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Policies and Recent " sheetId="11" state="visible" r:id="rId11"/>
    <sheet xmlns:r="http://schemas.openxmlformats.org/officeDocument/2006/relationships" name="Allowance For Doubtful Accoun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Acquired Intangible Assets" sheetId="15" state="visible" r:id="rId15"/>
    <sheet xmlns:r="http://schemas.openxmlformats.org/officeDocument/2006/relationships" name="Other Assets" sheetId="16" state="visible" r:id="rId16"/>
    <sheet xmlns:r="http://schemas.openxmlformats.org/officeDocument/2006/relationships" name="Deferred Charges and Credits"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Pension Plans and Other Post Re" sheetId="20" state="visible" r:id="rId20"/>
    <sheet xmlns:r="http://schemas.openxmlformats.org/officeDocument/2006/relationships" name="Share Capital, Option Plans and" sheetId="21" state="visible" r:id="rId21"/>
    <sheet xmlns:r="http://schemas.openxmlformats.org/officeDocument/2006/relationships" name="Guarantees and Contingencies" sheetId="22" state="visible" r:id="rId22"/>
    <sheet xmlns:r="http://schemas.openxmlformats.org/officeDocument/2006/relationships" name="Income Taxes" sheetId="23" state="visible" r:id="rId23"/>
    <sheet xmlns:r="http://schemas.openxmlformats.org/officeDocument/2006/relationships" name="Fair Value Measurement" sheetId="24" state="visible" r:id="rId24"/>
    <sheet xmlns:r="http://schemas.openxmlformats.org/officeDocument/2006/relationships" name="Derivative Instruments and Hedg" sheetId="25" state="visible" r:id="rId25"/>
    <sheet xmlns:r="http://schemas.openxmlformats.org/officeDocument/2006/relationships" name="Special Charges (Recoveries)" sheetId="26" state="visible" r:id="rId26"/>
    <sheet xmlns:r="http://schemas.openxmlformats.org/officeDocument/2006/relationships" name="Acquisitions" sheetId="27" state="visible" r:id="rId27"/>
    <sheet xmlns:r="http://schemas.openxmlformats.org/officeDocument/2006/relationships" name="Segment Information" sheetId="28" state="visible" r:id="rId28"/>
    <sheet xmlns:r="http://schemas.openxmlformats.org/officeDocument/2006/relationships" name="Supplemental Cash Flow Disclosu" sheetId="29" state="visible" r:id="rId29"/>
    <sheet xmlns:r="http://schemas.openxmlformats.org/officeDocument/2006/relationships" name="Earnings Per Share"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Accounting Policies and Recen33" sheetId="33" state="visible" r:id="rId33"/>
    <sheet xmlns:r="http://schemas.openxmlformats.org/officeDocument/2006/relationships" name="Accounting Policies and Recen34" sheetId="34" state="visible" r:id="rId34"/>
    <sheet xmlns:r="http://schemas.openxmlformats.org/officeDocument/2006/relationships" name="Allowance for Doubtful Accoun35"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Acquired Intangible Assets (Tab" sheetId="38" state="visible" r:id="rId38"/>
    <sheet xmlns:r="http://schemas.openxmlformats.org/officeDocument/2006/relationships" name="Other Assets (Tables)" sheetId="39" state="visible" r:id="rId39"/>
    <sheet xmlns:r="http://schemas.openxmlformats.org/officeDocument/2006/relationships" name="Accounts Payable and Accrued 40" sheetId="40" state="visible" r:id="rId40"/>
    <sheet xmlns:r="http://schemas.openxmlformats.org/officeDocument/2006/relationships" name="Long-Term Debt (Tables)" sheetId="41" state="visible" r:id="rId41"/>
    <sheet xmlns:r="http://schemas.openxmlformats.org/officeDocument/2006/relationships" name="Pension Plans and Other Post 42" sheetId="42" state="visible" r:id="rId42"/>
    <sheet xmlns:r="http://schemas.openxmlformats.org/officeDocument/2006/relationships" name="Share Capital, Option Plans a43" sheetId="43" state="visible" r:id="rId43"/>
    <sheet xmlns:r="http://schemas.openxmlformats.org/officeDocument/2006/relationships" name="Guarantees and Contingencies (T" sheetId="44" state="visible" r:id="rId44"/>
    <sheet xmlns:r="http://schemas.openxmlformats.org/officeDocument/2006/relationships" name="Income Taxes (Tables)" sheetId="45" state="visible" r:id="rId45"/>
    <sheet xmlns:r="http://schemas.openxmlformats.org/officeDocument/2006/relationships" name="Fair Value Measurement (Tables)" sheetId="46" state="visible" r:id="rId46"/>
    <sheet xmlns:r="http://schemas.openxmlformats.org/officeDocument/2006/relationships" name="Derivative Instruments and He47" sheetId="47" state="visible" r:id="rId47"/>
    <sheet xmlns:r="http://schemas.openxmlformats.org/officeDocument/2006/relationships" name="Special Charges (Recoveries) (T" sheetId="48" state="visible" r:id="rId48"/>
    <sheet xmlns:r="http://schemas.openxmlformats.org/officeDocument/2006/relationships" name="Acquisitions (Tables)" sheetId="49" state="visible" r:id="rId49"/>
    <sheet xmlns:r="http://schemas.openxmlformats.org/officeDocument/2006/relationships" name="Segment Information (Tables)" sheetId="50" state="visible" r:id="rId50"/>
    <sheet xmlns:r="http://schemas.openxmlformats.org/officeDocument/2006/relationships" name="Supplemental Cash Flow Disclo51" sheetId="51" state="visible" r:id="rId51"/>
    <sheet xmlns:r="http://schemas.openxmlformats.org/officeDocument/2006/relationships" name="Earnings Per Share (Tables)" sheetId="52" state="visible" r:id="rId52"/>
    <sheet xmlns:r="http://schemas.openxmlformats.org/officeDocument/2006/relationships" name="Basis of Presentation - Additio" sheetId="53" state="visible" r:id="rId53"/>
    <sheet xmlns:r="http://schemas.openxmlformats.org/officeDocument/2006/relationships" name="Accounting Policies and Recen54" sheetId="54" state="visible" r:id="rId54"/>
    <sheet xmlns:r="http://schemas.openxmlformats.org/officeDocument/2006/relationships" name="Accounting Policies and Recen55" sheetId="55" state="visible" r:id="rId55"/>
    <sheet xmlns:r="http://schemas.openxmlformats.org/officeDocument/2006/relationships" name="Accounting Policies and Recen56" sheetId="56" state="visible" r:id="rId56"/>
    <sheet xmlns:r="http://schemas.openxmlformats.org/officeDocument/2006/relationships" name="Accounting Policies and Recen57" sheetId="57" state="visible" r:id="rId57"/>
    <sheet xmlns:r="http://schemas.openxmlformats.org/officeDocument/2006/relationships" name="Accounting Policies and Recen58" sheetId="58" state="visible" r:id="rId58"/>
    <sheet xmlns:r="http://schemas.openxmlformats.org/officeDocument/2006/relationships" name="Accounting Policies and Recen59" sheetId="59" state="visible" r:id="rId59"/>
    <sheet xmlns:r="http://schemas.openxmlformats.org/officeDocument/2006/relationships" name="Allowance for Doubtful Accoun60" sheetId="60" state="visible" r:id="rId60"/>
    <sheet xmlns:r="http://schemas.openxmlformats.org/officeDocument/2006/relationships" name="Property and Equipment (Details" sheetId="61" state="visible" r:id="rId61"/>
    <sheet xmlns:r="http://schemas.openxmlformats.org/officeDocument/2006/relationships" name="Goodwill - Summary Of Changes I" sheetId="62" state="visible" r:id="rId62"/>
    <sheet xmlns:r="http://schemas.openxmlformats.org/officeDocument/2006/relationships" name="Acquired Intangible Assets - Ca" sheetId="63" state="visible" r:id="rId63"/>
    <sheet xmlns:r="http://schemas.openxmlformats.org/officeDocument/2006/relationships" name="Acquired Intangible Assets - 64" sheetId="64" state="visible" r:id="rId64"/>
    <sheet xmlns:r="http://schemas.openxmlformats.org/officeDocument/2006/relationships" name="Other Assets (Details)" sheetId="65" state="visible" r:id="rId65"/>
    <sheet xmlns:r="http://schemas.openxmlformats.org/officeDocument/2006/relationships" name="Deferred Charges and Credits (D" sheetId="66" state="visible" r:id="rId66"/>
    <sheet xmlns:r="http://schemas.openxmlformats.org/officeDocument/2006/relationships" name="Accounts Payable and Accrued 67" sheetId="67" state="visible" r:id="rId67"/>
    <sheet xmlns:r="http://schemas.openxmlformats.org/officeDocument/2006/relationships" name="Accounts Payable and Accrued 68" sheetId="68" state="visible" r:id="rId68"/>
    <sheet xmlns:r="http://schemas.openxmlformats.org/officeDocument/2006/relationships" name="Accounts Payable and Accrued 69" sheetId="69" state="visible" r:id="rId69"/>
    <sheet xmlns:r="http://schemas.openxmlformats.org/officeDocument/2006/relationships" name="Long-Term Debt - Schedule of Lo" sheetId="70" state="visible" r:id="rId70"/>
    <sheet xmlns:r="http://schemas.openxmlformats.org/officeDocument/2006/relationships" name="Long-Term Debt - Senior Unsecur" sheetId="71" state="visible" r:id="rId71"/>
    <sheet xmlns:r="http://schemas.openxmlformats.org/officeDocument/2006/relationships" name="Long-Term Debt - Additional Inf" sheetId="72" state="visible" r:id="rId72"/>
    <sheet xmlns:r="http://schemas.openxmlformats.org/officeDocument/2006/relationships" name="Pension Plans and Other Post 73" sheetId="73" state="visible" r:id="rId73"/>
    <sheet xmlns:r="http://schemas.openxmlformats.org/officeDocument/2006/relationships" name="Pension Plans and Other Post 74" sheetId="74" state="visible" r:id="rId74"/>
    <sheet xmlns:r="http://schemas.openxmlformats.org/officeDocument/2006/relationships" name="Pension Plans and Other Post 75" sheetId="75" state="visible" r:id="rId75"/>
    <sheet xmlns:r="http://schemas.openxmlformats.org/officeDocument/2006/relationships" name="Pension Plans and Other Post 76" sheetId="76" state="visible" r:id="rId76"/>
    <sheet xmlns:r="http://schemas.openxmlformats.org/officeDocument/2006/relationships" name="Pension Plans and Other Post 77" sheetId="77" state="visible" r:id="rId77"/>
    <sheet xmlns:r="http://schemas.openxmlformats.org/officeDocument/2006/relationships" name="Pension Plans and Other Post 78" sheetId="78" state="visible" r:id="rId78"/>
    <sheet xmlns:r="http://schemas.openxmlformats.org/officeDocument/2006/relationships" name="Share Capital, Option Plans a79" sheetId="79" state="visible" r:id="rId79"/>
    <sheet xmlns:r="http://schemas.openxmlformats.org/officeDocument/2006/relationships" name="Share Capital, Option Plans a80" sheetId="80" state="visible" r:id="rId80"/>
    <sheet xmlns:r="http://schemas.openxmlformats.org/officeDocument/2006/relationships" name="Share Capital, Option Plans a81" sheetId="81" state="visible" r:id="rId81"/>
    <sheet xmlns:r="http://schemas.openxmlformats.org/officeDocument/2006/relationships" name="Share Capital, Option Plans a82" sheetId="82" state="visible" r:id="rId82"/>
    <sheet xmlns:r="http://schemas.openxmlformats.org/officeDocument/2006/relationships" name="Share Capital, Option Plans a83" sheetId="83" state="visible" r:id="rId83"/>
    <sheet xmlns:r="http://schemas.openxmlformats.org/officeDocument/2006/relationships" name="Share Capital, Option Plans a84" sheetId="84" state="visible" r:id="rId84"/>
    <sheet xmlns:r="http://schemas.openxmlformats.org/officeDocument/2006/relationships" name="Share Capital, Option Plans a85" sheetId="85" state="visible" r:id="rId85"/>
    <sheet xmlns:r="http://schemas.openxmlformats.org/officeDocument/2006/relationships" name="Share Capital, Option Plans a86" sheetId="86" state="visible" r:id="rId86"/>
    <sheet xmlns:r="http://schemas.openxmlformats.org/officeDocument/2006/relationships" name="Share Capital, Option Plans a87" sheetId="87" state="visible" r:id="rId87"/>
    <sheet xmlns:r="http://schemas.openxmlformats.org/officeDocument/2006/relationships" name="Guarantees and Contingencies - " sheetId="88" state="visible" r:id="rId88"/>
    <sheet xmlns:r="http://schemas.openxmlformats.org/officeDocument/2006/relationships" name="Guarantees and Contingencies 89" sheetId="89" state="visible" r:id="rId89"/>
    <sheet xmlns:r="http://schemas.openxmlformats.org/officeDocument/2006/relationships" name="Income Taxes - Income Before Pr" sheetId="90" state="visible" r:id="rId90"/>
    <sheet xmlns:r="http://schemas.openxmlformats.org/officeDocument/2006/relationships" name="Income Taxes - Components of In" sheetId="91" state="visible" r:id="rId91"/>
    <sheet xmlns:r="http://schemas.openxmlformats.org/officeDocument/2006/relationships" name="Income Taxes - Income Tax Recon" sheetId="92" state="visible" r:id="rId92"/>
    <sheet xmlns:r="http://schemas.openxmlformats.org/officeDocument/2006/relationships" name="Income Taxes - Additional Infor" sheetId="93" state="visible" r:id="rId93"/>
    <sheet xmlns:r="http://schemas.openxmlformats.org/officeDocument/2006/relationships" name="Income Taxes - Components of De" sheetId="94" state="visible" r:id="rId94"/>
    <sheet xmlns:r="http://schemas.openxmlformats.org/officeDocument/2006/relationships" name="Income Taxes - Changes in the B" sheetId="95" state="visible" r:id="rId95"/>
    <sheet xmlns:r="http://schemas.openxmlformats.org/officeDocument/2006/relationships" name="Income Taxes - Interest and Pen" sheetId="96" state="visible" r:id="rId96"/>
    <sheet xmlns:r="http://schemas.openxmlformats.org/officeDocument/2006/relationships" name="Income Taxes - Interest Accrued" sheetId="97" state="visible" r:id="rId97"/>
    <sheet xmlns:r="http://schemas.openxmlformats.org/officeDocument/2006/relationships" name="Fair Value Measurement - Schedu" sheetId="98" state="visible" r:id="rId98"/>
    <sheet xmlns:r="http://schemas.openxmlformats.org/officeDocument/2006/relationships" name="Fair Value Measurement - Assets" sheetId="99" state="visible" r:id="rId99"/>
    <sheet xmlns:r="http://schemas.openxmlformats.org/officeDocument/2006/relationships" name="Fair Value Measurement - Summar" sheetId="100" state="visible" r:id="rId100"/>
    <sheet xmlns:r="http://schemas.openxmlformats.org/officeDocument/2006/relationships" name="Derivative Instruments and H101" sheetId="101" state="visible" r:id="rId101"/>
    <sheet xmlns:r="http://schemas.openxmlformats.org/officeDocument/2006/relationships" name="Derivative Instruments and H102" sheetId="102" state="visible" r:id="rId102"/>
    <sheet xmlns:r="http://schemas.openxmlformats.org/officeDocument/2006/relationships" name="Special Charges (Recoveries) - " sheetId="103" state="visible" r:id="rId103"/>
    <sheet xmlns:r="http://schemas.openxmlformats.org/officeDocument/2006/relationships" name="Special Charges (Recoveries)104" sheetId="104" state="visible" r:id="rId104"/>
    <sheet xmlns:r="http://schemas.openxmlformats.org/officeDocument/2006/relationships" name="Special Charges (Recoveries)105" sheetId="105" state="visible" r:id="rId105"/>
    <sheet xmlns:r="http://schemas.openxmlformats.org/officeDocument/2006/relationships" name="Acquisitions - Purchase of an A" sheetId="106" state="visible" r:id="rId106"/>
    <sheet xmlns:r="http://schemas.openxmlformats.org/officeDocument/2006/relationships" name="Acquisitions - Business Revenue" sheetId="107" state="visible" r:id="rId107"/>
    <sheet xmlns:r="http://schemas.openxmlformats.org/officeDocument/2006/relationships" name="Acquisitions - Pro Forma Inform" sheetId="108" state="visible" r:id="rId108"/>
    <sheet xmlns:r="http://schemas.openxmlformats.org/officeDocument/2006/relationships" name="Acquisitions - Purchase of a109" sheetId="109" state="visible" r:id="rId109"/>
    <sheet xmlns:r="http://schemas.openxmlformats.org/officeDocument/2006/relationships" name="Acquisitions - Acquisition of R" sheetId="110" state="visible" r:id="rId110"/>
    <sheet xmlns:r="http://schemas.openxmlformats.org/officeDocument/2006/relationships" name="Acquisitions - Acquisition of A" sheetId="111" state="visible" r:id="rId111"/>
    <sheet xmlns:r="http://schemas.openxmlformats.org/officeDocument/2006/relationships" name="Acquisitions - Purchase of a112" sheetId="112" state="visible" r:id="rId112"/>
    <sheet xmlns:r="http://schemas.openxmlformats.org/officeDocument/2006/relationships" name="Acquisitions - Acquisition of D" sheetId="113" state="visible" r:id="rId113"/>
    <sheet xmlns:r="http://schemas.openxmlformats.org/officeDocument/2006/relationships" name="Acquisitions - Acquisition o114" sheetId="114" state="visible" r:id="rId114"/>
    <sheet xmlns:r="http://schemas.openxmlformats.org/officeDocument/2006/relationships" name="Acquisitions - Acquisition o115" sheetId="115" state="visible" r:id="rId115"/>
    <sheet xmlns:r="http://schemas.openxmlformats.org/officeDocument/2006/relationships" name="Acquisitions - Acquisition of I" sheetId="116" state="visible" r:id="rId116"/>
    <sheet xmlns:r="http://schemas.openxmlformats.org/officeDocument/2006/relationships" name="Segment Information - Additiona" sheetId="117" state="visible" r:id="rId117"/>
    <sheet xmlns:r="http://schemas.openxmlformats.org/officeDocument/2006/relationships" name="Segment Information - Revenue F" sheetId="118" state="visible" r:id="rId118"/>
    <sheet xmlns:r="http://schemas.openxmlformats.org/officeDocument/2006/relationships" name="Segment Information - Entity-Wi" sheetId="119" state="visible" r:id="rId119"/>
    <sheet xmlns:r="http://schemas.openxmlformats.org/officeDocument/2006/relationships" name="Supplemental Cash Flow Discl120" sheetId="120" state="visible" r:id="rId120"/>
    <sheet xmlns:r="http://schemas.openxmlformats.org/officeDocument/2006/relationships" name="Supplemental Cash Flow Discl121" sheetId="121" state="visible" r:id="rId121"/>
    <sheet xmlns:r="http://schemas.openxmlformats.org/officeDocument/2006/relationships" name="Earnings Per Share (Details)" sheetId="122" state="visible" r:id="rId122"/>
    <sheet xmlns:r="http://schemas.openxmlformats.org/officeDocument/2006/relationships" name="Related Party Transactions (Det" sheetId="123" state="visible" r:id="rId123"/>
    <sheet xmlns:r="http://schemas.openxmlformats.org/officeDocument/2006/relationships" name="Subsequent Events (Details)" sheetId="124" state="visible" r:id="rId124"/>
  </sheets>
  <definedNames/>
  <calcPr calcId="124519" fullCalcOnLoad="1"/>
</workbook>
</file>

<file path=xl/sharedStrings.xml><?xml version="1.0" encoding="utf-8"?>
<sst xmlns="http://schemas.openxmlformats.org/spreadsheetml/2006/main" uniqueCount="1142">
  <si>
    <t>Document and Entity Information - USD ($) $ in Billions</t>
  </si>
  <si>
    <t>12 Months Ended</t>
  </si>
  <si>
    <t>Jun. 30, 2017</t>
  </si>
  <si>
    <t>Jul. 31, 2017</t>
  </si>
  <si>
    <t>Dec. 31, 2016</t>
  </si>
  <si>
    <t>Document And Entity Information [Abstract]</t>
  </si>
  <si>
    <t>Entity Registrant Name</t>
  </si>
  <si>
    <t>OPEN TEXT CORP</t>
  </si>
  <si>
    <t>Entity Central Index Key</t>
  </si>
  <si>
    <t>Current Fiscal Year End Date</t>
  </si>
  <si>
    <t>--06-30</t>
  </si>
  <si>
    <t>Entity Filer Category</t>
  </si>
  <si>
    <t>Large Accelerated Filer</t>
  </si>
  <si>
    <t>Document Type</t>
  </si>
  <si>
    <t>10-K</t>
  </si>
  <si>
    <t>Document Period End Date</t>
  </si>
  <si>
    <t>Jun. 30,
		2017</t>
  </si>
  <si>
    <t>Document Fiscal Year Focus</t>
  </si>
  <si>
    <t>Document Fiscal Period Focus</t>
  </si>
  <si>
    <t>FY</t>
  </si>
  <si>
    <t>Trading Symbol</t>
  </si>
  <si>
    <t>otex</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un. 30, 2016</t>
  </si>
  <si>
    <t>ASSETS</t>
  </si>
  <si>
    <t>Cash and cash equivalents</t>
  </si>
  <si>
    <t>Short-term investments</t>
  </si>
  <si>
    <t>Accounts receivable trade, net of allowance for doubtful accounts of $6,319 as of June 30, 2017 and $6,740 as of June 30, 2016 (note 3)</t>
  </si>
  <si>
    <t>Income taxes recoverable (note 14)</t>
  </si>
  <si>
    <t>Prepaid expenses and other current assets</t>
  </si>
  <si>
    <t>Total current assets</t>
  </si>
  <si>
    <t>Property and equipment (note 4)</t>
  </si>
  <si>
    <t>Goodwill (note 5)</t>
  </si>
  <si>
    <t>Acquired intangible assets (note 6)</t>
  </si>
  <si>
    <t>Deferred tax assets (note 14)</t>
  </si>
  <si>
    <t>Other assets (note 7)</t>
  </si>
  <si>
    <t>Deferred charges (note 8)</t>
  </si>
  <si>
    <t>Long-term income taxes recoverable (note 14)</t>
  </si>
  <si>
    <t>Total assets</t>
  </si>
  <si>
    <t>Current liabilities:</t>
  </si>
  <si>
    <t>Accounts payable and accrued liabilities (note 9)</t>
  </si>
  <si>
    <t>Current portion of long-term debt (note 10)</t>
  </si>
  <si>
    <t>Deferred revenues</t>
  </si>
  <si>
    <t>Income taxes payable (note 14)</t>
  </si>
  <si>
    <t>Total current liabilities</t>
  </si>
  <si>
    <t>Long-term liabilities:</t>
  </si>
  <si>
    <t>Accrued liabilities (note 9)</t>
  </si>
  <si>
    <t>Deferred credits (note 8)</t>
  </si>
  <si>
    <t>Pension liability (note 11)</t>
  </si>
  <si>
    <t>Long-term debt (note 10)</t>
  </si>
  <si>
    <t>Long-term income taxes payable (note 14)</t>
  </si>
  <si>
    <t>Deferred tax liabilities (note 14)</t>
  </si>
  <si>
    <t>Total long-term liabilities</t>
  </si>
  <si>
    <t>Shareholders’ equity:</t>
  </si>
  <si>
    <t>Share capital (note 12) 264,059,567 and 242,809,354 Common Shares issued and outstanding at June 30, 2017 and June 30, 2016, respectively; authorized Common Shares: unlimited</t>
  </si>
  <si>
    <t>Additional paid-in capital</t>
  </si>
  <si>
    <t>Accumulated other comprehensive income</t>
  </si>
  <si>
    <t>Retained earnings</t>
  </si>
  <si>
    <t>Treasury stock, at cost (1,101,612 shares at June 30, 2017 and 1,267,294 at June 30, 2016, respectively)</t>
  </si>
  <si>
    <t>Total OpenText shareholders' equity</t>
  </si>
  <si>
    <t>Non-controlling interests</t>
  </si>
  <si>
    <t>Total shareholders’ equity</t>
  </si>
  <si>
    <t>Total liabilities and shareholders’ equity</t>
  </si>
  <si>
    <t>CONSOLIDATED BALANCE SHEETS (Parenthetical) - USD ($) $ in Thousands</t>
  </si>
  <si>
    <t>Statement of Financial Position [Abstract]</t>
  </si>
  <si>
    <t>Accounts receivable trade, allowance for doubtful accounts</t>
  </si>
  <si>
    <t>Common shares issued (in shares)</t>
  </si>
  <si>
    <t>Common shares outstanding (in shares)</t>
  </si>
  <si>
    <t>Treasury stock (in shares)</t>
  </si>
  <si>
    <t>CONSOLIDATED STATEMENTS OF INCOME - USD ($) shares in Thousands, $ in Thousands</t>
  </si>
  <si>
    <t>Jun. 30, 2015</t>
  </si>
  <si>
    <t>Revenues:</t>
  </si>
  <si>
    <t>License</t>
  </si>
  <si>
    <t>Cloud services and subscriptions</t>
  </si>
  <si>
    <t>Customer support</t>
  </si>
  <si>
    <t>Professional service and other</t>
  </si>
  <si>
    <t>Total revenues</t>
  </si>
  <si>
    <t>Cost of revenues:</t>
  </si>
  <si>
    <t>Amortization of acquired technology-based intangible assets (note 6)</t>
  </si>
  <si>
    <t>Total cost of revenues</t>
  </si>
  <si>
    <t>Gross profit</t>
  </si>
  <si>
    <t>Operating expenses:</t>
  </si>
  <si>
    <t>Research and development</t>
  </si>
  <si>
    <t>Sales and marketing</t>
  </si>
  <si>
    <t>General and administrative</t>
  </si>
  <si>
    <t>Depreciation</t>
  </si>
  <si>
    <t>Amortization of acquired customer-based intangible assets (note 6)</t>
  </si>
  <si>
    <t>Special charges (recoveries) (note 17)</t>
  </si>
  <si>
    <t>Total operating expenses</t>
  </si>
  <si>
    <t>Income from operations</t>
  </si>
  <si>
    <t>Other income (expense), net</t>
  </si>
  <si>
    <t>Interest and other related expense, net</t>
  </si>
  <si>
    <t>Income before income taxes</t>
  </si>
  <si>
    <t>Provision for (recovery of) income taxes (note 14)</t>
  </si>
  <si>
    <t>Net income for the period</t>
  </si>
  <si>
    <t>Net (income) loss attributable to non-controlling interests</t>
  </si>
  <si>
    <t>Net income attributable to OpenText</t>
  </si>
  <si>
    <t>Earnings per share—basic attributable to OpenText (in dollars per share)</t>
  </si>
  <si>
    <t>Earnings per share—diluted attributable to OpenText (in dollars per share)</t>
  </si>
  <si>
    <t>Weighted average number of Common Shares outstanding—basic (in shares)</t>
  </si>
  <si>
    <t>Weighted average number of Common Shares outstanding—diluted (in shares)</t>
  </si>
  <si>
    <t>Dividends declared per Common Share (in dollars per share)</t>
  </si>
  <si>
    <t>CONSOLIDATED STATEMENTS OF INCOME (Parenthetical)</t>
  </si>
  <si>
    <t>Jan. 24, 2017</t>
  </si>
  <si>
    <t>Dec. 21, 2016</t>
  </si>
  <si>
    <t>Income Statement [Abstract]</t>
  </si>
  <si>
    <t>Stock split ratio</t>
  </si>
  <si>
    <t>CONSOLIDATED STATEMENTS OF COMPREHENSIVE INCOME - USD ($) $ in Thousands</t>
  </si>
  <si>
    <t>Other comprehensive income—net of tax:</t>
  </si>
  <si>
    <t>Net foreign currency translation adjustments</t>
  </si>
  <si>
    <t>Unrealized gain (loss) on cash flow hedges:</t>
  </si>
  <si>
    <t>Unrealized gain (loss) - net of tax expense (recovery) effect of $34, ($928) and ($2,188) for the year ended June 30, 2017, 2016 and 2015, respectively</t>
  </si>
  <si>
    <t>(Gain) loss reclassified into net income - net of tax recovery effect of $67, $1,065 and $2,059 for the year ended June 30, 2017, 2016 and 2015, respectively</t>
  </si>
  <si>
    <t>Actuarial gain (loss) relating to defined benefit pension plans:</t>
  </si>
  <si>
    <t>Actuarial gain (loss) - net of tax expense (recovery) effect of $840, ($1,612) and ($1,422) for the year ended June 30, 2017, 2016 and 2015, respectively</t>
  </si>
  <si>
    <t>Amortization of actuarial loss into net income - net of tax recovery effect of $241, $132 and $89 for the year ended June 30, 2017, 2016 and 2015, respectively</t>
  </si>
  <si>
    <t>Unrealized net gain (loss) on marketable securities - net of tax effect of nil for the year ended June 30, 2017, 2016 and 2015, respectively</t>
  </si>
  <si>
    <t>Total other comprehensive income (loss) net, for the period</t>
  </si>
  <si>
    <t>Total comprehensive income</t>
  </si>
  <si>
    <t>Comprehensive (income) attributable to non-controlling interests</t>
  </si>
  <si>
    <t>Total comprehensive income attributable to OpenText</t>
  </si>
  <si>
    <t>Actuate Corporation</t>
  </si>
  <si>
    <t>Release of unrealized gain on marketable securities - net of tax effect of nil for the year ended June 30, 2017, 2016 and 2015, respectively</t>
  </si>
  <si>
    <t>CONSOLIDATED STATEMENTS OF COMPREHENSIVE INCOME (Parenthetical) - USD ($)</t>
  </si>
  <si>
    <t>Unrealized gain (loss) on cash flow hedges, tax effect</t>
  </si>
  <si>
    <t>Gain (loss) reclassified into net income, tax effect</t>
  </si>
  <si>
    <t>Actuarial gain (loss), tax effect</t>
  </si>
  <si>
    <t>Amortization of actuarial loss into net income, tax effect</t>
  </si>
  <si>
    <t>Unrealized net gain (loss) on short-term investments, tax effect</t>
  </si>
  <si>
    <t>Release of unrealized gain on marketable securities, tax effect</t>
  </si>
  <si>
    <t>CONSOLIDATED STATEMENTS OF SHAREHOLDERS' EQUITY - USD ($) $ in Thousands</t>
  </si>
  <si>
    <t>Total</t>
  </si>
  <si>
    <t>Common Shares</t>
  </si>
  <si>
    <t>Treasury Stock</t>
  </si>
  <si>
    <t>Additional Paid in Capital</t>
  </si>
  <si>
    <t>Retained Earnings</t>
  </si>
  <si>
    <t>Accumulated Other Comprehensive Income</t>
  </si>
  <si>
    <t>Non-Controlling Interests</t>
  </si>
  <si>
    <t>Balance (in shares) at Jun. 30, 2014</t>
  </si>
  <si>
    <t>Balance at Jun. 30, 2014</t>
  </si>
  <si>
    <t>Issuance of Common Shares</t>
  </si>
  <si>
    <t>Under employee stock option plans (in shares)</t>
  </si>
  <si>
    <t>Under employee stock option plans</t>
  </si>
  <si>
    <t>Under employee stock purchase plans (in shares)</t>
  </si>
  <si>
    <t>Under employee stock purchase plans</t>
  </si>
  <si>
    <t>Share-based compensation</t>
  </si>
  <si>
    <t>Income tax effect related to share-based compensation</t>
  </si>
  <si>
    <t>Purchase of treasury stock (in shares)</t>
  </si>
  <si>
    <t>Purchase of treasury stock</t>
  </si>
  <si>
    <t>Issuance of treasury stock (in shares)</t>
  </si>
  <si>
    <t>Issuance of treasury stock</t>
  </si>
  <si>
    <t>Commons Shares repurchased (in shares)</t>
  </si>
  <si>
    <t>Dividends</t>
  </si>
  <si>
    <t>Other comprehensive income (loss) - net</t>
  </si>
  <si>
    <t>Non-controlling interest</t>
  </si>
  <si>
    <t>Net income for the year</t>
  </si>
  <si>
    <t>Balance (in shares) at Jun. 30, 2015</t>
  </si>
  <si>
    <t>Balance at Jun. 30, 2015</t>
  </si>
  <si>
    <t>Common Shares repurchased</t>
  </si>
  <si>
    <t>Balance (in shares) at Jun. 30, 2016</t>
  </si>
  <si>
    <t>Balance at Jun. 30, 2016</t>
  </si>
  <si>
    <t>Under the public Equity Offering (in shares)</t>
  </si>
  <si>
    <t>Under the public Equity Offering</t>
  </si>
  <si>
    <t>Income tax effect related to public Equity Offering</t>
  </si>
  <si>
    <t>Equity issuance costs</t>
  </si>
  <si>
    <t>Balance (in shares) at Jun. 30, 2017</t>
  </si>
  <si>
    <t>Balance at Jun. 30, 2017</t>
  </si>
  <si>
    <t>CONSOLIDATED STATEMENTS OF CASH FLOWS - USD ($)</t>
  </si>
  <si>
    <t>Cash flows from operating activities:</t>
  </si>
  <si>
    <t>Adjustments to reconcile net income to net cash provided by operating activities:</t>
  </si>
  <si>
    <t>Depreciation and amortization of intangible assets</t>
  </si>
  <si>
    <t>Share-based compensation expense</t>
  </si>
  <si>
    <t>Excess tax (benefits) on share-based compensation expense</t>
  </si>
  <si>
    <t>Pension expense</t>
  </si>
  <si>
    <t>Amortization of debt issuance costs</t>
  </si>
  <si>
    <t>Amortization of deferred charges and credits</t>
  </si>
  <si>
    <t>Loss on sale and write down of property and equipment</t>
  </si>
  <si>
    <t>Release of unrealized gain on marketable securities to income</t>
  </si>
  <si>
    <t>Deferred taxes</t>
  </si>
  <si>
    <t>Share in net (income) of equity investees</t>
  </si>
  <si>
    <t>Write off of unamortized debt issuance costs</t>
  </si>
  <si>
    <t>Other non-cash charges</t>
  </si>
  <si>
    <t>Changes in operating assets and liabilities:</t>
  </si>
  <si>
    <t>Accounts receivable</t>
  </si>
  <si>
    <t>Income taxes and deferred charges and credits</t>
  </si>
  <si>
    <t>Accounts payable and accrued liabilities</t>
  </si>
  <si>
    <t>Deferred revenue</t>
  </si>
  <si>
    <t>Other assets</t>
  </si>
  <si>
    <t>Net cash provided by operating activities</t>
  </si>
  <si>
    <t>Cash flows from investing activities:</t>
  </si>
  <si>
    <t>Additions of property and equipment</t>
  </si>
  <si>
    <t>Proceeds from maturity of short-term investments</t>
  </si>
  <si>
    <t>Other investing activities</t>
  </si>
  <si>
    <t>Net cash used in investing activities</t>
  </si>
  <si>
    <t>Cash flows from financing activities:</t>
  </si>
  <si>
    <t>Excess tax benefits on share-based compensation expense</t>
  </si>
  <si>
    <t>Proceeds from issuance of long-term debt (note 10)</t>
  </si>
  <si>
    <t>Proceeds from revolver (note 10)</t>
  </si>
  <si>
    <t>Proceeds from issuance of Common Shares from exercise of stock options and ESPP</t>
  </si>
  <si>
    <t>Proceeds from issuance of Common Shares under the public Equity Offering</t>
  </si>
  <si>
    <t>Repayment of long-term debt and revolver</t>
  </si>
  <si>
    <t>Debt issuance costs</t>
  </si>
  <si>
    <t>Repurchase of non-controlling interest</t>
  </si>
  <si>
    <t>Payments of dividends to shareholders</t>
  </si>
  <si>
    <t>Net cash provided by financing activities</t>
  </si>
  <si>
    <t>Foreign exchange gain (loss) on cash held in foreign currencies</t>
  </si>
  <si>
    <t>Increase (decrease) in cash and cash equivalents during the period</t>
  </si>
  <si>
    <t>Cash and cash equivalents at beginning of the period</t>
  </si>
  <si>
    <t>Cash and cash equivalents at end of the period</t>
  </si>
  <si>
    <t>ECD Business</t>
  </si>
  <si>
    <t>Purchase of business, net of cash acquired</t>
  </si>
  <si>
    <t>HP Inc. CCM Business</t>
  </si>
  <si>
    <t>Recommind Inc</t>
  </si>
  <si>
    <t>HP Inc. CEM Business</t>
  </si>
  <si>
    <t>ANXeBusiness Corp.</t>
  </si>
  <si>
    <t>Daegis Inc.</t>
  </si>
  <si>
    <t>Acquisitions Prior to Fiscal 2016</t>
  </si>
  <si>
    <t>Basis of Presentation</t>
  </si>
  <si>
    <t>Organization, Consolidation and Presentation of Financial Statements [Abstract]</t>
  </si>
  <si>
    <t>BASIS OF PRESENTATION</t>
  </si>
  <si>
    <t>BASIS OF PRESENTATION The accompanying Consolidated Financial Statements include the accounts of Open Text Corporation and our subsidiaries, collectively referred to as "OpenText" or the "Company". We wholly own all of our subsidiaries with the exception of Open Text South Africa Proprietary Ltd. (OT South Africa), GXS, Inc. (GXS Korea) and EC1 Pte. Ltd. (GXS Singapore), which as of June 30, 2017 , were 70% , 85% and 81% owned, respectively, by OpenText. All inter-company balances and transactions have been eliminated. Previously, our ownership in OT South Africa was 90% . During the fourth quarter of Fiscal 2017, we acquired all of the outstanding non-controlling interests in OT South Africa for $0.2 million in cash. Subsequently, we sold 30% of our ownership in OT South Africa for $0.6 million to an unrelated party. The purchase consideration consisted of a non-interest bearing loan to be repaid to us over 10 years . These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and includes the financial results of Recommind, Inc. (Recommind), with effect from July 20, 2016, certain customer communication management software and services assets and liabilities acquired from HP Inc. (CCM Business), with effect from July 31, 2016, and certain assets and liabilities of the enterprise content division of EMC Corporation, a Massachusetts corporation, and certain of its subsidiaries, collectively referred to as Dell-EMC (ECD Business), with effect from January 23, 2017 (see note 18 "Acquisitions"). Use of estimates The preparation of financial statements in conformity with U.S. GAAP requires us to make estimates, judgments and assumptions that affect the amounts reported in the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allowance for doubtful accounts, (iii) testing of goodwill for impairment, (iv) the valuation of acquired intangible assets, (v) the valuation of long-lived assets, (vi) the recognition of contingencies, (vii) restructuring accruals, (viii) acquisition accruals and pre-acquisition contingencies, (ix) the realization of investment tax credits, (x) the valuation of stock options granted and obligations related to share-based payments, including the valuation of our long-term incentive plans, (xi) the valuation of pension assets and obligations, and (xii) accounting for income taxes. Share Split As a result of the two -for-one share split, effected January 24, 2017 by way of a share sub-division, all current and historical period per share data and number of Common Shares outstanding in these accompanying Consolidated Financial Statements and the Notes to the Consolidated Financial Statements are presented on a post share split basis. See note 12 "Share Capital, Option Plans and Share-based Payments" for additional information about the share split.</t>
  </si>
  <si>
    <t>Accounting Policies and Recent Accounting Pronouncements</t>
  </si>
  <si>
    <t>Accounting Policies [Abstract]</t>
  </si>
  <si>
    <t>ACCOUNTING POLICIES AND RECENT ACCOUNTING PRONOUNCEMENTS</t>
  </si>
  <si>
    <t>ACCOUNTING POLICIES AND RECENT ACCOUNTING PRONOUNCEMENTS Accounting Policies Cash and cash equivalents Cash and cash equivalents include balances with banks as well as deposits that have terms to maturity of three months or less. Cash equivalents are recorded at cost and typically consist of term deposits, commercial paper, certificates of deposit and short-term interest bearing investment-grade securities of major banks in the countries in which we operate. Short-Term Investments In accordance with Financial Accounting Standards Board (FASB), Accounting Standards Codification (ASC) Topic 320 "Investments - Debt and Equity Securities" (Topic 320) related to accounting for certain investments in debt and equity securities, and based on our intentions regarding these instruments, we classify our marketable securities as available for sale and account for these investments at fair value. Marketable securities consist primarily of high quality debt securities with original maturities over 90 days, and may include corporate notes, United States government agency notes and municipal notes. Allowance for doubtful accounts We maintain an allowance for doubtful accounts for estimated losses resulting from the inability of customers to make payments. We evaluate the creditworthiness of our customers prior to order fulfillment and based on these evaluations, we adjust our credit limit to the respective customer. In addition to these evaluations, we conduct on-going credit evaluations of our customers' payment history and current creditworthiness. The allowance is maintained for 100% of all accounts deemed to be uncollectible and, for those receivables not specifically identified as uncollectible, an allowance is maintained for a specific percentage of those receivables based upon the aging of accounts, our historical collection experience and current economic expectations. To date, the actual losses have been within our expectations. No single customer accounted for more than 10% of the accounts receivable balance as of June 30, 2017 and 2016 . Property and equipment 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consolidated balance sheet when they are no longer in use. We did not recognize any significant property and equipment impairment charges in Fiscal 2017, Fiscal 2016, or Fiscal 2015. The following represents the estimated useful lives of property and equipment: Furniture and fixtures 5 years Office equipment 5 years Computer hardware 3 years Computer software 3 years Capitalized software 5 to 7 years Leasehold improvements Lesser of the lease term or 5 years Building 40 years Capitalized Software We capitalize software development costs in accordance with ASC Topic 350-40 "Accounting for the Costs of Computer Software Developed or Obtained for Internal-Us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We amortize capitalized costs with respect to development projects for internal-use software when the software is ready for use. The capitalized software development costs are generally amortized using the straight-line method over a 5 to 7 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 As of June 30, 2017 and 2016 our capitalized software development costs were $67.1 million and $53.5 million , respectively. Our additions, relating to capitalized software development costs, incurred during Fiscal 2017 and Fiscal 2016 were $12.8 million and $14.9 million , respectively. Acquired intangibles 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o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 Impairment of long-lived assets We account for the impairment and disposition of long-lived assets in accordance with ASC Topic 360, “Property, Plant, and Equipment” (Topic 360). We test long-lived assets or asset groups, such as property and equipment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 We have no t recorded any significant impairment charges for long-lived assets during Fiscal 2017, Fiscal 2016 and Fiscal 2015. Business combinations 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including contingent consideration where applicable, assumed at the acquisition date, our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we may record adjustments to the assets acquired and liabilities assumed with the corresponding offset to goodwill in the period identified. Furthermore, when valuing certain intangible assets that we have acquired, critical estimates may be made relating to, but not limited to: (i) future expected cash flows from software license sales, cloud SaaS, DaaS and PaaS contracts, support agreements, consulting agreements and other customer contracts (ii) the acquired company's technology and competitive position, as well as assumptions about the period of time that the acquired technology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our Consolidated Statements of Income .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recovery of) income taxes" line of our Consolidated Statements of Income. Goodwill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Enterprise Information Management (EIM)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second step of the impairment test is performed. In the second step of the impairment test,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an impairment loss equal to the difference, but not exceeding the total carrying value of goodwill allocated to the reporting unit, would be recorded. Our annual impairment analysis of goodwill was performed as of April 1, 2017. Our qualitative assessment indicated that there were no indications of impairment and therefore there was no impairment of goodwill required to be recorded for Fiscal 2017 ( no impairments were recorded for Fiscal 2016 and Fiscal 2015). Derivative financial instruments 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net of tax, in our accompanying Consolidated Balance Sheets. Any ineffective or excluded portion of a designated cash flow hedge, if applicable, was recognized in our Consolidated Statements of Income. Asset retirement obligations 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recorded within general and administrative expenses. When the obligation is settled, any difference between the final cost and the recorded amount is recognized as income or loss on settlement in our Consolidated Statements of Income. Revenue recognition License revenues We recognize revenues in accordance with ASC Topic 985-605, “Software Revenue Recognition” (Topic 985-605). We record product revenues from software licenses and products when persuasive evidence of an arrangement exists, the software product has been shipped, there are no significant uncertainties surrounding product acceptance by the customer, the fees are fixed and determinable, and collection is considered probable. We use the residual method to recognize revenues on delivered elements when a license agreement includes one or more elements to be delivered at a future date if evidence of the fair value of all undelivered elements exists. If an undelivered element for the arrangement exists under the license arrangement, revenues related to the undelivered element is deferred based on vendor-specific objective evidence (VSOE) of the fair value of the undelivered element. Our multiple-element sales arrangements include arrangements where software licenses and the associated post contract customer support (PCS) are sold together. We have established VSOE of the fair value of the undelivered PCS element based on the contracted price for renewal PCS included in the original multiple element sales arrangement, as substantiated by contractual terms and our significant PCS renewal experience, from our existing worldwide base. Our multiple element sales arrangements generally include irrevocable rights for the customer to renew PCS after the bundled term ends. The customer is not subject to any economic or other penalty for failure to renew. Further, the renewal PCS options are for services comparable to the bundled PCS and cover similar terms. It is our experience that customers generally exercise their renewal PCS option. In the renewal transaction, PCS is sold on a stand-alone basis to the licensees one year or more after the original multiple element sales arrangement. The exercised renewal PCS price is consistent with the renewal price in the original multiple element sales arrangement, although an adjustment to reflect consumer price changes is common. If VSOE of fair value does not exist for all undelivered elements, all revenues are deferred until sufficient evidence exists or revenue is recognized over the term of the last undelivered element. We assess whether payment terms are customary or extended in accordance with normal practice relative to the market in which the sale is occurring. Our sales arrangements generally include standard payment terms. These terms effectively relate to all customers, products, and arrangements regardless of customer type, product mix or arrangement size. Exceptions are only made to these standard terms for certain sales in parts of the world where local practice differs. In these jurisdictions, our customary payment terms are in line with local practice. Cloud services and subscriptions revenues Cloud services and subscription revenues consist of (i) software as a service offerings (ii) managed service arrangements and (iii) subscription revenues relating to on premise offerings. The customer contracts for each of these three offerings are long term contracts (greater than twelve months) and are based on the customer’s usage over the contract period. The revenue associated with such contracts is recognized once usage has been measured, the fee is fixed and determinable and collection is probable. In certain managed services arrangements, we sell transaction processing along with implementation and start-up services. Start-up services performed as part of the core implementation may include: infrastructure assessment and capacity planning, provisioning of infrastructure, customer connectivity and other initial setup activities. These sets of services do not have stand-alone value and, therefore, they do not qualify as separate units of accounting and are not separated. We believe these services do not have stand-alone value as the customer only receives value from these services in conjunction with the use of the related transaction processing service, we do not sell such services separately, and the output of such services cannot be re-sold by the customer. Revenues related to start-up services are recognized over the longer of the contract term or the estimated customer life. In some arrangements, we also sell distinct implementation and professional services that do have stand-alone value and can be separated from other elements in the arrangement. To the extent that they can be separately identified, the revenue related to these services is recognized as the service is performed, otherwise they are recognized in the same pattern as discussed above. In some arrangements, we also sell professional services as a separate single element arrangement. The revenue related to these services is recognized as the service is performed. We defer all direct and relevant costs associated with non-distinct start-up and core implementation activities of long-term customer contracts to the extent such costs can be recovered through guaranteed contract revenues. All other costs related to distinct implementation and professional services arrangements are recognized as the services is performed and expensed as incurred. Service revenues Service revenues consist of revenues from consulting, implementation, training and integration services. These services are set forth separately in the contractual arrangements such that the total price of the customer arrangement is expected to vary as a result of the inclusion or exclusion of these services. For those contracts where the services are not essential to the functionality of any other element of the transaction, we determine VSOE of fair value for these services based upon normal pricing and discounting practices for these services when sold separately. These consulting and implementation services contracts are primarily time and materials based contracts that are, on average, less than six months in length. Revenues from these services are recognized at the time such services are performed. We also enter into contracts that are primarily fixed fee arrangements wherein the services are not essential to the functionality of a software element. In such cases, the proportional performance method is applied to recognize revenues. Revenues from training and integration services are recognized in the period in which these services are performed. Customer support revenues Customer support revenues consist of revenues derived from contracts to provide PCS to license holders. These revenues are recognized ratably over the term of the contract. Advance billings of PCS are not recorded to the extent that the term of the PCS has not commenced and payment has not been received. Deferred revenues Deferred revenues primarily relate to cloud and customer support agreements which have been paid for by customers prior to the performance of those services. Generally, the services related to customer support agreements will be provided in the twelve months after the signing of the agreement. For cloud-related service agreements, deferred revenues are primarily recognized ratably over the performance or service period, which can vary from contract to contract. Deferred implementation revenue, specifically, is recognized over the longer of the estimated customer life or initial contract term, whichever is longer. Long-term sales contracts We may enter into certain long-term sales contracts involving the sale of integrated solutions that include the modification and customization of software and the provision of services that are essential to the functionality of the other elements in this arrangement. As prescribed by ASC Topic 985-605, we recognize revenues from such arrangements in accordance with the contract accounting guidelines in ASC Topic 605-35, “Construction-Type and Production-Type Contracts” (Topic 605-35), after evaluating for separation of any non-Topic 605-35 elements in accordance with the provisions of ASC Topic 605-25, “Multiple-Element Arrangements” (Topic 605-25). When circumstances exist that allow us to make reasonably dependable estimates of contract revenues, contract costs and the progress of the contract to completion, we account for sales under such long-term contracts using the percentage-of-completion (POC) method of accounting. Under the POC method, progress towards completion of the contract is measured based upon either input measures or output measures. We measure progress towards completion based upon an input measure and calculate this as the proportion of the actual hours incurred compared to the total estimated hours. For training and integration services rendered under such contracts, revenues are recognized as the services are rendered. We will review, on a quarterly basis, the total estimated remaining costs to completion for each of these contracts and apply the impact of any changes on the POC prospectively. If at any time we anticipate that the estimated remaining costs to completion will exceed the value of the contract, the resulting loss will be recognized immediately. When circumstances exist that prevent us from making reasonably dependable estimates of contract revenues, we account for sales under such long-term contracts using the completed contract method. Sales to resellers and channel partners We execute certain sales contracts through resellers and distributors (collectively, resellers) and also large, well-capitalized partners such as SAP SE and Accenture Inc. (collectively, channel partners). We recognize revenues relating to sales through resellers and channel partners when all the recognition criteria have been met, in other words, persuasive evidence of an arrangement exists, delivery has occurred in the reporting period, the fee is fixed and determinable, and collectability is probable. In addition, we assess the creditworthiness of each reseller and if the reseller is newly formed, undercapitalized or in financial difficulty any revenues expected to emanate from such resellers are deferred and recognized only when cash is received and all other revenue recognition criteria are met. Rights of return and other incentives We do not generally offer rights of return or any other incentives such as concessions, product rotation, or price protection and, therefore, do not provide for or make estimates of rights of return and similar incentives. Research and development costs Research and development costs internally incurred in creating computer software to be sold, licensed or otherwise marketed are expensed as incurred unless they meet the criteria for deferral and amortization, as described in ASC Topic 985-20, “Costs of Software to be Sold, Leased, or Marketed” (Topic 985-20). In accordance with Topic 985-20, costs related to research, design and development of products are charged to expense as incurred and capitalized between the dates that the product is considered to be technologically feasible and is considered to be ready for general release to customers. In our historical experience, the dates relating to the achievement of technological feasibility and general release of the product have substantially coincided. In addition, no significant costs are incurred subsequent to the establishment of technological feasibility. As a result, we do not capitalize any research and development costs relating to internally developed software to be sold, licensed or otherwise marketed. Income taxes We account for income taxes in accordance with ASC Topic 740, “Income Taxes” (Topi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and the character of income tax assets and tax planning strategies. A change to these factors could impact the estimated valuation allowance and income tax expense. We account for our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We recognize both accrued interest and penalties related to liabilities for income taxes within the "Provision for (recovery of) income taxes" line of our Consolidated Statements of Income (see note 14 "Income Taxes" for more details). Fair value of financial instruments Carrying amounts of certain financial instruments, including cash and cash equivalents, accounts receivable and accounts payable (trade and accrued liabilities) approximate their fair value due to the relatively short period of time between origination of the instruments and their expected realization. The fair value of our total long-term debt approximates its carrying value since the interest rate is at market. We apply the provisions of ASC 820, “Fair Value Measurements and Disclosures”, to our derivative financial instruments that we are required to carry at fair value pursuant to other accounting standards (see note 15 "Fair Value Measurement" for more details). Foreign currency Our Consolidated Financial Statements are presented in U.S. dollars. In general, the functional currency of our subsidiaries is the local currency. For each subsidiary, assets and liabilities denominated in foreign currencies are translated into U.S dollars at the exchange rates in effect at the balance sheet dates and revenues and expenses are translated at the average exchange rates prevailing during the previous month of the transaction. The effect of foreign currency translation adjustments not affecting net income are included in Shareholders' equity under the “Cumulative translation adjustment” account as a component of “Accumulated other comprehensive income”. Transactional foreign currency gains (losses) included in the Consolidated Statements of Income under the line item “Other income (expense), net” for Fiscal 2017, Fiscal 2016 and Fiscal 2015 were $3.1 million , $(1.9) million and $(31.0) million , respectively. Restructuring charges We record restructuring charges relating to contractual lease obligations and other exit costs in accordance with ASC Topic 420, “Exit or Disposal Cost Obligations” (Topic 420). Topic 420 requires that a liability for a cost associated with an exit or disposal activity be recognized and measured initially at its fair value in the period in which the liability is incurred. In order to incur a liability pursuant to Topic 420, our management must have established and approved a plan of restructuring in sufficient detail. A liability for a cost associated with involuntary termination benefits is recorded when benefits have been communicated and a liability for a cost to terminate an operating lease or other contract is incurred, when the contract has been terminated in accordance with the contract terms or we have ceased using the right conveyed by the contract, such as vacating a leased facility. The recognition of restructuring charges requires us to make certain judgments regarding the nature, timing and amount associated with the planned restructuring activities, including estimating sub-lease income and the net recoverable amount of equipment to be disposed of. At the end of each reporting period, we evaluate the appropriateness of the remaining accrued balances (see note 17 "Special Charges (Recoveries)" for more details). Loss Contingencies We are currently involved in various claims and legal proceedings. Quarter</t>
  </si>
  <si>
    <t>Allowance For Doubtful Accounts</t>
  </si>
  <si>
    <t>Receivables [Abstract]</t>
  </si>
  <si>
    <t>ALLOWANCE FOR DOUBTFUL ACCOUNTS</t>
  </si>
  <si>
    <t>ALLOWANCE FOR DOUBTFUL ACCOUNTS Balance as of June 30, 2014 $ 4,727 Bad debt expense 5,346 Write-off /adjustments (4,086 ) Balance as of June 30, 2015 5,987 Bad debt expense 5,908 Write-off /adjustments (5,155 ) Balance as of June 30, 2016 6,740 Bad debt expense 5,929 Write-off /adjustments (6,350 ) Balance as of June 30, 2017 $ 6,319 Included in accounts receivable are unbilled receivables in the amount of $46.2 million as of June 30, 2017 ( June 30, 2016 — $35.6 million ).</t>
  </si>
  <si>
    <t>Property and Equipment</t>
  </si>
  <si>
    <t>Property, Plant and Equipment [Abstract]</t>
  </si>
  <si>
    <t>PROPERTY AND EQUIPMENT</t>
  </si>
  <si>
    <t>PROPERTY AND EQUIPMENT As of June 30, 2017 Cost Accumulated Depreciation Net Furniture and fixtures $ 23,026 $ (14,879 ) $ 8,147 Office equipment 1,245 (597 ) 648 Computer hardware 164,268 (104,572 ) 59,696 Computer software 72,835 (33,862 ) 38,973 Capitalized software development costs 67,092 (28,430 ) 38,662 Leasehold improvements 81,564 (38,642 ) 42,922 Land and buildings 48,431 (10,061 ) 38,370 Total $ 458,461 $ (231,043 ) $ 227,418 As of June 30, 2016 Cost Accumulated Depreciation Net Furniture and fixtures $ 20,462 $ (12,505 ) $ 7,957 Office equipment 823 (226 ) 597 Computer hardware 134,688 (89,351 ) 45,337 Computer software 51,991 (25,134 ) 26,857 Capitalized software development costs 53,540 (16,830 ) 36,710 Leasehold improvements 57,061 (30,743 ) 26,318 Land and buildings 48,529 (8,645 ) 39,884 Total $ 367,094 $ (183,434 ) $ 183,660</t>
  </si>
  <si>
    <t>Goodwill</t>
  </si>
  <si>
    <t>Goodwill and Intangible Assets Disclosure [Abstract]</t>
  </si>
  <si>
    <t>GOODWILL</t>
  </si>
  <si>
    <t>GOODWILL Goodwill is recorded when the consideration paid for an acquisition of a business exceeds the fair value of identifiable net tangible and intangible assets. The following table summarizes the changes in goodwill since June 30, 2015: Balance as of June 30, 2015 $ 2,161,592 Acquisition of Daegis (note 18) 8,045 Acquisition of CEM Business (note 18) 90,712 Acquisition of ANX (note 18) 65,237 Balance as of June 30, 2016 2,325,586 Acquisition of Recommind (note 18) 91,405 Acquisition of CCM Business (note 18) 173,198 Acquisition of ECD Business (note 18) 825,142 Adjustments relating to acquisitions prior to Fiscal 2017 (note 18) (3,334 ) Adjustments on account of foreign exchange 4,752 Balance as of June 30, 2017 $ 3,416,749</t>
  </si>
  <si>
    <t>Acquired Intangible Assets</t>
  </si>
  <si>
    <t>ACQUIRED INTANGIBLE ASSETS</t>
  </si>
  <si>
    <t>ACQUIRED INTANGIBLE ASSETS As of June 30, 2017 Cost Accumulated Amortization Net Technology assets $ 930,841 $ (272,872 ) $ 657,969 Customer assets 1,230,806 (416,233 ) 814,573 Total $ 2,161,647 $ (689,105 ) $ 1,472,542 As of June 30, 2016 Cost Accumulated Amortization Net Technology assets $ 359,573 $ (155,848 ) $ 203,725 Customer assets 790,506 (347,991 ) 442,515 Total $ 1,150,079 $ (503,839 ) $ 646,240 The above balances as of June 30, 2017 have been reduced to reflect the impact of intangible assets relating to acquisitions where the gross cost has become fully amortized during the year ended June 30, 2017. The impact of this resulted in a reduction of $13.5 million related to Technology assets and $82.6 million related to Customer assets. The weighted average amortization periods for acquired technology and customer intangible assets are approximately six years and eight years, respectively. The following table shows the estimated future amortization expense for the fiscal years indicated. This calculation assumes no future adjustments to acquired intangible assets: Fiscal years ending June 30, 2018 $ 338,332 2019 310,933 2020 239,419 2021 165,212 2022 158,722 2023 and beyond 259,924 Total $ 1,472,542</t>
  </si>
  <si>
    <t>Other Assets</t>
  </si>
  <si>
    <t>Other Assets, Noncurrent Disclosure [Abstract]</t>
  </si>
  <si>
    <t>OTHER ASSETS</t>
  </si>
  <si>
    <t>OTHER ASSETS As of June 30, 2017 As of June 30, 2016 Deposits and restricted cash $ 15,821 $ 10,715 Deferred implementation costs 28,833 18,116 Investments 27,886 18,062 Marketable securities 3,023 — Long-term prepaid expenses and other long-term assets 18,200 6,804 Total $ 93,763 $ 53,697 Deposits and restricted cash primarily relate to security deposits provided to landlords in accordance with facility lease agreements and cash restricted per the terms of certain contractual-based agreements. Deferred implementation costs relate to deferred direct and relevant costs on implementation of long-term contracts, to the extent such costs can be recovered through guaranteed contract revenues. Investments relate to certain non-marketable equity securities in which we are a limited partner. Our interest, individually, in each of these investees range from 4% to below 20% . These investments are accounted for using the equity method. Our share of net income or losses based on our interest in these investments is recorded as a component of other income (expense), net in our Consolidated Statements of Income. During the year ended June 30, 2017 , our share of income from these investments was $6.0 million ( year ended June 30, 2016 and 2015— nil , respectively). Marketable securities are classified as available for sale securities and are recorded on our Consolidated Balance Sheets at fair value with unrealized gains and losses reported as a separate component of Accumulated Other Comprehensive Income. Long-term prepaid expenses and other long-term assets primarily relate to advance payments on long-term licenses that are being amortized over the applicable terms of the licenses.</t>
  </si>
  <si>
    <t>Deferred Charges and Credits</t>
  </si>
  <si>
    <t>Deferred Costs [Abstract]</t>
  </si>
  <si>
    <t>DEFERRED CHARGES AND CREDITS</t>
  </si>
  <si>
    <t>DEFERRED CHARGES AND CREDITS Deferred charges and credits relate to cash taxes payable and the elimination of deferred tax balances relating to legal entity consolidations completed as part of internal reorganizations of our international subsidiaries. Deferred charges and credits are amortized to income tax expense over periods of 6 to 15 years.</t>
  </si>
  <si>
    <t>Accounts Payable and Accrued Liabilities</t>
  </si>
  <si>
    <t>Accounts Payable and Accrued Liabilities [Abstract]</t>
  </si>
  <si>
    <t>ACCOUNTS PAYABLE AND ACCRUED LIABILITIES</t>
  </si>
  <si>
    <t>ACCOUNTS PAYABLE AND ACCRUED LIABILITIES Current liabilities Accounts payable and accrued liabilities are comprised of the following: As of June 30, 2017 As of June 30, 2016 Accounts payable—trade $ 43,699 $ 35,804 Accrued salaries and commissions 121,958 77,813 Accrued liabilities 135,512 113,272 Accrued interest on Senior Notes 24,787 23,562 Amounts payable in respect of restructuring and other Special charges 13,728 5,109 Asset retirement obligations 2,436 1,890 Total $ 342,120 $ 257,450 Long-term accrued liabilities As of June 30, 2017 As of June 30, 2016 Amounts payable in respect of restructuring and other Special charges $ 2,686 $ 3,986 Other accrued liabilities* 36,702 19,138 Asset retirement obligations 10,950 6,724 Total $ 50,338 $ 29,848 * Other accrued liabilities consist primarily of tenant allowances, deferred rent and lease fair value adjustments relating to certain facilities acquired through business acquisitions. Asset retirement obligations We are required to return certain of our leased facilities to their original state at the conclusion of our lease. As of June 30, 2017 , the present value of this obligation was $13.4 million ( June 30, 2016 — $8.6 million ), with an undiscounted value of $15.0 million ( June 30, 2016 — $9.2 million ).</t>
  </si>
  <si>
    <t>Long-Term Debt</t>
  </si>
  <si>
    <t>Debt Disclosure [Abstract]</t>
  </si>
  <si>
    <t>LONG-TERM DEBT</t>
  </si>
  <si>
    <t>LONG-TERM DEBT Long-term debt Long-term debt is comprised of the following: As of June 30, 2017 As of June 30, 2016 Total debt Senior Notes 2026 $ 850,000 $ 600,000 Senior Notes 2023 800,000 800,000 Term Loan B 772,120 780,000 Revolver 175,000 — Total principal payments due 2,597,120 2,180,000 Premium on Senior Notes 2026 6,597 — Debt issuance costs (33,900 ) (34,013 ) Total amount outstanding 2,569,817 2,145,987 Less: Current portion of long-term debt Term Loan B 7,760 8,000 Revolver 175,000 — Total current portion of long-term debt 182,760 8,000 Non-current portion of long-term debt $ 2,387,057 $ 2,137,987 Senior Unsecured Fixed Rate Notes Senior Notes 2026 On May 31, 2016, we issued $600 million in aggregate principal amount of 5.875% Senior Notes due 2026 (Senior Notes 2026) in an unregistered offering to qualified institutional buyers pursuant to Rule 144A under the Securities Act of 1933, as amended (Securities Act), and to certain persons in offshore transactions pursuant to Regulation S under the Securities Act. Senior Notes 2026 bear interest at a rate of 5.875% per annum, payable semi-annually in arrears on June 1 and December 1, commencing on December 1, 2016. Senior Notes 2026 will mature on June 1, 2026, unless earlier redeemed, in accordance with their terms, or repurchased. On December 20, 2016, we issued an additional $250 million in aggregate principal amount by reopening Senior Notes 2026 at an issue price of 102.75% . The additional notes have identical terms, are fungible with and are a part of a single series with the previously issued $600 million aggregate principal amount of Senior Notes 2026. The outstanding aggregate principal amount of Senior Notes 2026, after taking into consideration the additional issuance, is $850 million . For the year ended June 30, 2017 , we recorded interest expense of $43.1 million , relating to Senior Notes 2026 ( year ended June 30, 2016 and June 30, 2015 — $2.9 million , and nil , respectively). Senior Notes 2023 On January 15, 2015, we issued $800 million in aggregate principal amount of 5.625% Senior Notes due 2023 (Senior Notes 2023 and together with Senior Notes 2026, Senior Notes) in an unregistered offering to qualified institutional buyers pursuant to Rule 144A under the Securities Act, and to certain persons in offshore transactions pursuant to Regulation S under the Securities Act. Senior Notes 2023 bear interest at a rate of 5.625% per annum, payable semi-annually in arrears on January 15 and July 15, commencing on July 15, 2015. Senior Notes 2023 will mature on January 15, 2023, unless earlier redeemed, in accordance with their terms, or repurchased. For the year ended June 30, 2017 , we recorded interest expense of $45.0 million , relating to Senior Notes 2023 (year ended June 30, 2016 and June 30, 2015 — $45.0 million and $20.6 million , respectively). Term Loan B We entered into a $800 million term loan facility (Term Loan B) and borrowed the full amount on January 16, 2014. Borrowings under Term Loan B are secured by a first charge over substantially all of our assets on a pari passu basis with the Revolver (defined below). Term Loan B has a seven year term and repayments made under Term Loan B are equal to 0.25% of the principal amount in equal quarterly installments for the life of Term Loan B, with the remainder due at maturity. Originally, borrowings under Term Loan B were subject to a floating rate of interest at a rate per annum equal to 2.5% plus the higher of LIBOR or 0.75% . However, on February 22, 2017, we entered into an amendment of Term Loan B to, among other things, reduce the interest rate margin applicable to the Term Loan B loans that are LIBOR advances from 2.5% to 2.0% and reduced the LIBOR floor from 0.75% to 0.00% . Thus, interest on the current outstanding balance for Term Loan B is equal to 2.0% plus LIBOR. For the year ended June 30, 2017 , we recorded interest expense of $24.8 million , relating to Term Loan B ( year ended June 30, 2016 and June 30, 2015 — $25.9 million and $26.1 million , respectively). Revolver On February 1, 2017, we amended our committed revolving credit facility (the Revolver) to increase the total commitments under the Revolver from $300 million to $450 million . Additionally, on May 5, 2017, we amended the Revolver to, among other things, (i) extend the maturity from December 22, 2019 to May 5, 2022, and (ii) reduce the interest rate margins by 50 basis points . Borrowings under the Revolver are secured by a first charge over substantially all of our assets, and on a pari passu basis with Term Loan B. The Revolver has no fixed repayment date prior to the end of the term. Borrowings under the Revolver bear interest per annum at a floating rate of LIBOR plus a fixed margin dependent on our consolidated net leverage ratio ranging from 1.25% to 1.75% . As of June 30, 2017 , the outstanding balance on the Revolver bears an interest rate of approximately 2.74% . During the year ended June 30, 2017 , we drew down $225 million from the Revolver, partially to finance the acquisition of ECD Business and for miscellaneous general corporate purposes. During the year ended June 30, 2017 , we repaid $50 million . As of June 30, 2017 we have an outstanding balance on the Revolver of $175 million ( June 30, 2016 — nil ). For the year ended June 30, 2017 , we recorded interest expense of $2.6 million , relating to amounts drawn on the Revolver (year ended June 30, 2016 and June 30, 2015 — nil , respectively). Debt Issuance Costs and Premium on Senior Notes Debt issuance costs relate primarily to costs incurred for the purpose of obtaining our credit facilities and issuing our Senior Notes and are being amortized over the respective terms of the Senior Notes, Term Loan B and the Revolver, using the effective interest method. For the year ended June 30, 2017 , in connection with the recent reopening of Senior Notes 2026, we incurred debt issuance costs of approximately $3.7 million , which have been substantially paid as of June 30, 2017 . The premium on Senior Notes 2026 represents the excess of the proceeds received over the face value of Senior Notes 2026. This premium is amortized as a credit to interest expense over the term of Senior Notes 2026 using the effective interest method. For the year ended June 30, 2017 , in connection with the recent amendment of Term Loan B, we incurred debt issuance costs of approximately $0.8 million , which have substantially been paid as of June 30, 2017 . Furthermore, during the year ended June 30, 2017 , we wrote off $0.8 million , of unamortized debt issuance costs relating to the portion of Term Loan B that was not recommitted by certain lenders under the new terms and was therefore considered extinguished. This amount has been written off to "Interest and other related expense, net" on the Consolidated Statements of Income . For the year ended June 30, 2017 , in connection with recent amendments made to the Revolver in February and May of 2017, we incurred total debt issuance costs of approximately $1.5 million , which have been substantially paid as of June 30, 2017 .</t>
  </si>
  <si>
    <t>Pension Plans and Other Post Retirement Benefits</t>
  </si>
  <si>
    <t>Compensation and Retirement Disclosure [Abstract]</t>
  </si>
  <si>
    <t>PENSION PLANS AND OTHER POST RETIREMENT BENEFITS</t>
  </si>
  <si>
    <t>PENSION PLANS AND OTHER POST RETIREMENT BENEFITS The following table provides details of our defined benefit pension plans and long-term employee benefit obligations for Open Text Document Technologies GmbH (CDT), GXS GmbH ( GXS GER ) and GXS Philippines, Inc. ( GXS PHP ) as of June 30, 2017 and June 30, 2016 : As of June 30, 2017 Total benefit obligation Current portion of benefit obligation* Non-current portion of benefit obligation CDT defined benefit plan $ 28,881 $ 583 $ 28,298 GXS Germany defined benefit plan 23,730 926 22,804 GXS Philippines defined benefit plan 4,495 81 4,414 Other plans 3,256 145 3,111 Total $ 60,362 $ 1,735 $ 58,627 As of June 30, 2016 Total benefit obligation Current portion of benefit obligation* Non-current portion of benefit obligation CDT defined benefit plan $ 29,450 $ 589 $ 28,861 GXS Germany defined benefit plan 24,729 772 23,957 GXS Philippines defined benefit plan 7,341 30 7,311 Other plans 3,330 1,466 1,864 Total $ 64,850 $ 2,857 $ 61,993 *The current portion of the benefit obligation has been included within "Accrued salaries and commissions", all within "Accounts payable and accrued liabilities" in the Consolidated Balance Sheets (see note 9 "Accounts Payable and Accrued Liabilities"). Defined Benefit Plans CDT Plan CDT sponsors an unfunded defined benefit pension plan covering substantially all CDT employees (CDT pension plan) which provides for old age, disability and survivors’ benefits. Benefits under the CDT pension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June 30, 2017 , there is approximately $0.5 million in accumulated other comprehensive income related to the CDT pension plan that is expected to be recognized as a component of net periodic benefit costs over the next fiscal year. GXS Germany Plan As part of our acquisition of GXS Group, Inc. (GXS) in Fiscal 2014, we assumed an unfunded defined benefit pension plan covering certain German employees which provides for old age, disability and survivors' benefits. The GXS GER plan has been closed to new participants since 2006. Benefits under the GXS GER plan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June 30, 2017 , there is approximately $0.1 million in accumulated other comprehensive income related to the GXS GER plan that is expected to be recognized as a component of net periodic benefit costs over the next fiscal year. GXS Philippines Plan As part of our acquisition of GXS in Fiscal 2014, we assumed a primarily unfunded defined benefit pension plan covering substantially all of the GXS Philippines employees which provides for retirement, disability and survivors' benefits. Benefits under the GXS PHP plan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s a fair value of approximately $33.3 thousand as of June 30, 2017 , no additional contributions have been made since the inception of the plan. Actuarial gains or losses in excess of 10% of the projected benefit obligation are being amortized and recognized as a component of net periodic benefit costs over the average remaining service period of the plan’s active employees. As of June 30, 2017 , there is approximately $0.2 million in accumulated other comprehensive income related to the GXS PHP plan that is expected to be recognized as a component of net periodic benefit costs over the next fiscal year. The following are the details of the change in the benefit obligation for each of the above mentioned pension plans for the periods indicated: As of June 30, 2017 As of June 30, 2016 CDT GXS GER GXS PHP Total CDT GXS GER GXS PHP Total Benefit obligation—beginning of period $ 29,450 $ 24,729 $ 7,341 $ 61,520 $ 26,091 $ 22,420 $ 7,025 $ 55,536 Service cost 467 395 1,051 1,913 422 359 1,628 2,409 Interest cost 456 377 226 1,059 610 543 314 1,467 Benefits paid (469 ) (807 ) (53 ) (1,329 ) (534 ) (770 ) (190 ) (1,494 ) Actuarial (gain) loss (1,708 ) (1,548 ) (3,728 ) (6,984 ) 3,299 2,564 (1,145 ) 4,718 Foreign exchange (gain) loss 685 584 (342 ) 927 (438 ) (387 ) (291 ) (1,116 ) Benefit obligation—end of period 28,881 23,730 4,495 57,106 29,450 24,729 7,341 61,520 Less: Current portion (583 ) (926 ) (81 ) (1,590 ) (589 ) (772 ) (30 ) (1,391 ) Non-current portion of benefit obligation $ 28,298 $ 22,804 $ 4,414 $ 55,516 $ 28,861 $ 23,957 $ 7,311 $ 60,129 The following are details of net pension expense relating to the following pension plans: Year Ended June 30, 2017 2016 2015 Pension expense: CDT GXS GER GXS PHP Total CDT GXS GER GXS PHP Total CDT GXS GER GXS PHP Total Service cost $ 467 $ 395 $ 1,051 $ 1,913 $ 422 $ 359 $ 1,628 $ 2,409 $ 452 $ 360 $ 1,518 $ 2,330 Interest cost 456 377 226 1,059 610 543 314 1,467 735 625 289 $ 1,649 Amortization of actuarial (gains) and losses 627 168 (48 ) 747 425 23 — 448 403 — — $ 403 Net pension expense $ 1,550 $ 940 $ 1,229 $ 3,719 $ 1,457 $ 925 $ 1,942 $ 4,324 $ 1,590 $ 985 $ 1,807 $ 4,382 In determining the fair value of the pension plan benefit obligations as of June 30, 2017 and June 30, 2016 , respectively, we used the following weighted-average key assumptions: As of June 30, 2017 As of June 30, 2016 CDT GXS GER GXS PHP CDT GXS GER GXS PHP Assumptions: Salary increases 2.00% 2.00% 6.20% 2.00% 2.00% 6.20% Pension increases 1.75% 2.00% N/A 1.75% 2.00% N/A Discount rate 2.00% 2.00% 5.00% 1.56% 1.56% 4.25% Normal retirement age 65 65-67 60 65 65-67 60 Employee fluctuation rate: to age 20 —% - 12.19% —% - 7.90% to age 25 —% - 16.58% —% - 5.70% to age 30 1.00% - 13.97% 1.00% - 4.10% to age 35 0.50% - 10.77% 0.50% - 2.90% to age 40 —% - 7.39% —% - 1.90% to age 45 0.50% - 3.28% 0.50% - 1.40% to age 50 0.50% - —% 0.50% - —% from age 51 1.00% - —% 1.00% - —% Anticipated pension payments under the pension plans for the fiscal years indicated below are as follows: Fiscal years ending June 30, CDT GXS GER GXS PHP 2018 $ 583 $ 926 $ 81 2019 645 953 150 2020 695 960 116 2021 785 1,001 157 2022 864 1,011 354 2023 to 2027 5,405 5,390 1,645 Total $ 8,977 $ 10,241 $ 2,503 Other Plans Other plans include defined benefit pension plans that are offe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s of these plans are determined using the projected unit credit method and several actuarial assumptions, the most significant of which are the discount rate and estimated service costs.</t>
  </si>
  <si>
    <t>Share Capital, Option Plans and Share-Based Payments</t>
  </si>
  <si>
    <t>Disclosure of Compensation Related Costs, Share-based Payments [Abstract]</t>
  </si>
  <si>
    <t>SHARE CAPITAL, OPTION PLANS AND SHARE-BASED PAYMENTS</t>
  </si>
  <si>
    <t>SHARE CAPITAL, OPTION PLANS AND SHARE-BASED PAYMENTS Share Split On December 21, 2016, we announced that our board of directors (the Board) approved a two -for-one share split of our outstanding Common Shares. The two -for-one share split was implemented by way of a share sub-division whereby shareholders of record on the record date received one additional Common Share for each Common Share held. The record date for the share split was January 9, 2017 and the distribution date was January 24, 2017. In connection with the share split, the Company’s articles were amended on December 22, 2016 to change the number of Common Shares, whether issued or unissued, on a two -for-one basis, such that each Common Share became two Common Shares. As a result of the two -for-one share split, all current and historical period per share data, number of Common Shares outstanding and share-based compensation awards are presented on a post share split basis. Cash Dividends For the year ended June 30, 2017 , pursuant to the Company’s dividend policy, we declared total non-cumulative dividends of $0.4770 , per Common Share in the aggregate amount of $120.6 million , which we paid during the same period. For the year ended June 30, 2016 , pursuant to the Company’s dividend policy, we paid total non-cumulative dividends of $0.4150 , per Common Share in the aggregate amount of $99.3 million . For the year ended June 30, 2015 , pursuant to the Company's dividend policy, we paid total non-cumulative dividends of $0.3588 , per Common Share in the aggregate amount of $87.6 million . Share Capital Our authorized share capital includes an unlimited number of Common Shares and an unlimited number of Preference Shares. No Preference Shares have been issued. Treasury Stock Repurchase During the year ended June 30, 2017 , we repurchased 244,240 Common Shares, in the amount of $8.2 million , for potential reissuance under our Long Term Incentive Plans (LTIP) or other plans. ( June 30, 2016 —repurchased 450,000 Common Shares for $10.6 million ; June 30, 2015 —repurchased 480,444 Common Shares for $10.6 million ). See below for more details on our various plans. Reissuance During the year ended June 30, 2017 , we reissued 409,922 Common Shares, from treasury stock ( June 30, 2016 — 434,156 Common Shares; June 30, 2015 — 755,550 Common Shares), in connection with the settlement of our LTIP and other awards. Share Repurchase Plan On July 26, 2016, the Board authorized the repurchase of up to $200 million of Common Shares pursuant to a normal course issuer bid (Share Repurchase Plan). Shares may be repurchased from time to time in the open market, private purchases through forward, derivative, accelerated repurchase or automatic repurchase transactions or otherwise. During the year ended June 30, 2017 , we did no t repurchase any of our Common Shares under the Share Repurchase Plan. ( June 30, 2016 — 2,952,496 Common Shares; June 30, 2015 — nil under our previous share repurchase plan). Option Plans A summary of stock options outstanding under our various stock option plans is set forth below. All numbers shown in the chart below have been adjusted, where applicable, to account for the two-for-one stock splits that occurred on October 22, 2003, February 18, 2014 and January 24, 2017. 2004 Stock Option Plan Date of inception Oct-04 Eligibility Eligible employees and directors, as determined by the Board of Directors Options granted to date 29,205,738 Options exercised to date (13,321,448) Options cancelled to date (6,906,460) Options outstanding 8,977,830 Termination grace periods Immediately “for cause”; 90 days for any other reason; 180 days due to death Vesting schedule 25% per year, unless otherwise specified Exercise price range $11.68 - $33.49 Expiration dates 8/12/2018 to 6/1/2024 The following table summarizes information regarding stock options outstanding at June 30, 2017 : Options Outstanding Options Exercisable Range of Exercise Prices Number of options Weighted Average Remaining Contractual Life (years) Weighted Average Exercise Price Number of options Weighted Average Exercise Price $ 11.68 - $ 14.82 650,198 1.97 $ 13.08 650,198 $ 13.08 15.09 - 15.10 1,330,246 1.60 15.09 1,330,246 15.09 15.88 - 22.87 916,774 4.48 20.96 309,776 18.72 23.51 - 24.52 128,000 4.43 24.18 58,750 24.48 25.04 - 25.05 1,239,500 3.54 25.04 829,500 25.04 25.58 - 27.56 1,641,640 4.57 26.92 191,100 26.57 27.83 - 28.65 915,908 4.70 28.17 366,610 28.23 29.75 - 30.37 813,564 6.12 29.83 — — 32.63 - 32.86 702,500 6.91 32.66 — — 33.48 - 33.49 639,500 6.66 33.48 — — $ 11.68 - $ 33.49 8,977,830 4.27 $ 24.57 3,736,180 $ 19.27 Share-Based Payments Total share-based compensation expense for the periods indicated below is detailed as follows: Year Ended June 30, 2017 2016 2015 Stock options $ 12,196 $ 13,202 $ 12,193 Performance Share Units (issued under LTIP) 3,624 2,688 2,287 Restricted Share Units (issued under LTIP) 6,452 5,086 4,574 Restricted Share Units (other) 2,804 1,573 955 Deferred Share Units (directors) 2,849 2,764 2,038 Employee Share Purchase Plan 2,582 665 — Total share-based compensation expense $ 30,507 $ 25,978 $ 22,047 Summary of Outstanding Stock Options As of June 30, 2017 , an aggregate of 8,977,830 options to purchase Common Shares were outstanding and an additional 11,864,002 options to purchase Common Shares were available for issuance under our stock option plans. Our stock options generally vest over four years and expire between seven and ten years from the date of the grant. Currently we also have options outstanding that vest over five years , as well as options outstanding that vest based on meeting certain market conditions. The exercise price of all our options is set at an amount that is not less than the closing price of our Common Shares on the NASDAQ on the trading day immediately preceding the applicable grant date. A summary of activity under our stock option plans for the years ended June 30, 2017 and 2016 are as follows: Options Weighted- Average Exercise Price Weighted- Average Remaining Contractual Term (years) Aggregate Intrinsic Value ($’000s) Outstanding at June 30, 2016 8,354,816 $ 21.94 Granted 2,278,974 31.75 Exercised (1,012,644 ) 20.47 Forfeited or expired (643,316 ) 22.30 Outstanding at June 30, 2017 8,977,830 $ 24.57 4.27 $ 64,707 Exercisable at June 30, 2017 3,736,180 $ 19.27 2.74 $ 45,830 Options Weighted- Average Exercise Price Weighted- Average Remaining Contractual Term (years) Aggregate Intrinsic Value ($’000s) Outstanding at June 30, 2015 8,750,730 $ 21.13 Granted 1,475,280 24.09 Exercised (936,590 ) 15.57 Forfeited or expired (934,604 ) 24.17 Outstanding at June 30, 2016 8,354,816 $ 21.94 4.56 $ 63,862 Exercisable at June 30, 2016 3,214,376 $ 18.02 3.41 $ 37,167 We estimate the fair value of stock options using the Black-Scholes option-pricing model or, where appropriate, the Monte Carlo Valuation Method,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were as follows: Year Ended June 30, 2017 2016 2015 Weighted–average fair value of options granted $ 7.06 $ 5.69 $ 6.73 Weighted-average assumptions used: Expected volatility 28.32 % 31.76 % 31.74 % Risk–free interest rate 1.46 % 1.31 % 1.41 % Expected dividend yield 1.43 % 1.62 % 1.23 % Expected life (in years) 4.51 4.33 4.33 Forfeiture rate (based on historical rates) 5 % 5 % 5 % Average exercise share price $ 31.75 $ 24.09 $ 27.17 Derived service period (in years)* 1.79 N/A 2.07 *Options valued using Monte Carlo Valuation Method As of June 30, 2017 , the total compensation cost related to the unvested stock option awards not yet recognized was approximately $23.8 million , which will be recognized over a weighted-average period of approximately 2.4 years . No cash was used by us to settle equity instruments granted under share-based compensation arrangements in any of the periods presented. We have no t capitalized any share-based compensation costs as part of the cost of an asset in any of the periods presented. For the year ended June 30, 2017 , cash in the amount of $20.8 million was received as the result of the exercise of options granted under share-based payment arrangements. The tax benefit realized by us during the year ended June 30, 2017 from the exercise of options eligible for a tax deduction was $2.2 million . For the year ended June 30, 2016 , cash in the amount of $14.6 million was received as the result of the exercise of options granted under share-based payment arrangements. The tax benefit realized by us during the year ended June 30, 2016 from the exercise of options eligible for a tax deduction was $0.8 million . For the year ended June 30, 2015 , cash in the amount of $12.2 million was received as the result of the exercise of options granted under share-based payment arrangements. The tax benefit realized by us during the year ended June 30, 2015 from the exercise of options eligible for a tax deduction was $1.0 million . Long-Term Incentive Plans We incentivize our executive officers, in part, with long term compensation pursuant to our LTIP. The LTIP is a rolling three 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Target RSUs become vested when an eligible employee remains employed throughout the vesting period. LTIP grants that have recently vested, or have yet to vest, are described below. LTIP grants are referred to in this Annual Report on Form 10-K based upon the year in which the grants are expected to vest. Fiscal 2016 LTIP Grants made in Fiscal 2014 under the LTIP (collectively referred to as Fiscal 2016 LTIP) consisting of PSUs and RSUs, took effect in Fiscal 2014 starting on November 1, 2013. We settled the Fiscal 2016 LTIP by issuing 339,922 Common Shares from our treasury stock during the quarter ended December 31, 2016, with a cost of $4.4 million . Fiscal 2017 LTIP Grants made in Fiscal 2015 under the LTIP (collectively referred to as Fiscal 2017 LTIP), consisting of PSUs and RSUs, took effect in Fiscal 2015 starting on September 4, 2014. The Performance Conditions for vesting of the PSUs are based solely upon market conditions. The RSUs are employee service-based awards and vest over the life of the Fiscal 2017 LTIP. We expect to settle the Fiscal 2017 LTIP awards in stock. Fiscal 2018 LTIP Grants made in Fiscal 2016 under the LTIP (collectively referred to as Fiscal 2018 LTIP), consisting of PSUs and RSUs, took effect in Fiscal 2016 starting on August 23, 2015. The Performance Conditions for vesting of the PSUs are based solely upon market conditions. The RSUs are employee service-based awards and vest over the life of the Fiscal 2018 LTIP. We expect to settle the Fiscal 2018 LTIP awards in stock. Fiscal 2019 LTIP Grants made in Fiscal 2017 under the LTIP (collectively referred to as Fiscal 2019 LTIP), consisting of PSUs and RSUs, took effect in Fiscal 2017 starting on August 14, 2016. The Performance Conditions for vesting of the PSUs are based solely upon market conditions. The RSUs are employee service-based awards and vest over the life of the Fiscal 2019 LTIP. We expect to settle the Fiscal 2019 LTIP awards in stock. PSUs and RSUs granted under the LTIPs have been measured at fair value as of the effective date, consistent with Topic 718, and will be charged to share-based compensation expense over the remaining life of the plan. Stock options granted under the LTIPs have been measured using the Black-Scholes option-pricing model, consistent with Topic 718. We estimate the fair value of PSUs using the Monte Carlo pricing model and RSUs have been valued based upon their grant date fair value. As of June 30, 2017 , the total expected compensation cost related to the unvested LTIP awards not yet recognized was $12.6 million , which is expected to be recognized over a weighted average period of 1.8 years . Restricted Share Units (RSUs) During the year ended June 30, 2017 , we granted 19,300 RSUs to employees in accordance with employment and other agreements ( June 30, 2016 — 122,072 , June 30, 2015 — 90,000 ). The RSUs vest over a specified contract date, typically three years from the respective date of grants. We expect to settle the awards in stock. During the year ended June 30, 2017 , we issued 70,000 Common Shares from treasury stock, with a cost of $1.5 million , in connection with the settlement of these vested RSUs ( June 30, 2016 — 30,000 with a cost of $0.3 million ; June 30, 2015 — 44,444 with a cost of $1.3 million ). Deferred Stock Units (DSUs) During the year ended June 30, 2017 , we granted 91,680 DSUs to certain non-employee directors ( June 30, 2016 — 111,716 ; June 30, 2015 — 76,104 ). The DSUs we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Employee Share Purchase Plan (ESPP) Beginning January 1, 2016, our ESPP offers employees a purchase price discount of 15% . Any Common Shares that were issued under the ESPP prior to January 1, 2016 were issued at a purchase price discount of 5% . During the year ended June 30, 2017 , 530,170 Common Shares were eligible for issuance to employees enrolled in the ESPP ( June 30, 2016 — 160,546 ; June 30, 2015 — 148,138 ). During the year ended June 30, 2017 , cash in the amount of approximately $14.8 million was received from employees relating to the ESPP ( June 30, 2016 — $5.5 million ; June 30, 2015 — $3.1 million ).</t>
  </si>
  <si>
    <t>Guarantees and Contingencies</t>
  </si>
  <si>
    <t>Commitments and Contingencies Disclosure [Abstract]</t>
  </si>
  <si>
    <t>GUARANTEES AND CONTINGENCIES</t>
  </si>
  <si>
    <t>GUARANTEES AND CONTINGENCIES We have entered into the following contractual obligations with minimum payments for the indicated fiscal periods as follows: Payments due between Total July 1, 2017— July 1, 2018— July 1, 2020— July 1, 2022 Long term debt obligations (1) $ 3,406,707 $ 304,928 $ 254,990 $ 952,039 $ 1,894,750 Operating lease obligations (2) 294,576 66,950 92,947 61,022 73,657 Purchase obligations 21,194 9,079 11,689 426 — $ 3,722,477 $ 380,957 $ 359,626 $ 1,013,487 $ 1,968,407 (1) Includes interest and principal payments. We currently have borrowings outstanding under the Revolver, which we expect to repay by the end of Fiscal 2018. Please see note 10 "Long-Term Debt" for more details. (2) Net of $6.7 million of sublease income to be received from properties which we have subleased to third parties. Guarantees and Indemnifications We have entered into customer agreements which may include provisions to indemnify our customers against third party claims that our software products or services infringe certain third 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solidated Financial Statements .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Annual Report on Form 10-K , the aggregate of such estimated losses was not material to our consolidated financial position or result of operations and we do not believe as of the date of this filing that it is reasonably possible that a loss exceeding the amounts already recognized will be incurred that would be material to our consolidated financial position or results of operations. Contingencies IRS Matter As we have previously disclosed, the United States Internal Revenue Service (IRS) is examining certain of our tax returns for our fiscal year ended June 30, 2010 (Fiscal 2010) through our fiscal year ended June 30, 2012 (Fiscal 2012), and in connection with those examinations is reviewing our internal reorganization in Fiscal 2010 to consolidate certain intellectual property ownership in Luxembourg and Canada and our integration of certain acquisitions into the resulting structure. We also previously disclosed that the examinations may lead to proposed adjustments to our taxes that may be material, individually or in the aggregate, and that we have not recorded any material accruals for any such potential adjustments in our Consolidated Financial Statements . As part of these examinations, which are ongoing, on July 17, 2015 we received from the IRS a Notice of Proposed Adjustment (NOPA) in draft form proposing a one-time approximately $280 million increase to our U.S. federal taxes arising from the reorganization in Fiscal 2010 and proposing penalties equal to 20% of the additional taxes, plus interest at the applicable statutory rate (which will continue to accrue until the matter is resolved and may be substantial). A NOPA is an IRS position and does not impose an obligation to pay tax. The draft NOPA may be changed before the final NOPA is issued, including because the IRS reserved the right in the draft NOPA to increase the adjustment. Based on discussions with the IRS, we expect we will receive an additional NOPA proposing an approximately $80 million increase to our U.S. federal taxes for Fiscal 2012 arising from the integration of Global 360 Holding Corp. into the structure that resulted from the reorganization, accompanied by proposed penalties and interest (although there can be no assurance that this will be the amount reflected in the NOPA when received, including because the IRS may assign a higher value to our intellectual property). Depending upon the outcome of these matters, additional state income taxes plus penalties and interest may be due. We currently estimate that, as of June 30, 2017 , adjustments under the draft NOPA in its present form and the anticipated additional NOPA could result in an aggregate liability of approximately $585 million , inclusive of U.S. federal and state taxes, penalties and interest. The increase from the initially disclosed estimated aggregate liability is solely due to an estimate of interest that has accrued. We strongly disagree with the IRS’ position and intend to vigorously contest the proposed adjustments to our taxable income. We are examining various alternatives available to taxpayers to contest the proposed adjustments. Any such alternatives could involve a lengthy process and result in the incurrence of significant expenses. As of the date of this Annual Report on Form 10-K , we have not recorded any material accruals in respect of these examinations in our Consolidated Financial Statements . An adverse outcome of these tax examinations could have a material adverse effect on our financial position and results of operations. CRA Matter As part of its ongoing audit of our Canadian tax returns, the Canada Revenue Agency (CRA) has disputed our transfer pricing methodology used for certain intercompany transactions with our international subsidiaries. On June 28, 2017, the CRA issued a notice of reassessment for Fiscal 2012 that would, as currently proposed, increase our taxable income for that year by approximately $90 million (offset by the tax attributes referred to below). We strongly disagree with the CRA position, believe the reassessment of Fiscal 2012 is without merit, and intend to vigorously contest the proposed adjustments to our taxable income. We will be filing a notice of objection and will also seek competent authority consideration under applicable international treaties in respect of this reassessment. As of the date of this Annual Report on Form 10-K, we have not recorded any accruals in respect of this reassessment in our Consolidated Financial Statements. Even if we are unsuccessful in challenging the CRA’s reassessment to increase our taxable income for Fiscal 2012, we have elective deductions available in Fiscal 2012 that would offset such increased amount so that no additional cash tax would be payable for Fiscal 2012. Audits by the CRA of our tax returns for fiscal years prior to Fiscal 2012 have been completed with no reassessment of our income tax liability in respect of our international transactions, including the transfer pricing methodology applied to them. GXS Brazil Matter As part of our acquisition of GXS, we have inherited a tax dispute in Brazil between the Company’s subsidiary, GXS Tecnologia da Informação (Brasil) Ltda. (GXS Brazil), and the municipality of São Paulo, in connection with GXS Brazil’s judicial appeal of a tax claim in the amount of $2.7 million as of June 30, 2017 . We currently have in place a bank guarantee in the amount of $4.2 million in recognition of this dispute. However, we believe that the position of the São Paulo tax authorities is not consistent with the relevant facts and based on information available on the case and other similar matters provided by local counsel, we believe that we can defend our position and that no tax is owed. Although we believe that the facts support our position, the ultimate outcome of this matter could result in a loss of up to the claim amount discussed above, plus future interest or penalties that may accrue. Historically, prior to our acquisition of GXS, GXS would charge certain costs to its subsidiaries, including GXS Brazil, primarily based on historical transfer pricing studies that were intended to reflect the costs incurred by subsidiaries in relation to services provided by the parent company to the subject subsidiary. GXS recorded taxes on amounts billed, that were considered to be due based on the intercompany charges. GXS subsequently re-evaluated its intercompany charges to GXS Brazil and related taxes and, upon taking into consideration the current environment and judicial proceedings in Brazil, concluded that it was probable that certain indirect taxes would be assessable and payable based upon the accrual of such intercompany charges and has approximately $3.8 million accrued for the probable amount of a settlement related to the indirect taxes, interest and penalties. GXS India Matter Our Indian subsidiary, GXS India Technology Centre Private Limited (GXS India), is subject to potential assessments by Indian tax authorities in the city of Bangalore. GXS India has received assessment orders from the Indian tax authorities alleging that the transfer price applied to intercompany transactions was not appropriate. Based on advice from our tax advisors, we believe that the facts that the Indian tax authorities are using to support their assessment are incorrect. We have filed appeals and anticipate an eventual settlement with the Indian tax authorities. We have accrued $1.4 million to cover our anticipated financial exposure in this matter. Please also see "Risk Factors" elsewhere in this Annual Report on Form 10-K .</t>
  </si>
  <si>
    <t>Income Taxes</t>
  </si>
  <si>
    <t>Income Tax Disclosure [Abstract]</t>
  </si>
  <si>
    <t>INCOME TAXES</t>
  </si>
  <si>
    <t>INCOME TAXES Our effective tax rate represents the net effect of the mix of income earned in various tax jurisdictions that are subject to a wide range of income tax rates. The following is a geographical breakdown of income before the provision for income taxes: Year Ended June 30, 2017 2016 2015 Domestic income (loss) $ 110,562 $ (80,066 ) $ (26,927 ) Foreign income 138,989 370,843 292,971 Income before income taxes $ 249,551 $ 290,777 $ 266,044 The provision for (recovery of) income taxes consisted of the following: Year Ended June 30, 2017 2016 2015 Current income taxes (recoveries): Domestic $ 12,238 $ (3,119 ) $ (839 ) Foreign 82,593 63,862 47,055 94,831 60,743 46,216 Deferred income taxes (recoveries): Domestic (851,683 ) (44,569 ) 3,390 Foreign (19,512 ) (9,892 ) (17,968 ) (871,195 ) (54,461 ) (14,578 ) Provision for (recovery of) income taxes $ (776,364 ) $ 6,282 $ 31,638 A reconciliation of the combined Canadian federal and provincial income tax rate with our effective income tax rate is as follows: Year Ended June 30, 2017 2016 2015 Expected statutory rate 26.5 % 26.5 % 26.5 % Expected provision for income taxes $ 66,131 $ 77,056 $ 70,501 Effect of foreign tax rate differences 8,647 (71,478 ) (57,017 ) Change in valuation allowance 520 (34,999 ) 6,617 Amortization of deferred charges 6,298 11,316 10,525 Effect of permanent differences 3,673 10,711 1,321 Effect of changes in unrecognized tax benefits 14,427 (264 ) (1,800 ) Effect of withholding taxes 3,845 3,457 3,045 Difference in tax filings from provision (7,836 ) 8,959 1,657 Other Items 4,045 1,524 (3,211 ) Impact of internal reorganization of subsidiaries (876,114 ) — — $ (776,364 ) $ 6,282 $ 31,638 In Fiscal 2017, substantially all the tax rate differential for international jurisdictions was driven by earnings in the United States. In Fiscal 2016 and Fiscal 2015, respectively, this differential was driven by earnings in Luxembourg. The effective tax rate decreased to a recovery of 311.1% for Fiscal 2017, compared to a provision of 2.2% for Fiscal 2016. The decrease in tax expense of $782.6 million was primarily due to (i) a significant tax benefit of $876.1 million resulting from an internal reorganization as described below, (ii) a decrease of $16.8 million relating to differences in tax filings from provisions, (iii) a decrease of $10.9 million on account of the Company having lower income before taxes, (iv) a decrease of $7.0 million resulting from the effects of permanent differences and (v) a decrease of $5.0 million relating to a decrease in amortization of deferred charges. These decreases were partially offset by (i) an increase of $80.1 million resulting from the impact of foreign tax rates as it relates to changes in the proportion of income earned in domestic jurisdictions compared to foreign jurisdictions with different statutory rates, (ii) an increase of $35.5 million relating to the release of a valuation allowance that occurred in Fiscal 2016 but did not reoccur in Fiscal 2017, and (iii) an increase of $14.7 million primarily related to the reversal of reserves in Fiscal 2016 that did not reoccur in Fiscal 2017. The remainder of the difference was due to normal course movements and non-material items. In July 2016, we implemented a reorganization of our subsidiaries worldwide with the view to continuing to enhance operational and administrative efficiencies through further consolidated ownership, management, and development of our intellectual property (IP) in Canada, continuing to reduce the number of entities in our group and working towards our objective of having a single operating legal entity in each jurisdiction. We believe our reorganization also reduces our exposure to global political and tax uncertainties, particularly in Europe. We believe that further consolidating our IP in Canada will continue to ensure appropriate legal protections for our consolidated IP, simplify legal, accounting and tax compliance, and improve our global cash management. A significant tax benefit of $876.1 million , associated primarily with the recognition of a net deferred tax asset arising from the entry of the IP into Canada, was recognized in the first quarter of Fiscal 2017. We believe it is more likely than not that the deferred tax asset will be realized and therefore no valuation allowance was required. We continue to evaluate our taxable position quarterly and consider factors by taxing jurisdiction, including but not limited to factors such as estimated taxable income, any historical experience of losses for tax purposes and the future growth of OpenText. As of June 30, 2017, we have approximately $83.4 million of domestic non-capital loss carryforwards. In addition, we have $294.0 million of foreign non-capital loss carryforwards of which $68.6 million have no expiry date. The remainder of the domestic and foreign losses expires between 2018 and 2037. In addition, investment tax credits of $49.1 million will expire between 2027 and 2037. The primary components of the deferred tax assets and liabilities are as follows, for the periods indicated below: June 30, 2017 2016 Deferred tax assets Non-capital loss carryforwards $ 109,060 $ 230,936 Capital loss carryforwards 246 473 Undeducted scientific research and development expenses 101,998 92,595 Depreciation and amortization 887,735 20,977 Restructuring costs and other reserves 22,956 16,008 Deferred revenue 75,248 72,537 Other 74,668 41,985 Total deferred tax asset $ 1,271,911 $ 475,511 Valuation Allowance $ (58,925 ) $ (88,208 ) Deferred tax liabilities Scientific research and development tax credits $ (12,070 ) $ (11,478 ) Acquired intangibles — (145,891 ) Other (79,928 ) (68,004 ) Deferred tax liabilities $ (91,998 ) $ (225,373 ) Net deferred tax asset $ 1,120,988 $ 161,930 Comprised of: Long-term assets 1,215,712 241,161 Long-term liabilities (94,724 ) (79,231 ) $ 1,120,988 $ 161,930 We believe that sufficient uncertainty exists regarding the realization of certain deferred tax assets that a valuation allowance is required. We continue to evaluate our taxable position quarterly and consider factors by taxing jurisdiction, including but not limited to factors such as estimated taxable income, any historical experience of losses for tax purposes and the future growth of OpenText. The aggregate changes in the balance of our gross unrecognized tax benefits (including interest and penalties) were as follows: Unrecognized tax benefits as of July 1, 2015 $ 180,249 Increases on account of current year positions 4,669 Increases on account of prior year positions 8,366 Decreases due to settlements with tax authorities (1,147 ) Decreases due to lapses of statutes of limitations (17,652 ) Unrecognized tax benefits as of July 1, 2016 $ 174,485 Increases on account of current year positions 5,675 Increases on account of prior year positions 18,938 Decreases due to settlements with tax authorities (16,332 ) Decreases due to lapses of statutes of limitations (8,236 ) Unrecognized tax benefits as of June 30, 2017 $ 174,530 Included in the above tabular reconciliation are unrecognized tax benefits of $11.6 million relating to deferred tax assets in jurisdictions in which these deferred tax assets are offset with valuation allowances. The net unrecognized tax benefit excluding these deferred tax assets is approximately $163.0 million as of June 30, 2017 ( June 30, 2016 — $150.9 million ). Increases on account of prior year positions includes $9.4 million that is subject to recovery as an indemnified asset (June 30, 2016— nil ). We recognize interest expense and penalties related to income tax matters in income tax expense. For the years ended June 30, 2017 , 2016 and 2015 , we recognized the following amounts as income tax-related interest expense and penalties: Year Ended June 30, 2017 2016 2015 Interest expense $ 13,028 $ 6,534 $ 4,451 Penalties expense (recoveries) 438 (2,761 ) (2,032 ) Total $ 13,466 $ 3,773 $ 2,419 As of June 30, 2017 and 2016 , the following amounts have been accrued on account of income tax-related interest expense and penalties: As of June 30, 2017 As of June 30, 2016 Interest expense accrued * $ 47,402 $ 34,476 Penalties accrued * $ 2,160 $ 1,615 * These balances have been included within "Long-term income taxes payable" within the Consolidated Balance Sheets . We believe that it is reasonably possible that the gross unrecognized tax benefits, as of June 30, 2017 , could decrease tax expense in the next 12 months by $1.9 million , relating primarily to the expiration of competent authority relief and tax years becoming statute barred for purposes of future tax examinations by local taxing jurisdictions. Our four most significant tax jurisdictions are Canada, the United States, Luxembourg and Germany. Our tax filings remain subject to audits by applicable tax authorities for a certain length of time following the tax year to which those filings relate. The earliest fiscal years open for examination are 2009 for Germany, 2010 for the United States, 2011 for Luxembourg, and 2012 for Canada. We are subject to tax audits in all major taxing jurisdictions in which we operate and currently have tax audits open in Canada, the United States, France, Germany, India, Italy, Malaysia, and the United Kingdom. On a quarterly basis we assess the status of these examinations and the potential for adverse outcomes to determine the adequacy of the provision for income and other taxes. Statements regarding the United States and Canada audits are included in note 13 "Guarantees and Contingencies".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tax audits, please refer to note 13 "Guarantees and Contingencies". As at June 30, 2017 , we have provided $22.1 million ( June 30, 2016 — $15.9 million ) in respect of both additional foreign withholding taxes or deferred income tax liabilities for temporary differences related to the undistributed earnings of certain non-United States subsidiaries, and planned periodic repatriations from certain United States and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t>
  </si>
  <si>
    <t>Fair Value Measurement</t>
  </si>
  <si>
    <t>Fair Value Disclosures [Abstract]</t>
  </si>
  <si>
    <t>FAIR VALUE MEASUREMENT</t>
  </si>
  <si>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measured at fair value on a recurring basis consisted of the following types of instruments as of June 30, 2017 and June 30, 2016 : June 30, 2017 June 30, 2016 Fair Market Measurements using: Fair Market Measurements using: June 30, 2017 Quoted prices in active markets for identical assets/ (liabilities) Significant other observable inputs Significant unobservable inputs June 30, 2016 Quoted prices in active markets for identical assets/ (liabilities) Significant other observable inputs Significant unobservable inputs (Level 1) (Level 2) (Level 3) (Level 1) (Level 2) (Level 3) Financial Assets: Marketable securities* $ 3,023 N/A $ 3,023 N/A $ 11,839 N/A $ 11,839 N/A Derivative financial instrument asset (note 16) 1,174 N/A 1,174 N/A 792 N/A 792 N/A $ 4,197 N/A $ 4,197 N/A $ 12,631 N/A $ 12,631 N/A *These assets in the table above are classified as Level 2 as certain specific assets included within may not have quoted prices that are readily accessible in an active market or we may have relied on alternative pricing methods that do not rely exclusively on quoted prices to determine the fair value of the investments. Our valuation techniques used to measure the fair values of the derivative instruments, the counterparty to which has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Our cash and cash equivalents, along with our accounts receivable and accounts payable and accrued liabilities balances, are measured and recognized in our Consolidated Financial Statements at an amount that approximates their fair value (a Level 2 measurement) due to their short maturities. If applicable, we will recognize transfers between levels within the fair value hierarchy at the end of the reporting period in which the actual event or change in circumstance occurs. During the years ended June 30, 2017 and 2016 , we did not have any transfers between Level 1, Level 2 or Level 3. Assets and Liabilities Measured at Fair Value on a Nonrecurring Basis We measure certain assets and liabilities at fair value on a nonrecurring basis. These assets and liabilities are recognized at fair value when they are deemed to be other-than-temporarily impaired. During the years ended June 30, 2017 and 2016 , no indications of impairment were identified and therefore no fair value measurements were required. Marketable Securities Marketable securities are classified as available for sale securities and are recorded either within "Short-term investments" or within "Other assets" on our Consolidated Balance Sheets at fair value with unrealized gains or losses reported as a separate component of Accumulated other comprehensive income. A summary of our marketable securities outstanding as of June 30, 2017 and 2016 is as follows: As of June 30, 2017 As of June 30, 2016 Cost Gross Unrealized Gains Gross Unrealized (Losses) Estimated Fair Value Cost Gross Unrealized Gains Gross Unrealized (Losses) Estimated Fair Value Marketable securities $ 2,406 $ 617 $ — $ 3,023 $ 11,406 $ 436 $ (3 ) $ 11,839</t>
  </si>
  <si>
    <t>Derivative Instruments and Hedging Activities</t>
  </si>
  <si>
    <t>Derivative Instruments and Hedging Activities Disclosure [Abstract]</t>
  </si>
  <si>
    <t>DERIVATIVE INSTRUMENTS AND HEDGING ACTIVITIES</t>
  </si>
  <si>
    <t>DERIVATIVE INSTRUMENTS AND HEDGING ACTIVITIES Foreign Currency Forward Contracts We are engaged in hedging programs with relationship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and twelve months . We do not use derivatives for speculative purposes. 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The fair value of the contracts, as of June 30, 2017 , is recorded within "Prepaid expenses and other current assets”. As of June 30, 2017 , the notional amount of forward contracts we held to sell U.S. dollars in exchange for Canadian dollars was $39.0 million ( June 30, 2016 — $33.2 million ). Fair Value of Derivative Instruments and Effect of Derivative Instruments on Financial Performance The effect of these derivative instruments on our Consolidated Financial Statements for the periods indicated below were as follows (amounts presented do not include any income tax effects). Fair Value of Derivative Instruments in the Consolidated Balance Sheets (see note 15 "Fair Value Measurement") As of June 30, 2017 As of June 30, 2016 Derivatives Balance Sheet Location Fair Value Fair Value Foreign currency forward contracts designated as cash flow hedges Prepaid expenses and other current assets $ 1,174 $ 792 Effects of Derivative Instruments on Income and Other Comprehensive Income (OCI) Year Ended June 30, 2017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Foreign currency forward contracts $ 129 Operating $ (253 ) N/A $ — Year Ended June 30, 2016 Derivatives in Cash Flow Hedging Relationship Amount of Gain or (Loss) Location of Amount of Gain or Location of Amount of Gain or (Loss) Recognized in Foreign currency forward contracts $ (3,502 ) Operating $ (4,021 ) N/A $ —</t>
  </si>
  <si>
    <t>Special Charges (Recoveries)</t>
  </si>
  <si>
    <t>Restructuring, Settlement and Impairment Provisions [Abstract]</t>
  </si>
  <si>
    <t>SPECIAL CHARGES (RECOVERIES)</t>
  </si>
  <si>
    <t>SPECIAL CHARGES (RECOVERIES) Special charges (recoveries) include costs and recoveries that relate to certain restructuring initiatives that we have undertaken from time to time under our various restructuring plans, as well as acquisition-related costs and other charges. Year Ended June 30, 2017 2016 2015 Fiscal 2017 Restructuring Plan $ 33,827 $ — $ — Fiscal 2015 Restructuring Plan (1,517 ) 22,179 8,218 OpenText/GXS Restructuring Plan 1,191 (3,427 ) 8,163 Restructuring Plans prior to OpenText/GXS Restructuring Plan (14 ) (108 ) (1,809 ) Acquisition-related costs 15,938 7,710 4,462 Other charges (recoveries) 14,193 8,492 (6,211 ) Total $ 63,618 $ 34,846 $ 12,823 Fiscal 2017 Restructuring Plan During Fiscal 2017 and in the context of our acquisition of Recommind, CCM Business and ECD Business, we began to implement restructuring activities to streamline our operations (collectively referred to as the Fiscal 2017 Restructuring Plan ). The Fiscal 2017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As of June 30, 2017 , we expect total costs to be incurred in conjunction with the Fiscal 2017 Restructuring Plan to be approximately $45.0 million , of which $33.8 million has already been recorded within "Special charges (recoveries)" to date. A reconciliation of the beginning and ending liability for the year ended June 30, 2017 is shown below. Fiscal 2017 Restructuring Plan Workforce reduction Facility costs Total Balance payable as at June 30, 2016 $ — $ — $ — Accruals and adjustments 31,595 2,232 33,827 Cash payments (16,156 ) (456 ) (16,612 ) Foreign exchange and other non-cash adjustments (5,394 ) (407 ) (5,801 ) Balance payable as at June 30, 2017 $ 10,045 $ 1,369 $ 11,414 Fiscal 2015 Restructuring Plan In the third quarter of Fiscal 2015 and in the context of the acquisition of Actuate Corporation (Actuate), we began to implement restructuring activities to streamline our operations (OpenText/Actuate Restructuring Plan). We subsequently announced, on May 20, 2015 that we were initiating a restructuring program in conjunction with organizational changes to support our cloud strategy and drive further operational efficiencies. These charges are combined with the OpenText/Actuate Restructuring Plan (collectively referred to as the Fiscal 2015 Restructuring Plan ) and are presented below. The Fiscal 2015 Restructuring Plan charges relate to workforce reductions and facility consolidation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28.9 million has been recorded within "Special charges (recoveries)" to date. We do not expect to incur any further significant charges related to this plan. A reconciliation of the beginning and ending liability for the years ended June 30, 2017 and 2016 are shown below. Fiscal 2015 Restructuring Plan Workforce reduction Facility costs Total Balance payable as at June 30, 2016 $ 3,145 $ 5,046 $ 8,191 Accruals and adjustments (1,161 ) (357 ) (1,518 ) Cash payments (1,694 ) (1,358 ) (3,052 ) Foreign exchange and other non-cash adjustments (83 ) (40 ) (123 ) Balance payable as at June 30, 2017 $ 207 $ 3,291 $ 3,498 Fiscal 2015 Restructuring Plan Workforce reduction Facility costs Total Balance payable as at June 30, 2015 $ 3,842 $ 2,126 $ 5,968 Accruals and adjustments 17,249 4,930 22,179 Cash payments (17,290 ) (2,361 ) (19,651 ) Foreign exchange (656 ) 351 (305 ) Balance payable as of June 30, 2016 $ 3,145 $ 5,046 $ 8,191 OpenText/GXS Restructuring Plan In the third quarter of Fiscal 2014 and in the context of the acquisition of GXS, we began to implement restructuring activities to streamline our operations ( OpenText/GXS Restructuring Plan ). These charges relate to workforce reductions, facility consolidations and other miscellaneous direc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Since the inception of the plan, $24.9 million has been recorded within "Special charges (recoveries)". We do not expect to incur any further significant charges related to this plan. A reconciliation of the beginning and ending liability for the years ended June 30, 2017 and 2016 are shown below. OpenText/GXS Restructuring Plan Workforce reduction Facility costs Total Balance payable as at June 30, 2016 $ 115 $ 606 $ 721 Accruals and adjustments 74 1,117 1,191 Cash payments — (530 ) (530 ) Foreign exchange and other non-cash adjustments (92 ) 63 (29 ) Balance payable as at June 30, 2017 $ 97 $ 1,256 $ 1,353 OpenText/GXS Restructuring Plan Workforce reduction Facility costs Total Balance as of June 30, 2015 $ 2,846 $ 4,436 $ 7,282 Accruals and adjustments (1,878 ) (1,549 ) (3,427 ) Cash payments (648 ) (1,715 ) (2,363 ) Foreign exchange (205 ) (566 ) (771 ) Balance payable as at June 30, 2016 $ 115 $ 606 $ 721 Acquisition-related costs Included within "Special charges (recoveries)" for the year ended June 30, 2017 are costs incurred directly in relation to acquisitions in the amount of $15.9 million ( June 30, 2016 — $7.7 million ; June 30, 2015 — $4.5 million ). Other charges (recoveries) ERP Implementation Costs We are currently involved in a one-time project to implement a broad enterprise resource planning (ERP) system. For the year ended June 30, 2017 , we incurred costs of $11.0 million relating to the implementation of this project ( June 30, 2016 — $8.5 million ; June 30, 2015 — nil ). Other charges (recoveries) For the year ended June 30, 2017 , "Other charges" primarily include (i) a net charge of $6.5 million relating to commitment fees, (ii) $1.4 million relating to post-acquisition integration costs necessary to streamline an acquired company into our operations and (iii) $0.8 million relating to assets disposed in connection with a restructured facility. These charges were partially offset by (i) a recovery of $4.5 million relating to certain pre-acquisition sales and use tax liabilities being released upon becoming statute barred and (ii) $1.3 million relating to a recovery on certain interest on pre-acquisition liabilities becoming statute barred. The remaining amounts relate to miscellaneous other charges. For the year ended June 30, 2016 , "Other charges" primarily include (i) a charge of $4.8 million relating to post-acquisition integration costs necessary to streamline an acquired company into our operations and costs incurred to reorganize certain legal entities including consolidation of intellectual property, (ii) $1.1 million relating to assets disposed in connection with a restructured facility and (iii) $0.3 million of other miscellaneous charges. These charges were offset by (i) a recovery of $5.7 million relating to certain pre-acquisition sales and use tax liabilities being released upon settlement or becoming statute barred, and (ii) a recovery of $0.5 million relating to interest and pre-acquisition liabilities being released on becoming statute barred. Included within "Other recoveries" for the year ended June 30, 2015 is (i) a recovery of $11.5 million relating to certain pre-acquisition sales and use tax liabilities being released upon settlement or becoming statute barred and (ii) a recovery of $1.4 million relating to interest released on certain pre-acquisition liabilities. These recoveries were offset by (i) $2.9 million relating to the write-off of unamortized debt issuance costs associated with the repayment of a $600 million term loan facility, (ii) $2.1 million relating to post-business combination compensation obligations associated with the acquisition of Actuate Corporation and (iii) $1.2 million relating to a reduction in leasehold improvements associated with a restructured facility. The remaining amounts relate to miscellaneous other charges.</t>
  </si>
  <si>
    <t>Acquisitions</t>
  </si>
  <si>
    <t>Business Combinations [Abstract]</t>
  </si>
  <si>
    <t>ACQUISITIONS</t>
  </si>
  <si>
    <t>ACQUISITIONS Fiscal 2017 Acquisitions Purchase of an Asset Group Constituting a Business - ECD Business On January 23, 2017 , we acquired certain assets and assumed certain liabilities of the enterprise content division of EMC Corporation, a Massachusetts corporation, and certain of its subsidiaries, collectively referred to as Dell-EMC (ECD Business) for approximately $1.62 billion . In accordance with Topic 805 "Business Combinations" (Topic 805), this acquisition was accounted for as a business combination. ECD Business offers OpenText a suite of leading Enterprise Content Management solutions with deep industry focus, including the Documentum TM , InfoArchive TM , and LEAP TM product families. We believe this acquisition complements and extends our EIM portfolio. The results of operations of this acquisition have been consolidated with those of OpenText beginning January 23, 2017. Preliminary Purchase Price Allocation The recognized amounts of identifiable assets acquired and liabilities assumed, based upon their preliminary fair values as of January 23, 2017, are set forth below: Current assets $ 9,681 Non-current tangible assets 103,822 Intangible customer assets 407,000 Intangible technology assets 459,000 Liabilities assumed (182,251 ) Total identifiable net assets 797,252 Goodwill 825,142 Net assets acquired $ 1,622,394 The goodwill of $825.1 million is primarily attributable to the synergies expected to arise after the acquisition. Of this goodwill, approximately $377.1 million is expected to be deductible for tax purposes. Included in total identifiable net assets is acquired deferred revenue which represents advance payments from customers related to various revenue contracts. We estimated our obligation related to the deferred revenue using the cost build-up approach. The cost build-up approach determines fair value by estimating the costs relating to supporting the obligation plus an assumed profit. The sum of the costs and assumed profit approximates, in theory, the amount that we would be required to pay a third party to assume the obligation. The estimated costs to fulfill the obligation were based on the near-term projected cost structure for various revenue contracts. As a result, we recorded an adjustment to reduce ECD Business' carrying value of deferred revenue by $52.0 million , which represents our estimate of the fair value of the contractual obligations assumed based on a preliminary valuation. The net deferred revenues included in the liabilities assumed above is $163.6 million , after the impact of this adjustment. Further, included within total identifiable net assets are also certain contract assets which represent revenue earned by Dell-EMC on long-term projects for which billings had not yet occurred as of January 23, 2017 . As these long-term projects have now been inherited by OpenText, we will be responsible for billing and collecting cash on these projects at the appropriate time, yet we will not recognize revenue for these billings. The fair value assigned to these contract assets as of January 23, 2017 was $6.4 million . The finalization of the purchase price allocation is pending the finalization of the valuation of fair value for assets acquired and liabilities assumed, including tax balances. We expect to finalize this determination on or before December 31, 2017. Acquisition-related costs for ECD Business included in "Special charges" in the Consolidated Statements of Income for the year ended June 30, 2017 were $10.5 million . The amount of ECD Business’ revenues and net loss included in our Consolidated Statements of Income for the year ended June 30, 2017 is set forth below: January 23, 2017 - June 30, 2017 Revenues $ 193,179 Net loss* $ (23,616 ) *Net loss includes one-time fees of approximately $13.9 million on account of special charges and $52.6 million of amortization charges relating to acquired intangible assets. These losses were partially offset by a tax recovery of $10.7 million . Net loss includes certain expenses that have been allocated to ECD Business, as separately identifiable expenses are not available because of our continued efforts at fully integrating ECD Business within our combined company. The unaudited pro forma revenues and net income of the combined entity for the years ended June 30, 2017 and 2016 , had the acquisition been consummated as of July 1, 2015, are set forth below: Year Ended June 30, Supplemental Unaudited Pro forma Information 2017 2016 Total revenues $ 2,625,644 $ 2,404,279 Net income (1)(2) $ 1,022,109 $ 348,728 (1) Included in pro forma net income for the periods above are estimated amortization charges relating to the allocated values of acquired intangible assets of $119.3 million each, respectively, for the year ended June 30, 2017 and 2016. (2) Included in net income for the year ended June 30, 2017 is a significant tax benefit of $876.1 million associated with the recognition of a net deferred tax asset ensuing from the Company’s internal reorganization that occurred in July 2016. See note 14 "Income Taxes" for more details. The unaudited pro forma financial information in the table above is presented for information purposes only and is not indicative of the results of operations that would have been achieved if the acquisition had taken place at the beginning of the periods presented or the results that may be realized in the future. Purchase of an Asset Group Constituting a Business - CCM Business On July 31, 2016 , we acquired certain customer communications management software and services assets and liabilities from HP Inc. (CCM Business) for approximately $315.0 million . In accordance with Topic 805, this acquisition was accounted for as a business combination. We believe this acquisition complements our current software portfolio, and allows us to better serve our customers by offering a wider set of CCM capabilities. The results of operations of this acquisition have been consolidated with those of OpenText beginning July 31, 2016. Purchase Price Allocation The recognized amounts of identifiable assets acquired and liabilities assumed, based upon their fair values as of July 31, 2016, are set forth below: Current assets $ 683 Non-current deferred tax asset 11,861 Non-current tangible assets 2,348 Intangible customer assets 64,000 Intangible technology assets 101,000 Liabilities assumed (38,090 ) Total identifiable net assets 141,802 Goodwill 173,198 Net assets acquired $ 315,000 The goodwill of $173.2 million is primarily attributable to the synergies expected to arise after the acquisition. Of this goodwill, approximately $105.1 million is expected to be deductible for tax purposes. Acquisition-related costs for CCM Business included in "Special charges" in the Consolidated Statements of Income for the year ended June 30, 2017 were $0.9 million . The acquisition had no significant impact on revenues and net earnings for the year ended June 30, 2017 , since the date of acquisition. Pro forma results of operations for this acquisition have not been presented because they are not material to the consolidated results of operations reported. Acquisition of Recommind, Inc. O n July 20, 2016, we acquired all of the equity interest in Recommind, Inc. (Recommind), a leading provider of eDiscovery and information analytics, for approximately $170.1 million . In accordance with Topic 805, this acquisition was accounted for as a business combination. We believe this acquisition complements our EIM solutions, and through eDiscovery and analytics, provides increased visibility into structured and unstructured data. The results of operations of Recommind, have been consolidated with those of OpenText beginning July 20, 2016. Purchase Price Allocation The recognized amounts of identifiable assets acquired and liabilities assumed, based upon their fair values as of July 20, 2016, are set forth below: Current assets $ 30,034 Non-current tangible assets 1,245 Intangible customer assets 51,900 Intangible technology assets 24,800 Long-term deferred tax liabilities (1,780 ) Other liabilities assumed (27,497 ) Total identifiable net assets 78,702 Goodwill 91,405 Net assets acquired $ 170,107 The goodwill of $91.4 million is primarily attributable to the synergies expected to arise after the acquisition. No portion of this goodwill is expected to be deductible for tax purposes. The fair value of current assets acquired includes accounts receivable with a fair value of $28.7 million . The gross amount receivable was $29.6 million of which $0.9 million of this receivable was expected to be uncollectible. Acquisition-related costs for Recommind included in "Special charges (recoveries)" in the Consolidated Statements of Income for the year ended June 30, 2017 were $1.1 million . The acquisition had no significant impact on revenues and net earnings for the year ended June 30, 2017 , since the date of acquisition. Pro forma results of operations for this acquisition have not been presented because they are not material to the consolidated results of operations reported. Fiscal 2016 Acquisitions Acquisition of ANXe Business Corporation O n May 1, 2016, we acquired all of the equity interest in ANXe Business Corporation (ANX), a leading provider of cloud-based information exchange services to the automotive and healthcare industries, for approximately $104.4 million . In accordance with Topic 805, this acquisition was accounted for as a business combination. We believe this acquisition strengthens our industry presence and reach in the automotive and healthcare industries through strong customer relationships and targeted business partner collaboration solutions. The results of operations of ANX were consolidated with those of OpenText beginning May 1, 2016. Purchase Price Allocation The recognized amounts of identifiable assets acquired and liabilities assumed, based upon their fair values as of May 1, 2016, are set forth below: Current assets $ 9,712 Non-current tangible assets 511 Intangible customer assets 49,700 Intangible technology assets 5,600 Liabilities assumed (26,204 ) Total identifiable net assets 39,319 Goodwill 65,108 Net assets acquired $ 104,427 The goodwill of $65.1 million is primarily attributable to the synergies expected to arise after the acquisition. Of this goodwill, approximately $7.0 million is expected to be deductible for tax purposes. The fair value of current assets acquired includes accounts receivable with a fair value of $5.7 million . The gross amount receivable was $5.8 million of which $0.1 million of this receivable was expected to be uncollectible. Purchase of an Asset Group Constituting a Business - CEM Business On April 30, 2016 , we acquired certain customer experience software and services assets and liabilities from HP Inc. (CEM Business) for approximately $160.0 million . Previously, $7.3 million was held back and unpaid in accordance with the terms of the purchase agreement. This amount was released and paid during the quarter ended September 30, 2016. In accordance with Topic 805, this acquisition was accounted for as a business combination. We believe this acquisition complements our current software portfolio, particularly our Customer Experience Management and Cloud offerings. The results of operations of this acquisition were consolidated with those of OpenText beginning April 30, 2016 . Purchase Price Allocation The recognized amounts of identifiable assets acquired and liabilities assumed, based upon their fair values as of April 30, 2016 , are set forth below: Current assets $ 3,078 Non-current tangible assets 14,302 Intangible customer assets 33,000 Intangible technology assets 47,000 Liabilities assumed (24,887 ) Total identifiable net assets 72,493 Goodwill 87,507 Net assets acquired $ 160,000 The goodwill of $87.5 million is primarily attributable to the synergies expected to arise after the acquisition. Of this goodwill, approximately $31.8 million is expected to be deductible for tax purposes. Acquisition of Daegis Inc. On November 23, 2015, we acquired all of the equity interest in Daegis Inc. (Daegis), a global information governance, data migration solutions and development company, based in Texas, United States. Total consideration for Daegis was $23.3 million ( $22.1 million - net of cash acquired). In accordance with Topic 805, this acquisition was accounted for as a business combination. We believe this acquisition enables OpenText to strengthen our current information governance capabilities. We recognized $8.0 million of goodwill associated with this acquisition, which is primarily attributable to the synergies that are expected to arise after the acquisition. This goodwill is expected to be deductible for tax purposes. Acquisition-related costs for Daegis included in "Special charges (recoveries)" in the Consolidated Statements of Income for the year ended June 30, 2016 was $1.1 million . The results of operations of Daegis were consolidated with those of OpenText beginning November 23, 2015. Fiscal 2015 Acquisitions Acquisition of Actuate Corporation On January 16, 2015, we acquired all of the outstanding common stock of Actuate, based in San Francisco, California, United States. Actuate was a leader in personalized analytics and insights and we believe the acquisition complements our OpenText EIM Suite. In accordance with Topic 805, this acquisition was accounted for as a business combination. The results of operations of Actuate were consolidated with those of OpenText beginning January 16, 2015. The following tables summarize the consideration paid for Actuate and the amount of the assets acquired and liabilities assumed, as well as the goodwill recorded as of the acquisition date: Cash consideration $ 322,417 Fair value, at date of acquisition, on shares of Actuate already owned through open market purchases 9,539 Purchase consideration $ 331,956 Purchase Price Allocation The recognized amounts of identifiable assets acquired and liabilities assumed, based upon their fair values as of January 16, 2015, are set forth below: Current assets (inclusive of cash acquired of $22,463) $ 78,150 Non-current tangible assets 13,540 Intangible customer assets 62,600 Intangible technology assets 60,000 Liabilities assumed (79,686 ) Total identifiable net assets 134,604 Goodwill 197,352 Net assets acquired $ 331,956 No portion of the goodwill recorded upon the acquisition of Actuate is expected to be deductible for tax purposes. The fair value of current assets acquired includes accounts receivable with a fair value of $23.4 million . The gross amount receivable was $23.6 million of which $0.2 million of this receivable was expected to be uncollectible. We recognized a gain of $3.1 million as a result of remeasuring to fair value our investment in Actuate held before the date of acquisition. The gain was included in "Other income" in our Consolidated Financial Statements during the year ended June 30, 2015. Acquisition of Informative Graphics Corporation On January 2, 2015, we acquired all of the equity interest in Informative Graphics Corporation (IGC), based in Scottsdale, Arizona, United States. IGC was a leading developer of viewing, annotation, redaction and publishing commercial software. Total consideration for IGC was $40.0 million ( $38.7 million - net of cash acquired). In accordance with Topic 805, this acquisition was accounted for as a business combination. We believe this acquisition enables OpenText to engineer solutions that further increase a user's experience within our OpenText EIM Suite. The results of operations of IGC were consolidated with those of OpenText beginning January 2, 2015. No portion of the goodwill recorded upon the acquisition of IGC is expected to be deductible for tax purposes.</t>
  </si>
  <si>
    <t>Segment Information</t>
  </si>
  <si>
    <t>Segment Reporting [Abstract]</t>
  </si>
  <si>
    <t>SEGMENT INFORMATION</t>
  </si>
  <si>
    <t>SEGMENT INFORMATION ASC Topic 280, “Segment Reporting” (Topic 280), establishes standards for reporting, by public business enterprises, information about operating segments, products and services, geographic areas, and major customers. The method of determining what information, under Topic 280, to report is based on the way that an entity organizes operating segments for making operational decisions and how the entity’s management and chief operating decision maker (CODM) assess an entity’s financial performance. Our operations are analyzed by management and our CODM as being part of a single industry segment: the design, development, marketing and sales of Enterprise Information Management software and solutions. The following table sets forth the distribution of revenues, by significant geographic area, for the periods indicated: Year Ended June 30, 2017 2016 2015 Revenues: Canada $ 227,115 $ 107,217 $ 113,780 United States 1,090,049 915,615 887,895 United Kingdom 159,817 185,631 201,059 Germany 166,611 155,201 169,538 Rest of Europe 394,132 270,114 267,702 All other countries 253,333 190,450 211,943 Total revenues $ 2,291,057 $ 1,824,228 $ 1,851,917 The following table sets forth the distribution of long-lived assets, representing property and equipment and intangible assets, by significant geographic area, as of the periods indicated below. As of June 30, As of June 30, Long-lived assets: Canada* $ 1,283,589 $ 145,927 United States 339,246 546,788 United Kingdom 11,583 20,042 Germany 6,694 4,878 Rest of Europe 21,360 76,560 All other countries 37,488 35,705 Total $ 1,699,960 $ 829,900 *In July 2016, we implemented a reorganization of our subsidiaries worldwide with the view to continue to enhance operational and administrative efficiencies through further consolidated ownership, management, and development of our intellectual property (IP) in Canada. For additional details, please see note 14 "Income Taxes".</t>
  </si>
  <si>
    <t>Supplemental Cash Flow Disclosures</t>
  </si>
  <si>
    <t>Supplemental Cash Flow Information [Abstract]</t>
  </si>
  <si>
    <t>SUPPLEMENTAL CASH FLOW DISCLOSURES</t>
  </si>
  <si>
    <t>SUPPLEMENTAL CASH FLOW DISCLOSURES Year Ended June 30, 2017 2016 2015 Cash paid during the period for interest (1) $ 115,117 $ 72,058 $ 34,658 Cash received during the period for interest $ 3,115 $ 3,659 $ 3,905 Cash paid during the period for income taxes (2) $ 83,086 $ 40,431 $ 25,870 (1) Includes interest owing on Senior Notes 2026, which was first issued in May 2016 with additional notes issued in December 2016. See note 10 "Long Term Debt" for additional details. Cash paid during the year ended June 30, 2017 relating to Senior Notes 2026 was $41.9 million (year ended June 30, 2016 and June 30, 2015— nil , respectively). (2) Included for the year ended June 30, 2017 is cash paid of approximately $26.8 million , primarily relating to a one-time gain recognized arising from our recent IP reorganization.</t>
  </si>
  <si>
    <t>Earnings Per Share</t>
  </si>
  <si>
    <t>Earnings Per Share [Abstract]</t>
  </si>
  <si>
    <t>EARNINGS PER SHARE</t>
  </si>
  <si>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Per share data and number of Common Shares included in the table below are presented on a post share split basis. See note 12 "Share Capital, Option Plans and Share-based Payments" for additional information about the share split. Year Ended June 30, 2017 2016 2015 Basic earnings per share Net income attributable to OpenText $ 1,025,659 (1) $ 284,477 $ 234,327 Basic earnings per share attributable to OpenText $ 4.04 $ 1.17 $ 0.96 Diluted earnings per share Net income attributable to OpenText $ 1,025,659 (1) $ 284,477 $ 234,327 Diluted earnings per share attributable to OpenText $ 4.01 $ 1.17 $ 0.95 Weighted-average number of shares outstanding Basic 253,879 242,926 244,184 Effect of dilutive securities 1,926 1,150 1,730 Diluted 255,805 244,076 245,914 Excluded as anti-dilutive (2) 1,371 5,458 3,718 (1) Please also see note 14 "Income Taxes" for details relating to a one-time tax benefit of $876.1 million recorded during the quarter ended September 30, 2016 in connection with an internal reorganization of our subsidiaries. (2) Represents options to purchase Common Shares excluded from the calculation of diluted earnings per share because the exercise price of the stock options was greater than or equal to the average price of the Common Shares during the period.</t>
  </si>
  <si>
    <t>Related Party Transactions</t>
  </si>
  <si>
    <t>Related Party Transaction, Due from (to) Related Party [Abstract]</t>
  </si>
  <si>
    <t>RELATED PARTY TRANSACTIONS</t>
  </si>
  <si>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year ended June 30, 2017 , Mr. Stephen Sadler, a director, earned $0.8 million ( June 30, 2016 — $0.8 million , June 30, 2015 — $0.5 million ) in consulting fees from OpenText for assistance with acquisition-related business activities. Mr. Sadler abstained from voting on all transactions from which he would potentially derive consulting fees. All fees are entirely paid as of the end of each fiscal year.</t>
  </si>
  <si>
    <t>Subsequent Events</t>
  </si>
  <si>
    <t>Subsequent Events [Abstract]</t>
  </si>
  <si>
    <t>SUBSEQUENT EVENTS</t>
  </si>
  <si>
    <t>SUBSEQUENT EVENTS Cash Dividends As part of our quarterly, non-cumulative cash dividend program, we declared, on August 2, 2017 , a dividend of $0.1320 per Common Share. The record date for this dividend is September 1, 2017 and the payment date is September 22, 2017 . Future declarations of dividends and the establishment of future record and payment dates are subject to the final determination and discretion of our Board. Acquisition of Covisint Corporation On July 26, 2017, we closed our previously announced acquisition of Covisint Corporation, a leading cloud platform for building Identity, Automotive, and Internet of Things (IoT) applications, for approximately $103.0 million . Given that this acquisition has only recently closed, as of the date of our filing of this Annual Report on Form 10-K, we are still evaluating the impact of this acquisition on our Consolidated Financial Statements. The results of this evaluation along with this acquisition's financial results will be consolidated from the closing date in our financial statements for the first quarter of Fiscal 2018. Definitive Agreement to acquire Guidance Software Inc. On July 26, 2017, we announced that we entered into a definitive agreement to acquire Guidance Software Inc. (Guidance), a leading provider of forensic security solutions, for approximately $240.0 million . The acquisition of Guidance is expected to complement our Discovery portfolio of software and services. The acquisition is expected to close during the first quarter of Fiscal 2018, subject to customary closing conditions.</t>
  </si>
  <si>
    <t>Accounting Policies and Recent Accounting Pronouncements (Policies)</t>
  </si>
  <si>
    <t>Use of estimates</t>
  </si>
  <si>
    <t>The preparation of financial statements in conformity with U.S. GAAP requires us to make estimates, judgments and assumptions that affect the amounts reported in the Consolidated Financial Statements .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significant estimates, judgments and assumptions include those related to: (i) revenue recognition, (ii) allowance for doubtful accounts, (iii) testing of goodwill for impairment, (iv) the valuation of acquired intangible assets, (v) the valuation of long-lived assets, (vi) the recognition of contingencies, (vii) restructuring accruals, (viii) acquisition accruals and pre-acquisition contingencies, (ix) the realization of investment tax credits, (x) the valuation of stock options granted and obligations related to share-based payments, including the valuation of our long-term incentive plans, (xi) the valuation of pension assets and obligations, and (xii) accounting for income taxes.</t>
  </si>
  <si>
    <t>Cash and cash equivalents include balances with banks as well as deposits that have terms to maturity of three months or less. Cash equivalents are recorded at cost and typically consist of term deposits, commercial paper, certificates of deposit and short-term interest bearing investment-grade securities of major banks in the countries in which we operate.</t>
  </si>
  <si>
    <t>Short-Term Investments</t>
  </si>
  <si>
    <t>In accordance with Financial Accounting Standards Board (FASB), Accounting Standards Codification (ASC) Topic 320 "Investments - Debt and Equity Securities" (Topic 320) related to accounting for certain investments in debt and equity securities, and based on our intentions regarding these instruments, we classify our marketable securities as available for sale and account for these investments at fair value. Marketable securities consist primarily of high quality debt securities with original maturities over 90 days, and may include corporate notes, United States government agency notes and municipal notes.</t>
  </si>
  <si>
    <t>Allowance for doubtful accounts</t>
  </si>
  <si>
    <t>We maintain an allowance for doubtful accounts for estimated losses resulting from the inability of customers to make payments. We evaluate the creditworthiness of our customers prior to order fulfillment and based on these evaluations, we adjust our credit limit to the respective customer. In addition to these evaluations, we conduct on-going credit evaluations of our customers' payment history and current creditworthiness. The allowance is maintained for 100% of all accounts deemed to be uncollectible and, for those receivables not specifically identified as uncollectible, an allowance is maintained for a specific percentage of those receivables based upon the aging of accounts, our historical collection experience and current economic expectations. To date, the actual losses have been within our expectations.</t>
  </si>
  <si>
    <t>Property and equipment</t>
  </si>
  <si>
    <t>Property and equipment are stated at the lower of cost or net realizable value, and shown net of depreciation which is computed on a straight-line basis over the estimated useful lives of the related assets. Gains and losses on asset disposals are taken into income in the year of disposition. Fully depreciated property and equipment are retired from the consolidated balance sheet when they are no longer in use.</t>
  </si>
  <si>
    <t>Capitalized Software</t>
  </si>
  <si>
    <t>We capitalize software development costs in accordance with ASC Topic 350-40 "Accounting for the Costs of Computer Software Developed or Obtained for Internal-Use". We capitalize costs for software to be used internally when we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If different determinations are made with respect to the state of development of a software project, then the amount capitalized and the amount charged to expense for that project could differ materially. Costs capitalized during the application development stage consist of payroll and related costs for employees who are directly associated with, and who devote time directly to, a project to develop software for internal use. We also capitalize the direct costs of materials and services, which generally includes outside contractors, and interest. We do not capitalize any general and administrative or overhead costs or costs incurred during the application development stage related to training or data conversion costs. Costs related to upgrades and enhancements to internal-use software, if those upgrades and enhancements result in additional functionality, are capitalized. If upgrades and enhancements do not result in additional functionality, those costs are expensed as incurred. If different determinations are made with respect to whether upgrades or enhancements to software projects would result in additional functionality, then the amount capitalized and the amount charged to expense for that project could differ materially. We amortize capitalized costs with respect to development projects for internal-use software when the software is ready for use. The capitalized software development costs are generally amortized using the straight-line method over a 5 to 7 year period. In determining and reassessing the estimated useful life over which the cost incurred for the software should be amortized, we consider the effects of obsolescence, technology, competition and other economic factors. If different determinations are made with respect to the estimated useful life of the software, the amount of amortization charged in a particular period could differ materially.</t>
  </si>
  <si>
    <t>Acquired intangibles</t>
  </si>
  <si>
    <t>Acquired intangibles consist of acquired technology and customer relationships associated with various acquisitions. Acquired technology is initially recorded at fair value based on the present value of the estimated net future income-producing capabilities of software products acquired on acquisitions. We amortize acquired technology over its estimated useful life on a straight-line basis. Customer relationships represent relationships that we have with customers of the acquired companies and are either based upon contractual or legal rights or are considered separable; that is, capable of being separated from the acquired entity and being sold, transferred, licensed, rented or exchanged. These customer relationships are initially recorded at their fair value based on the present value of expected future cash flows. We amortize customer relationships on a straight-line basis over their estimated useful lives. We continually evaluate the remaining estimated useful life of our intangible assets being amortized to determine whether events and circumstances warrant a revision to the remaining period of amortization.</t>
  </si>
  <si>
    <t>Impairment of long-lived assets</t>
  </si>
  <si>
    <t>We account for the impairment and disposition of long-lived assets in accordance with ASC Topic 360, “Property, Plant, and Equipment” (Topic 360). We test long-lived assets or asset groups, such as property and equipment and definite lived intangible assets, for recoverability when events or changes in circumstances indicate that their carrying amount may not be recoverable. Circumstances which could trigger a review include, but are not limited to: significant adverse changes in the business climate or legal factors; current period cash flow or operating losses combined with a history of losses or a forecast of continuing losses associated with the use of the asset; and a current expectation that the asset will more likely than not be sold or disposed of before the end of its estimated useful life. Recoverability is assessed based on comparing the carrying amount of the asset to the aggregate pre-tax undiscounted cash flows expected to result from the use and eventual disposal of the asset or asset group. Impairment is recognized when the carrying amount is not recoverable and exceeds the fair value of the asset or asset group. The impairment loss, if any, is measured as the amount by which the carrying amount exceeds fair value, which for this purpose is based upon the discounted projected future cash flows of the asset or asset group.</t>
  </si>
  <si>
    <t>Business combinations</t>
  </si>
  <si>
    <t>We apply the provisions of ASC Topic 805, “Business Combinations” (Topic 805), in the accounting for ou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including contingent consideration where applicable, assumed at the acquisition date, our estimates are inherently uncertain and subject to refinement, particularly since these assumptions and estimates are based in part on historical experience and information obtained from the management of the acquired companies. As a result, during the measurement period, which may be up to one year from the acquisition date, we may record adjustments to the assets acquired and liabilities assumed with the corresponding offset to goodwill in the period identified. Furthermore, when valuing certain intangible assets that we have acquired, critical estimates may be made relating to, but not limited to: (i) future expected cash flows from software license sales, cloud SaaS, DaaS and PaaS contracts, support agreements, consulting agreements and other customer contracts (ii) the acquired company's technology and competitive position, as well as assumptions about the period of time that the acquired technology will continue to be used in the combined company's product portfolio, and (iii) discount rates. Upon the conclusion of the measurement period or final determination of the values of assets acquired or liabilities assumed, whichever comes first, any subsequent adjustments would be recorded to our Consolidated Statements of Income .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 If we determine that a pre-acquisition contingency (non-income tax related) is probable in nature and estimable as of the acquisition date, we record our best estimate for such a contingency as a part of the preliminary purchase price allocation. We often continue to gather information and evaluate our pre-acquisition contingencies throughout the measurement period and if we make changes to the amounts recorded or if we identify additional pre-acquisition contingencies during the measurement period, such amounts will be included in the purchase price allocation during the measurement period and, subsequently, in our results of operations. Uncertain tax positions and tax related valuation allowances assumed in connection with a business combination are initially estimated as of the acquisition date. We review these items during the measurement period as we continue to actively seek and collect information relating to facts and circumstances that existed at the acquisition date. Changes to these uncertain tax positions and tax related valuation allowances made subsequent to the measurement period, or if they relate to facts and circumstances that did not exist at the acquisition date, are recorded in the "Provision for (recovery of) income taxes" line of our Consolidated Statements of Income.</t>
  </si>
  <si>
    <t>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Our operations are analyzed by management and our chief operating decision maker (CODM) as being part of a single industry segment: the design, development, marketing and sales of Enterprise Information Management (EIM) software and solutions. Therefore, our goodwill impairment assessment is based on the allocation of goodwill to a single reporting unit. We perform a qualitative assessment to test our reporting unit's goodwill for impairment. Based on our qualitative assessment, if we determine that the fair value of our reporting unit is more likely than not (i.e., a likelihood of more than 50 percent) to be less than its carrying amount, the second step of the impairment test is performed. In the second step of the impairment test, we compare the fair value of our reporting unit to its carrying value. If the fair value of the reporting unit exceeds its carrying value, goodwill is not considered impaired and we are not required to perform further testing. If the carrying value of the net assets of our reporting unit exceeds its fair value, then an impairment loss equal to the difference, but not exceeding the total carrying value of goodwill allocated to the reporting unit, would be recorded.</t>
  </si>
  <si>
    <t>Derivative financial instruments</t>
  </si>
  <si>
    <t>We use derivative financial instruments to manage foreign currency rate risk. We account for these instruments in accordance with ASC Topic 815, “Derivatives and Hedging” (Topic 815), which requires that every derivative instrument be recorded on the balance sheet as either an asset or liability measured at its fair value as of the reporting date. Topic 815 also requires that changes in our derivative financial instruments' fair values be recognized in earnings; unless specific hedge accounting and documentation criteria are met (i.e. the instruments are accounted for as hedges). We recorded the effective portions of the gain or loss on derivative financial instruments that were designated as cash flow hedges in "Accumulated other comprehensive income", net of tax, in our accompanying Consolidated Balance Sheets. Any ineffective or excluded portion of a designated cash flow hedge, if applicable, was recognized in our Consolidated Statements of Income.</t>
  </si>
  <si>
    <t>Asset retirement obligations</t>
  </si>
  <si>
    <t>We account for asset retirement obligations in accordance with ASC Topic 410, “Asset Retirement and Environmental Obligations” (Topic 410), which applies to certain obligations associated with “leasehold improvements” within our leased office facilities. Topic 410 requires that a liability be initially recognized for the estimated fair value of the obligation when it is incurred. The associated asset retirement cost is capitalized as part of the carrying amount of the long-lived asset and depreciated over the remaining life of the underlying asset and the associated liability is accreted to the estimated fair value of the obligation at the settlement date through periodic accretion charges recorded within general and administrative expenses. When the obligation is settled, any difference between the final cost and the recorded amount is recognized as income or loss on settlement in our Consolidated Statements of Income.</t>
  </si>
  <si>
    <t>Revenue recognition</t>
  </si>
  <si>
    <t>License revenues We recognize revenues in accordance with ASC Topic 985-605, “Software Revenue Recognition” (Topic 985-605). We record product revenues from software licenses and products when persuasive evidence of an arrangement exists, the software product has been shipped, there are no significant uncertainties surrounding product acceptance by the customer, the fees are fixed and determinable, and collection is considered probable. We use the residual method to recognize revenues on delivered elements when a license agreement includes one or more elements to be delivered at a future date if evidence of the fair value of all undelivered elements exists. If an undelivered element for the arrangement exists under the license arrangement, revenues related to the undelivered element is deferred based on vendor-specific objective evidence (VSOE) of the fair value of the undelivered element. Our multiple-element sales arrangements include arrangements where software licenses and the associated post contract customer support (PCS) are sold together. We have established VSOE of the fair value of the undelivered PCS element based on the contracted price for renewal PCS included in the original multiple element sales arrangement, as substantiated by contractual terms and our significant PCS renewal experience, from our existing worldwide base. Our multiple element sales arrangements generally include irrevocable rights for the customer to renew PCS after the bundled term ends. The customer is not subject to any economic or other penalty for failure to renew. Further, the renewal PCS options are for services comparable to the bundled PCS and cover similar terms. It is our experience that customers generally exercise their renewal PCS option. In the renewal transaction, PCS is sold on a stand-alone basis to the licensees one year or more after the original multiple element sales arrangement. The exercised renewal PCS price is consistent with the renewal price in the original multiple element sales arrangement, although an adjustment to reflect consumer price changes is common. If VSOE of fair value does not exist for all undelivered elements, all revenues are deferred until sufficient evidence exists or revenue is recognized over the term of the last undelivered element. We assess whether payment terms are customary or extended in accordance with normal practice relative to the market in which the sale is occurring. Our sales arrangements generally include standard payment terms. These terms effectively relate to all customers, products, and arrangements regardless of customer type, product mix or arrangement size. Exceptions are only made to these standard terms for certain sales in parts of the world where local practice differs. In these jurisdictions, our customary payment terms are in line with local practice. Cloud services and subscriptions revenues Cloud services and subscription revenues consist of (i) software as a service offerings (ii) managed service arrangements and (iii) subscription revenues relating to on premise offerings. The customer contracts for each of these three offerings are long term contracts (greater than twelve months) and are based on the customer’s usage over the contract period. The revenue associated with such contracts is recognized once usage has been measured, the fee is fixed and determinable and collection is probable. In certain managed services arrangements, we sell transaction processing along with implementation and start-up services. Start-up services performed as part of the core implementation may include: infrastructure assessment and capacity planning, provisioning of infrastructure, customer connectivity and other initial setup activities. These sets of services do not have stand-alone value and, therefore, they do not qualify as separate units of accounting and are not separated. We believe these services do not have stand-alone value as the customer only receives value from these services in conjunction with the use of the related transaction processing service, we do not sell such services separately, and the output of such services cannot be re-sold by the customer. Revenues related to start-up services are recognized over the longer of the contract term or the estimated customer life. In some arrangements, we also sell distinct implementation and professional services that do have stand-alone value and can be separated from other elements in the arrangement. To the extent that they can be separately identified, the revenue related to these services is recognized as the service is performed, otherwise they are recognized in the same pattern as discussed above. In some arrangements, we also sell professional services as a separate single element arrangement. The revenue related to these services is recognized as the service is performed. We defer all direct and relevant costs associated with non-distinct start-up and core implementation activities of long-term customer contracts to the extent such costs can be recovered through guaranteed contract revenues. All other costs related to distinct implementation and professional services arrangements are recognized as the services is performed and expensed as incurred. Service revenues Service revenues consist of revenues from consulting, implementation, training and integration services. These services are set forth separately in the contractual arrangements such that the total price of the customer arrangement is expected to vary as a result of the inclusion or exclusion of these services. For those contracts where the services are not essential to the functionality of any other element of the transaction, we determine VSOE of fair value for these services based upon normal pricing and discounting practices for these services when sold separately. These consulting and implementation services contracts are primarily time and materials based contracts that are, on average, less than six months in length. Revenues from these services are recognized at the time such services are performed. We also enter into contracts that are primarily fixed fee arrangements wherein the services are not essential to the functionality of a software element. In such cases, the proportional performance method is applied to recognize revenues. Revenues from training and integration services are recognized in the period in which these services are performed. Customer support revenues Customer support revenues consist of revenues derived from contracts to provide PCS to license holders. These revenues are recognized ratably over the term of the contract. Advance billings of PCS are not recorded to the extent that the term of the PCS has not commenced and payment has not been received.</t>
  </si>
  <si>
    <t>Revenue recognition, Deferred revenues</t>
  </si>
  <si>
    <t>Deferred revenues primarily relate to cloud and customer support agreements which have been paid for by customers prior to the performance of those services. Generally, the services related to customer support agreements will be provided in the twelve months after the signing of the agreement. For cloud-related service agreements, deferred revenues are primarily recognized ratably over the performance or service period, which can vary from contract to contract. Deferred implementation revenue, specifically, is recognized over the longer of the estimated customer life or initial contract term, whichever is longer.</t>
  </si>
  <si>
    <t>Revenue recognition, Long-term sales contracts</t>
  </si>
  <si>
    <t>We may enter into certain long-term sales contracts involving the sale of integrated solutions that include the modification and customization of software and the provision of services that are essential to the functionality of the other elements in this arrangement. As prescribed by ASC Topic 985-605, we recognize revenues from such arrangements in accordance with the contract accounting guidelines in ASC Topic 605-35, “Construction-Type and Production-Type Contracts” (Topic 605-35), after evaluating for separation of any non-Topic 605-35 elements in accordance with the provisions of ASC Topic 605-25, “Multiple-Element Arrangements” (Topic 605-25). When circumstances exist that allow us to make reasonably dependable estimates of contract revenues, contract costs and the progress of the contract to completion, we account for sales under such long-term contracts using the percentage-of-completion (POC) method of accounting. Under the POC method, progress towards completion of the contract is measured based upon either input measures or output measures. We measure progress towards completion based upon an input measure and calculate this as the proportion of the actual hours incurred compared to the total estimated hours. For training and integration services rendered under such contracts, revenues are recognized as the services are rendered. We will review, on a quarterly basis, the total estimated remaining costs to completion for each of these contracts and apply the impact of any changes on the POC prospectively. If at any time we anticipate that the estimated remaining costs to completion will exceed the value of the contract, the resulting loss will be recognized immediately. When circumstances exist that prevent us from making reasonably dependable estimates of contract revenues, we account for sales under such long-term contracts using the completed contract method.</t>
  </si>
  <si>
    <t>Revenue recognition, Sales to resellers and channel partners</t>
  </si>
  <si>
    <t>We execute certain sales contracts through resellers and distributors (collectively, resellers) and also large, well-capitalized partners such as SAP SE and Accenture Inc. (collectively, channel partners). We recognize revenues relating to sales through resellers and channel partners when all the recognition criteria have been met, in other words, persuasive evidence of an arrangement exists, delivery has occurred in the reporting period, the fee is fixed and determinable, and collectability is probable. In addition, we assess the creditworthiness of each reseller and if the reseller is newly formed, undercapitalized or in financial difficulty any revenues expected to emanate from such resellers are deferred and recognized only when cash is received and all other revenue recognition criteria are met.</t>
  </si>
  <si>
    <t>Revenue recognition, Rights of return and other incentives</t>
  </si>
  <si>
    <t>We do not generally offer rights of return or any other incentives such as concessions, product rotation, or price protection and, therefore, do not provide for or make estimates of rights of return and similar incentives.</t>
  </si>
  <si>
    <t>Research and development costs</t>
  </si>
  <si>
    <t>Research and development costs internally incurred in creating computer software to be sold, licensed or otherwise marketed are expensed as incurred unless they meet the criteria for deferral and amortization, as described in ASC Topic 985-20, “Costs of Software to be Sold, Leased, or Marketed” (Topic 985-20). In accordance with Topic 985-20, costs related to research, design and development of products are charged to expense as incurred and capitalized between the dates that the product is considered to be technologically feasible and is considered to be ready for general release to customers. In our historical experience, the dates relating to the achievement of technological feasibility and general release of the product have substantially coincided. In addition, no significant costs are incurred subsequent to the establishment of technological feasibility. As a result, we do not capitalize any research and development costs relating to internally developed software to be sold, licensed or otherwise marketed.</t>
  </si>
  <si>
    <t>Income taxes</t>
  </si>
  <si>
    <t>We account for income taxes in accordance with ASC Topic 740, “Income Taxes” (Topic 740). Deferred tax assets and liabilities arise from temporary differences between the tax bases of assets and liabilities and their reported amounts in the Consolidated Financial Statements that will result in taxable or deductible amounts in future years. These temporary differences are measured using enacted tax rates. A valuation allowance is recorded to reduce deferred tax assets to the extent that we consider it is more likely than not that a deferred tax asset will not be realized. In determining the valuation allowance, we consider factors such as the reversal of deferred income tax liabilities, projected taxable income, and the character of income tax assets and tax planning strategies. A change to these factors could impact the estimated valuation allowance and income tax expense. We account for our uncertain tax provisions by using a two-step approach to recognizing and measuring uncertain tax positions. The first step is to evaluate the tax position for recognition by determining if the weight of available evidence indicates it is more likely than not, based solely on the technical merits, that the position will be sustained on audit, including resolution of related appeals or litigation processes, if any. The second step is to measure the appropriate amount of the benefit to recognize. The amount of benefit to recognize is measured as the maximum amount which is more likely than not to be realized. The tax position is derecognized when it is no longer more likely than not that the position will be sustained on audit. On subsequent recognition and measurement the maximum amount which is more likely than not to be recognized at each reporting date will represent the Company's best estimate, given the information available at the reporting date, although the outcome of the tax position is not absolute or final. We recognize both accrued interest and penalties related to liabilities for income taxes within the "Provision for (recovery of) income taxes" line of our Consolidated Statements of Income (see note 14 "Income Taxes" for more details).</t>
  </si>
  <si>
    <t>Fair value of financial instruments</t>
  </si>
  <si>
    <t>Carrying amounts of certain financial instruments, including cash and cash equivalents, accounts receivable and accounts payable (trade and accrued liabilities) approximate their fair value due to the relatively short period of time between origination of the instruments and their expected realization. The fair value of our total long-term debt approximates its carrying value since the interest rate is at market. We apply the provisions of ASC 820, “Fair Value Measurements and Disclosures”, to our derivative financial instruments that we are required to carry at fair value pursuant to other accounting standards (see note 15 "Fair Value Measurement" for more details).</t>
  </si>
  <si>
    <t>Foreign currency</t>
  </si>
  <si>
    <t>Our Consolidated Financial Statements are presented in U.S. dollars. In general, the functional currency of our subsidiaries is the local currency. For each subsidiary, assets and liabilities denominated in foreign currencies are translated into U.S dollars at the exchange rates in effect at the balance sheet dates and revenues and expenses are translated at the average exchange rates prevailing during the previous month of the transaction. The effect of foreign currency translation adjustments not affecting net income are included in Shareholders' equity under the “Cumulative translation adjustment” account as a component of “Accumulated other comprehensive income”.</t>
  </si>
  <si>
    <t>Restructuring charges</t>
  </si>
  <si>
    <t>We record restructuring charges relating to contractual lease obligations and other exit costs in accordance with ASC Topic 420, “Exit or Disposal Cost Obligations” (Topic 420). Topic 420 requires that a liability for a cost associated with an exit or disposal activity be recognized and measured initially at its fair value in the period in which the liability is incurred. In order to incur a liability pursuant to Topic 420, our management must have established and approved a plan of restructuring in sufficient detail. A liability for a cost associated with involuntary termination benefits is recorded when benefits have been communicated and a liability for a cost to terminate an operating lease or other contract is incurred, when the contract has been terminated in accordance with the contract terms or we have ceased using the right conveyed by the contract, such as vacating a leased facility. The recognition of restructuring charges requires us to make certain judgments regarding the nature, timing and amount associated with the planned restructuring activities, including estimating sub-lease income and the net recoverable amount of equipment to be disposed of. At the end of each reporting period, we evaluate the appropriateness of the remaining accrued balances (see note 17 "Special Charges (Recoveries)" for more details).</t>
  </si>
  <si>
    <t>Loss Contingencies</t>
  </si>
  <si>
    <t xml:space="preserve">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t>
  </si>
  <si>
    <t>Net income per share</t>
  </si>
  <si>
    <t>Basic net income per share is computed using the weighted average number of Common Shares outstanding including contingently issuable shares where the contingency has been resolved. Diluted net income per share is computed using the weighted average number of Common Shares and stock equivalents outstanding using the treasury stock method during the year (see note 21 "Earnings Per Share" for more details).</t>
  </si>
  <si>
    <t>Share-based payment</t>
  </si>
  <si>
    <t>We measure share-based compensation costs, in accordance with ASC Topic 718, “Compensation - Stock Compensation” (Topic 718) on the grant date, based on the calculated fair value of the award. We have elected to treat awards with graded vesting as a single award when estimating fair value. Compensation cost is recognized on a straight-line basis over the employee requisite service period, which in our circumstances is the stated vesting period of the award, provided that total compensation cost recognized at least equals the pro rata value of the award that has vested. Compensation cost is initially based on the estimated number of options for which the requisite service is expected to be rendered. This estimate is adjusted in the period once actual forfeitures are known (see note 12 "Share Capital, Option Plans and Share-based Payments" for more details).</t>
  </si>
  <si>
    <t>Accounting for Pensions, post-retirement and post-employment benefits</t>
  </si>
  <si>
    <t>Pension expense is accounted for in accordance with ASC Topic 715, “Compensation-Retirement Benefits” (Topic 715). Pension expense consists of: actuarially computed costs of pension benefits in respect of the current year of service, imputed returns on plan assets (for funded plans) and imputed interest on pension obligations. The expected costs of post retirement benefits, other than pensions, are accrued in the Consolidated Financial Statements based upon actuarial methods and assumptions. The over-funded or under-funded status of defined benefit pension and other post retirement plans are recognized as an asset or a liability (with the offset to “Accumulated other comprehensive income”, net of tax, within “Shareholders' equity”), respectively, on the Consolidated Balance Sheets (see note 11 "Pension Plans and Other Post Retirement Benefits" for more details).</t>
  </si>
  <si>
    <t>Recent Accounting Pronouncements</t>
  </si>
  <si>
    <t>Improving the Presentation of Net Periodic Pension Cost and Net Periodic Postretirement Benefit Cost In March 2017, the FASB issued Accounting Standards Update (ASU) No. 2017-07, “Compensation-Retirement Benefits (Topic 715) - Improving the Presentation of Net Periodic Pension Cost and Net Periodic Postretirement Benefit Cost” (ASU 2017-07). This ASU requires entities to disaggregate the service cost component from the other components of net periodic benefit costs and present the service cost component in the same line item as where other current compensation costs for related employees are recorded in the income statement. ASU 2017-07 also requires that the other components of net periodic benefit costs be presented elsewhere in the income statement and outside of income from operations, if that subtotal is presented. Currently we record our net periodic pension costs, including service cost, as a component of compensation expense all within income from operations. ASU 2017-07 is effective for us in our first quarter of our fiscal year ending June 30, 2019, on a retroactive basis, with early adoption permitted. We are currently evaluating the impact of ASU 2017-07 on our Consolidated Financial Statements. We have not early adopted ASU 2017-01 as yet. Definition of a Business In January 2017, the FASB issued ASU No. 2017-01, "Business Combinations (Topic 805): Clarifying the definition of a Business" (ASU 2017-01),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red is concentrated in a single asset (or a group of similar assets), the assets acquired would not represent a business. The new guidance also narrows the definition of the term “outputs” to be consistent with how it is described in ASU No. 2014-09, "Revenue from Contracts with Customers" (Topic 606). The changes to the definition of a business will likely result in more acquisitions being accounted for as asset acquisitions. ASU 2017-01 is effective for us for acquisitions commencing on or after the first quarter of our fiscal year ending June 30, 2019, with early adoption permitted. Adoption of this guidance will be applied prospectively on or after the effective date. We have not early adopted ASU 2017-01 as yet. Share-based Compensation In March 2016, the FASB issued ASU No. 2016-09, "Compensation-Stock Compensation (Topic 718)" (ASU 2016-09). This standard makes several modifications to Topic 718 related to the accounting for forfeitures, employer tax withholding on share-based compensation and the financial statement presentation of excess tax benefits or deficiencies. ASU 2016-09 also clarifies the presentation within the statement of cash flows for certain components of share-based awards. The standard is effective for us during the first quarter of our fiscal year ending June 30, 2018, with early adoption permitted. We currently believe the most significant impact of this ASU on our consolidated financial statements relates to the treatment of excess tax deficiencies or benefits as a component of income tax expense or (recovery). Under current U.S. GAAP, such amounts are recorded either as an offset to accumulated excess tax benefits or recognized in additional paid in capital. Under the ASU these amounts will directly impact our provision for income taxes. Although historically, over the past three fiscal years, our excess tax benefits on share-based compensation has not been material and we don’t anticipate that our provision for income taxes will be materially impacted by the pending adoption of ASU 2016-09, we note that the amount of excess tax benefits or deficiencies recorded are in part based on the movement of our share price over time as well as on the timing of when employees exercise their share-based compensation awards, both of which are out of the Company’s control and vary from period to period. We have not early adopted ASU 2016-09 as yet. Leases In February 2016, the FASB issued ASU 2016-02 “Leases (Topic 842)” (ASU 2016-02), which supersedes the guidance in former ASC Topic 840 “Leases”. The most significant change will result in the recognition of lease assets for the right to use the underlying asset and lease liabilities for the obligation to make lease payments by lessees, for those leases classified as operating leases under current guidance. The new guidance will also require significant additional disclosures about the amount, timing and uncertainty of cash flows related to leases. This standard is effective for us for our fiscal year ending June 30, 2020, with early adoption permitted. Upon adoption of ASU 2016-02, entities are required to recognize and measure leases at the beginning of the earliest period presented using a modified retrospective approach. We have formed a sub-committee consisting of internal members from various departments to assess the effect that the pending adoption of ASU 2016-02 will have on our Consolidated Balance Sheets. Although the sub-committee has not completed their assessment, we expect the majority of the impact to come from our facility leases, and that most of our operating lease commitments will be recognized as right of use assets and operating lease liabilities, which will increase our total assets and total liabilities, as reported on our Consolidated Balance Sheets, relative to such amounts prior to adoption. The sub-committee continues to evaluate the impact of the new standard on our consolidated financial statements. Revenue Recognition In May 2014, the FASB issued ASU No. 2014-09, “Revenue from Contracts with Customers (Topic 606)” and issued subsequent amendments to the initial guidance in August 2015, March 2016, April 2016, May 2016 and December 2016 within ASU 2015-04, ASU 2016-08, ASU 2016-10, ASU 2016-12 and ASU 2016-20, respectively, (collectively referred to as Topic 606). These updates supersede the revenue recognition requirements in ASC Topic 605, "Revenue Recognition" and nearly all other existing revenue recognition guidance under U.S. GAAP. The core principal of Topic 606 is to recognize revenues when promised goods or services are transferred to customers in an amount that reflects the consideration that is expected to be received for those goods or services and permits the use of the retrospective or cumulative effect transition method. Topic 606 identifies five steps to be followed to achieve its core principal, which include (i) identifying contract(s) with customers, (ii) identifying performance obligations in the contract(s), (iii) determining the transaction price, (iv) allocating the transaction price to the performance obligations in the contract(s) and (v) recognizing revenue when (or as) the entity satisfies a performance obligation. We anticipate that we will adopt Topic 606 using the cumulative effect approach when this guidance becomes effective for us, starting in the first quarter of our fiscal year ending June 30, 2019. We are currently evaluating the effect that the pending adoption of Topic 606 will have on our Consolidated Financial Statements and related disclosures. We have established a project team with the primary objective of evaluating the effect that Topic 606 will have on our business processes, systems and controls in order to support the requirements of the new standard and have developed a training approach for relevant stakeholders. We have utilized a bottoms-up approach to determine the impact of the new standard on our contracts and have completed our review of current accounting policies and practices as compared to the new standard. This has resulted in the identification of differences that will result from applying the requirements of Topic 606 to our revenue contracts that will be open at the time of the transition. While we are continuing to assess all potential impacts of Topic 606, we currently believe the most significant impacts will relate to our accounting for implementation services on cloud arrangements and accounting for on premise subscription offerings. Under current U.S. GAAP, fees charged for professional services to implement hosted software within a cloud arrangement are deferred and amortized over the estimated customer life because the activities are not deemed to be a separate element for which stand-alone value exists. The requirements for the identification of distinct performance obligations within a contract have changed under the new revenue recognition standard. Under this new standard we will be required to recognize certain implementation services that meet the criteria of being distinct as a separate performance obligation from the on-going cloud arrangement with corresponding revenues recognized as the services are provided to the customer. Costs relating to these implementation services will be expensed as they are incurred. Under current U.S. GAAP, revenue attributable to subscription services related to on premise offerings is recognized ratably over the term of the arrangement because VSOE does not exist for the undelivered maintenance and support element as it is not sold separately. The requirement to have VSOE for undelivered elements to enable the separation of the delivered software licenses is eliminated under the new revenue recognition standard. Accordingly, under this new standard we will be required to recognize as revenue a portion of the arrangement fee upon delivery of the initial software at the outset of the arrangement. This difference will result in allocating a transaction price to the software component of a subscription offering and thus an earlier recognition of that transaction price. We are still in the process of quantifying the impacts of Topic 606; however, we have determined a methodology that we will use in an effort to achieve this objective and to better estimate Standalone Selling Price (SSP) for each of the performance obligations that have been identified. It is important to note however, that certain contracts are complex, and actual determination of revenue recognition under both existing and new guidance is dependent on contract-specific terms, which can cause variability in the timing and quantum of revenue recognized. We will continue to assess all of the impacts that the application of Topic 606 will have on our Consolidated Financial Statements and, if material, will provide updated disclosures with regard to the expected impact. ASUs adopted in Fiscal 2017: During Fiscal 2017 we early adopted the following ASUs, none of which had a material impact to our reported financial position, results of operations or cash flows: • ASU 2016-07 "Investments - Equity Method and Joint Ventures (Topic 323): Simplifying the Transition to Equity Method of Accounting" • ASU 2017-04 "Intangibles - Goodwill and Other (Topic 350): Simplifying the Test for Goodwill Impairment" • ASU 2017-09 "Stock Compensation (Topic 718): Scope of Modification Accounting"</t>
  </si>
  <si>
    <t>Accounting Policies and Recent Accounting Pronouncements (Tables)</t>
  </si>
  <si>
    <t>Property, Plant and Equipment</t>
  </si>
  <si>
    <t>The following represents the estimated useful lives of property and equipment: Furniture and fixtures 5 years Office equipment 5 years Computer hardware 3 years Computer software 3 years Capitalized software 5 to 7 years Leasehold improvements Lesser of the lease term or 5 years Building 40 years As of June 30, 2017 Cost Accumulated Depreciation Net Furniture and fixtures $ 23,026 $ (14,879 ) $ 8,147 Office equipment 1,245 (597 ) 648 Computer hardware 164,268 (104,572 ) 59,696 Computer software 72,835 (33,862 ) 38,973 Capitalized software development costs 67,092 (28,430 ) 38,662 Leasehold improvements 81,564 (38,642 ) 42,922 Land and buildings 48,431 (10,061 ) 38,370 Total $ 458,461 $ (231,043 ) $ 227,418 As of June 30, 2016 Cost Accumulated Depreciation Net Furniture and fixtures $ 20,462 $ (12,505 ) $ 7,957 Office equipment 823 (226 ) 597 Computer hardware 134,688 (89,351 ) 45,337 Computer software 51,991 (25,134 ) 26,857 Capitalized software development costs 53,540 (16,830 ) 36,710 Leasehold improvements 57,061 (30,743 ) 26,318 Land and buildings 48,529 (8,645 ) 39,884 Total $ 367,094 $ (183,434 ) $ 183,660</t>
  </si>
  <si>
    <t>Allowance for Doubtful Accounts (Tables)</t>
  </si>
  <si>
    <t>Changes in Carrying Amount of Allowance For Doubtful Accounts</t>
  </si>
  <si>
    <t>Balance as of June 30, 2014 $ 4,727 Bad debt expense 5,346 Write-off /adjustments (4,086 ) Balance as of June 30, 2015 5,987 Bad debt expense 5,908 Write-off /adjustments (5,155 ) Balance as of June 30, 2016 6,740 Bad debt expense 5,929 Write-off /adjustments (6,350 ) Balance as of June 30, 2017 $ 6,319</t>
  </si>
  <si>
    <t>Property and Equipment (Tables)</t>
  </si>
  <si>
    <t>Components of Property and Equipment by Type</t>
  </si>
  <si>
    <t>Goodwill (Tables)</t>
  </si>
  <si>
    <t>Summary of Changes In Carrying Amount of Goodwill</t>
  </si>
  <si>
    <t>The following table summarizes the changes in goodwill since June 30, 2015: Balance as of June 30, 2015 $ 2,161,592 Acquisition of Daegis (note 18) 8,045 Acquisition of CEM Business (note 18) 90,712 Acquisition of ANX (note 18) 65,237 Balance as of June 30, 2016 2,325,586 Acquisition of Recommind (note 18) 91,405 Acquisition of CCM Business (note 18) 173,198 Acquisition of ECD Business (note 18) 825,142 Adjustments relating to acquisitions prior to Fiscal 2017 (note 18) (3,334 ) Adjustments on account of foreign exchange 4,752 Balance as of June 30, 2017 $ 3,416,749</t>
  </si>
  <si>
    <t>Acquired Intangible Assets (Tables)</t>
  </si>
  <si>
    <t>Calculation of Acquired Intangibles by Asset Class</t>
  </si>
  <si>
    <t xml:space="preserve"> As of June 30, 2017 Cost Accumulated Amortization Net Technology assets $ 930,841 $ (272,872 ) $ 657,969 Customer assets 1,230,806 (416,233 ) 814,573 Total $ 2,161,647 $ (689,105 ) $ 1,472,542 As of June 30, 2016 Cost Accumulated Amortization Net Technology assets $ 359,573 $ (155,848 ) $ 203,725 Customer assets 790,506 (347,991 ) 442,515 Total $ 1,150,079 $ (503,839 ) $ 646,240</t>
  </si>
  <si>
    <t>Calculation of Estimated Future Amortization Expense</t>
  </si>
  <si>
    <t>The following table shows the estimated future amortization expense for the fiscal years indicated. This calculation assumes no future adjustments to acquired intangible assets: Fiscal years ending June 30, 2018 $ 338,332 2019 310,933 2020 239,419 2021 165,212 2022 158,722 2023 and beyond 259,924 Total $ 1,472,542</t>
  </si>
  <si>
    <t>Other Assets (Tables)</t>
  </si>
  <si>
    <t>Components of Other Assets</t>
  </si>
  <si>
    <t xml:space="preserve"> As of June 30, 2017 As of June 30, 2016 Deposits and restricted cash $ 15,821 $ 10,715 Deferred implementation costs 28,833 18,116 Investments 27,886 18,062 Marketable securities 3,023 — Long-term prepaid expenses and other long-term assets 18,200 6,804 Total $ 93,763 $ 53,697</t>
  </si>
  <si>
    <t>Accounts Payable and Accrued Liabilities (Tables)</t>
  </si>
  <si>
    <t>Schedule of Current Liabilities</t>
  </si>
  <si>
    <t>Accounts payable and accrued liabilities are comprised of the following: As of June 30, 2017 As of June 30, 2016 Accounts payable—trade $ 43,699 $ 35,804 Accrued salaries and commissions 121,958 77,813 Accrued liabilities 135,512 113,272 Accrued interest on Senior Notes 24,787 23,562 Amounts payable in respect of restructuring and other Special charges 13,728 5,109 Asset retirement obligations 2,436 1,890 Total $ 342,120 $ 257,450</t>
  </si>
  <si>
    <t>Schedule of Long-Term Accrued Liabilities</t>
  </si>
  <si>
    <t xml:space="preserve"> As of June 30, 2017 As of June 30, 2016 Amounts payable in respect of restructuring and other Special charges $ 2,686 $ 3,986 Other accrued liabilities* 36,702 19,138 Asset retirement obligations 10,950 6,724 Total $ 50,338 $ 29,848 * Other accrued liabilities consist primarily of tenant allowances, deferred rent and lease fair value adjustments relating to certain facilities acquired through business acquisitions.</t>
  </si>
  <si>
    <t>Long-Term Debt (Tables)</t>
  </si>
  <si>
    <t>Schedule of Long-Term Debt</t>
  </si>
  <si>
    <t>Long-term debt is comprised of the following: As of June 30, 2017 As of June 30, 2016 Total debt Senior Notes 2026 $ 850,000 $ 600,000 Senior Notes 2023 800,000 800,000 Term Loan B 772,120 780,000 Revolver 175,000 — Total principal payments due 2,597,120 2,180,000 Premium on Senior Notes 2026 6,597 — Debt issuance costs (33,900 ) (34,013 ) Total amount outstanding 2,569,817 2,145,987 Less: Current portion of long-term debt Term Loan B 7,760 8,000 Revolver 175,000 — Total current portion of long-term debt 182,760 8,000 Non-current portion of long-term debt $ 2,387,057 $ 2,137,987</t>
  </si>
  <si>
    <t>Pension Plans and Other Post Retirement Benefits (Tables)</t>
  </si>
  <si>
    <t>Schedule of Defined Benefit Plan and Long-Term Employee Benefit Obligations</t>
  </si>
  <si>
    <t>The following table provides details of our defined benefit pension plans and long-term employee benefit obligations for Open Text Document Technologies GmbH (CDT), GXS GmbH ( GXS GER ) and GXS Philippines, Inc. ( GXS PHP ) as of June 30, 2017 and June 30, 2016 : As of June 30, 2017 Total benefit obligation Current portion of benefit obligation* Non-current portion of benefit obligation CDT defined benefit plan $ 28,881 $ 583 $ 28,298 GXS Germany defined benefit plan 23,730 926 22,804 GXS Philippines defined benefit plan 4,495 81 4,414 Other plans 3,256 145 3,111 Total $ 60,362 $ 1,735 $ 58,627 As of June 30, 2016 Total benefit obligation Current portion of benefit obligation* Non-current portion of benefit obligation CDT defined benefit plan $ 29,450 $ 589 $ 28,861 GXS Germany defined benefit plan 24,729 772 23,957 GXS Philippines defined benefit plan 7,341 30 7,311 Other plans 3,330 1,466 1,864 Total $ 64,850 $ 2,857 $ 61,993 *The current portion of the benefit obligation has been included within "Accrued salaries and commissions", all within "Accounts payable and accrued liabilities" in the Consolidated Balance Sheets (see note 9 "Accounts Payable and Accrued Liabilities").</t>
  </si>
  <si>
    <t>Schedule of the Change in the Benefit Obligation of Defined Benefit Plan</t>
  </si>
  <si>
    <t>The following are the details of the change in the benefit obligation for each of the above mentioned pension plans for the periods indicated: As of June 30, 2017 As of June 30, 2016 CDT GXS GER GXS PHP Total CDT GXS GER GXS PHP Total Benefit obligation—beginning of period $ 29,450 $ 24,729 $ 7,341 $ 61,520 $ 26,091 $ 22,420 $ 7,025 $ 55,536 Service cost 467 395 1,051 1,913 422 359 1,628 2,409 Interest cost 456 377 226 1,059 610 543 314 1,467 Benefits paid (469 ) (807 ) (53 ) (1,329 ) (534 ) (770 ) (190 ) (1,494 ) Actuarial (gain) loss (1,708 ) (1,548 ) (3,728 ) (6,984 ) 3,299 2,564 (1,145 ) 4,718 Foreign exchange (gain) loss 685 584 (342 ) 927 (438 ) (387 ) (291 ) (1,116 ) Benefit obligation—end of period 28,881 23,730 4,495 57,106 29,450 24,729 7,341 61,520 Less: Current portion (583 ) (926 ) (81 ) (1,590 ) (589 ) (772 ) (30 ) (1,391 ) Non-current portion of benefit obligation $ 28,298 $ 22,804 $ 4,414 $ 55,516 $ 28,861 $ 23,957 $ 7,311 $ 60,129</t>
  </si>
  <si>
    <t>Components of Net Pension Expense for Pension Plan</t>
  </si>
  <si>
    <t>The following are details of net pension expense relating to the following pension plans: Year Ended June 30, 2017 2016 2015 Pension expense: CDT GXS GER GXS PHP Total CDT GXS GER GXS PHP Total CDT GXS GER GXS PHP Total Service cost $ 467 $ 395 $ 1,051 $ 1,913 $ 422 $ 359 $ 1,628 $ 2,409 $ 452 $ 360 $ 1,518 $ 2,330 Interest cost 456 377 226 1,059 610 543 314 1,467 735 625 289 $ 1,649 Amortization of actuarial (gains) and losses 627 168 (48 ) 747 425 23 — 448 403 — — $ 403 Net pension expense $ 1,550 $ 940 $ 1,229 $ 3,719 $ 1,457 $ 925 $ 1,942 $ 4,324 $ 1,590 $ 985 $ 1,807 $ 4,382</t>
  </si>
  <si>
    <t>Schedule of Weighted-Average Key Assumptions Used for CDT Pension Plan</t>
  </si>
  <si>
    <t>In determining the fair value of the pension plan benefit obligations as of June 30, 2017 and June 30, 2016 , respectively, we used the following weighted-average key assumptions: As of June 30, 2017 As of June 30, 2016 CDT GXS GER GXS PHP CDT GXS GER GXS PHP Assumptions: Salary increases 2.00% 2.00% 6.20% 2.00% 2.00% 6.20% Pension increases 1.75% 2.00% N/A 1.75% 2.00% N/A Discount rate 2.00% 2.00% 5.00% 1.56% 1.56% 4.25% Normal retirement age 65 65-67 60 65 65-67 60 Employee fluctuation rate: to age 20 —% - 12.19% —% - 7.90% to age 25 —% - 16.58% —% - 5.70% to age 30 1.00% - 13.97% 1.00% - 4.10% to age 35 0.50% - 10.77% 0.50% - 2.90% to age 40 —% - 7.39% —% - 1.90% to age 45 0.50% - 3.28% 0.50% - 1.40% to age 50 0.50% - —% 0.50% - —% from age 51 1.00% - —% 1.00% - —%</t>
  </si>
  <si>
    <t>Anticipated Pension Payments Under Pension Plan</t>
  </si>
  <si>
    <t>Anticipated pension payments under the pension plans for the fiscal years indicated below are as follows: Fiscal years ending June 30, CDT GXS GER GXS PHP 2018 $ 583 $ 926 $ 81 2019 645 953 150 2020 695 960 116 2021 785 1,001 157 2022 864 1,011 354 2023 to 2027 5,405 5,390 1,645 Total $ 8,977 $ 10,241 $ 2,503</t>
  </si>
  <si>
    <t>Share Capital, Option Plans and Share-Based Payments (Tables)</t>
  </si>
  <si>
    <t>Schedule of Share-based Compensation, Stock Options, Outstanding Under Various Plans</t>
  </si>
  <si>
    <t>A summary of stock options outstanding under our various stock option plans is set forth below. All numbers shown in the chart below have been adjusted, where applicable, to account for the two-for-one stock splits that occurred on October 22, 2003, February 18, 2014 and January 24, 2017. 2004 Stock Option Plan Date of inception Oct-04 Eligibility Eligible employees and directors, as determined by the Board of Directors Options granted to date 29,205,738 Options exercised to date (13,321,448) Options cancelled to date (6,906,460) Options outstanding 8,977,830 Termination grace periods Immediately “for cause”; 90 days for any other reason; 180 days due to death Vesting schedule 25% per year, unless otherwise specified Exercise price range $11.68 - $33.49 Expiration dates 8/12/2018 to 6/1/2024</t>
  </si>
  <si>
    <t>Schedule of Share-based Compensation, Shares Authorized under Stock Option Plans, by Exercise Price Range</t>
  </si>
  <si>
    <t>The following table summarizes information regarding stock options outstanding at June 30, 2017 : Options Outstanding Options Exercisable Range of Exercise Prices Number of options Weighted Average Remaining Contractual Life (years) Weighted Average Exercise Price Number of options Weighted Average Exercise Price $ 11.68 - $ 14.82 650,198 1.97 $ 13.08 650,198 $ 13.08 15.09 - 15.10 1,330,246 1.60 15.09 1,330,246 15.09 15.88 - 22.87 916,774 4.48 20.96 309,776 18.72 23.51 - 24.52 128,000 4.43 24.18 58,750 24.48 25.04 - 25.05 1,239,500 3.54 25.04 829,500 25.04 25.58 - 27.56 1,641,640 4.57 26.92 191,100 26.57 27.83 - 28.65 915,908 4.70 28.17 366,610 28.23 29.75 - 30.37 813,564 6.12 29.83 — — 32.63 - 32.86 702,500 6.91 32.66 — — 33.48 - 33.49 639,500 6.66 33.48 — — $ 11.68 - $ 33.49 8,977,830 4.27 $ 24.57 3,736,180 $ 19.27</t>
  </si>
  <si>
    <t>Summary of Share-based Compensation Costs</t>
  </si>
  <si>
    <t>Total share-based compensation expense for the periods indicated below is detailed as follows: Year Ended June 30, 2017 2016 2015 Stock options $ 12,196 $ 13,202 $ 12,193 Performance Share Units (issued under LTIP) 3,624 2,688 2,287 Restricted Share Units (issued under LTIP) 6,452 5,086 4,574 Restricted Share Units (other) 2,804 1,573 955 Deferred Share Units (directors) 2,849 2,764 2,038 Employee Share Purchase Plan 2,582 665 — Total share-based compensation expense $ 30,507 $ 25,978 $ 22,047</t>
  </si>
  <si>
    <t>Summary of Option Activity</t>
  </si>
  <si>
    <t>A summary of activity under our stock option plans for the years ended June 30, 2017 and 2016 are as follows: Options Weighted- Average Exercise Price Weighted- Average Remaining Contractual Term (years) Aggregate Intrinsic Value ($’000s) Outstanding at June 30, 2016 8,354,816 $ 21.94 Granted 2,278,974 31.75 Exercised (1,012,644 ) 20.47 Forfeited or expired (643,316 ) 22.30 Outstanding at June 30, 2017 8,977,830 $ 24.57 4.27 $ 64,707 Exercisable at June 30, 2017 3,736,180 $ 19.27 2.74 $ 45,830 Options Weighted- Average Exercise Price Weighted- Average Remaining Contractual Term (years) Aggregate Intrinsic Value ($’000s) Outstanding at June 30, 2015 8,750,730 $ 21.13 Granted 1,475,280 24.09 Exercised (936,590 ) 15.57 Forfeited or expired (934,604 ) 24.17 Outstanding at June 30, 2016 8,354,816 $ 21.94 4.56 $ 63,862 Exercisable at June 30, 2016 3,214,376 $ 18.02 3.41 $ 37,167</t>
  </si>
  <si>
    <t>Schedule of Weighted-Average Fair Value of Options and Weighted-Average Assumptions Used</t>
  </si>
  <si>
    <t>For the periods indicated, the weighted-average fair value of options and weighted-average assumptions were as follows: Year Ended June 30, 2017 2016 2015 Weighted–average fair value of options granted $ 7.06 $ 5.69 $ 6.73 Weighted-average assumptions used: Expected volatility 28.32 % 31.76 % 31.74 % Risk–free interest rate 1.46 % 1.31 % 1.41 % Expected dividend yield 1.43 % 1.62 % 1.23 % Expected life (in years) 4.51 4.33 4.33 Forfeiture rate (based on historical rates) 5 % 5 % 5 % Average exercise share price $ 31.75 $ 24.09 $ 27.17 Derived service period (in years)* 1.79 N/A 2.07 *Options valued using Monte Carlo Valuation Method</t>
  </si>
  <si>
    <t>Guarantees and Contingencies (Tables)</t>
  </si>
  <si>
    <t>Contractual Obligations</t>
  </si>
  <si>
    <t>We have entered into the following contractual obligations with minimum payments for the indicated fiscal periods as follows: Payments due between Total July 1, 2017— July 1, 2018— July 1, 2020— July 1, 2022 Long term debt obligations (1) $ 3,406,707 $ 304,928 $ 254,990 $ 952,039 $ 1,894,750 Operating lease obligations (2) 294,576 66,950 92,947 61,022 73,657 Purchase obligations 21,194 9,079 11,689 426 — $ 3,722,477 $ 380,957 $ 359,626 $ 1,013,487 $ 1,968,407 (1) Includes interest and principal payments. We currently have borrowings outstanding under the Revolver, which we expect to repay by the end of Fiscal 2018. Please see note 10 "Long-Term Debt" for more details. (2) Net of $6.7 million of sublease income to be received from properties which we have subleased to third parties.</t>
  </si>
  <si>
    <t>Income Taxes (Tables)</t>
  </si>
  <si>
    <t>Summary of Geographical Income Before Provision for Income Taxes</t>
  </si>
  <si>
    <t>The following is a geographical breakdown of income before the provision for income taxes: Year Ended June 30, 2017 2016 2015 Domestic income (loss) $ 110,562 $ (80,066 ) $ (26,927 ) Foreign income 138,989 370,843 292,971 Income before income taxes $ 249,551 $ 290,777 $ 266,044</t>
  </si>
  <si>
    <t>Summary of Components of Income Tax Expense (Benefit)</t>
  </si>
  <si>
    <t>The provision for (recovery of) income taxes consisted of the following: Year Ended June 30, 2017 2016 2015 Current income taxes (recoveries): Domestic $ 12,238 $ (3,119 ) $ (839 ) Foreign 82,593 63,862 47,055 94,831 60,743 46,216 Deferred income taxes (recoveries): Domestic (851,683 ) (44,569 ) 3,390 Foreign (19,512 ) (9,892 ) (17,968 ) (871,195 ) (54,461 ) (14,578 ) Provision for (recovery of) income taxes $ (776,364 ) $ 6,282 $ 31,638</t>
  </si>
  <si>
    <t>Schedule of Effective Income Tax Rate Reconciliation</t>
  </si>
  <si>
    <t>A reconciliation of the combined Canadian federal and provincial income tax rate with our effective income tax rate is as follows: Year Ended June 30, 2017 2016 2015 Expected statutory rate 26.5 % 26.5 % 26.5 % Expected provision for income taxes $ 66,131 $ 77,056 $ 70,501 Effect of foreign tax rate differences 8,647 (71,478 ) (57,017 ) Change in valuation allowance 520 (34,999 ) 6,617 Amortization of deferred charges 6,298 11,316 10,525 Effect of permanent differences 3,673 10,711 1,321 Effect of changes in unrecognized tax benefits 14,427 (264 ) (1,800 ) Effect of withholding taxes 3,845 3,457 3,045 Difference in tax filings from provision (7,836 ) 8,959 1,657 Other Items 4,045 1,524 (3,211 ) Impact of internal reorganization of subsidiaries (876,114 ) — — $ (776,364 ) $ 6,282 $ 31,638</t>
  </si>
  <si>
    <t>Components of Deferred Tax Assets and Liabilities</t>
  </si>
  <si>
    <t>The primary components of the deferred tax assets and liabilities are as follows, for the periods indicated below: June 30, 2017 2016 Deferred tax assets Non-capital loss carryforwards $ 109,060 $ 230,936 Capital loss carryforwards 246 473 Undeducted scientific research and development expenses 101,998 92,595 Depreciation and amortization 887,735 20,977 Restructuring costs and other reserves 22,956 16,008 Deferred revenue 75,248 72,537 Other 74,668 41,985 Total deferred tax asset $ 1,271,911 $ 475,511 Valuation Allowance $ (58,925 ) $ (88,208 ) Deferred tax liabilities Scientific research and development tax credits $ (12,070 ) $ (11,478 ) Acquired intangibles — (145,891 ) Other (79,928 ) (68,004 ) Deferred tax liabilities $ (91,998 ) $ (225,373 ) Net deferred tax asset $ 1,120,988 $ 161,930 Comprised of: Long-term assets 1,215,712 241,161 Long-term liabilities (94,724 ) (79,231 ) $ 1,120,988 $ 161,930</t>
  </si>
  <si>
    <t>Summary of Income Tax Contingencies</t>
  </si>
  <si>
    <t>Unrecognized tax benefits as of July 1, 2015 $ 180,249 Increases on account of current year positions 4,669 Increases on account of prior year positions 8,366 Decreases due to settlements with tax authorities (1,147 ) Decreases due to lapses of statutes of limitations (17,652 ) Unrecognized tax benefits as of July 1, 2016 $ 174,485 Increases on account of current year positions 5,675 Increases on account of prior year positions 18,938 Decreases due to settlements with tax authorities (16,332 ) Decreases due to lapses of statutes of limitations (8,236 ) Unrecognized tax benefits as of June 30, 2017 $ 174,530</t>
  </si>
  <si>
    <t>Interest and Penalties Related to Liabilities for Income Tax Expense</t>
  </si>
  <si>
    <t>For the years ended June 30, 2017 , 2016 and 2015 , we recognized the following amounts as income tax-related interest expense and penalties: Year Ended June 30, 2017 2016 2015 Interest expense $ 13,028 $ 6,534 $ 4,451 Penalties expense (recoveries) 438 (2,761 ) (2,032 ) Total $ 13,466 $ 3,773 $ 2,419</t>
  </si>
  <si>
    <t>Interest Accrued and Penalties Accrued Related to Income Tax Expense</t>
  </si>
  <si>
    <t>As of June 30, 2017 and 2016 , the following amounts have been accrued on account of income tax-related interest expense and penalties: As of June 30, 2017 As of June 30, 2016 Interest expense accrued * $ 47,402 $ 34,476 Penalties accrued * $ 2,160 $ 1,615 * These balances have been included within "Long-term income taxes payable" within the Consolidated Balance Sheets .</t>
  </si>
  <si>
    <t>Fair Value Measurement (Tables)</t>
  </si>
  <si>
    <t>Financial Assets and Liabilities Measured at Fair Value on a Recurring Basis</t>
  </si>
  <si>
    <t>Our financial assets and liabilities measured at fair value on a recurring basis consisted of the following types of instruments as of June 30, 2017 and June 30, 2016 : June 30, 2017 June 30, 2016 Fair Market Measurements using: Fair Market Measurements using: June 30, 2017 Quoted prices in active markets for identical assets/ (liabilities) Significant other observable inputs Significant unobservable inputs June 30, 2016 Quoted prices in active markets for identical assets/ (liabilities) Significant other observable inputs Significant unobservable inputs (Level 1) (Level 2) (Level 3) (Level 1) (Level 2) (Level 3) Financial Assets: Marketable securities* $ 3,023 N/A $ 3,023 N/A $ 11,839 N/A $ 11,839 N/A Derivative financial instrument asset (note 16) 1,174 N/A 1,174 N/A 792 N/A 792 N/A $ 4,197 N/A $ 4,197 N/A $ 12,631 N/A $ 12,631 N/A *These assets in the table above are classified as Level 2 as certain specific assets included within may not have quoted prices that are readily accessible in an active market or we may have relied on alternative pricing methods that do not rely exclusively on quoted prices to determine the fair value of the investments.</t>
  </si>
  <si>
    <t>Fair Value, by Balance Sheet Grouping</t>
  </si>
  <si>
    <t>A summary of our marketable securities outstanding as of June 30, 2017 and 2016 is as follows: As of June 30, 2017 As of June 30, 2016 Cost Gross Unrealized Gains Gross Unrealized (Losses) Estimated Fair Value Cost Gross Unrealized Gains Gross Unrealized (Losses) Estimated Fair Value Marketable securities $ 2,406 $ 617 $ — $ 3,023 $ 11,406 $ 436 $ (3 ) $ 11,839</t>
  </si>
  <si>
    <t>Derivative Instruments and Hedging Activities (Tables)</t>
  </si>
  <si>
    <t>Fair Value of Derivative Instruments in the Condensed Consolidated Balance Sheets</t>
  </si>
  <si>
    <t>The effect of these derivative instruments on our Consolidated Financial Statements for the periods indicated below were as follows (amounts presented do not include any income tax effects). Fair Value of Derivative Instruments in the Consolidated Balance Sheets (see note 15 "Fair Value Measurement") As of June 30, 2017 As of June 30, 2016 Derivatives Balance Sheet Location Fair Value Fair Value Foreign currency forward contracts designated as cash flow hedges Prepaid expenses and other current assets $ 1,174 $ 792</t>
  </si>
  <si>
    <t>Effects of Derivative Instruments on Income and Other Comprehensive Income (OCI)</t>
  </si>
  <si>
    <t>Effects of Derivative Instruments on Income and Other Comprehensive Income (OCI) Year Ended June 30, 2017 Derivatives in Cash Flow Hedging Relationship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nd Amount Excluded from Effectiveness Testing) Amount of Gain or (Loss) Recognized in Income on Derivatives (Ineffective Portion and Amount Excluded from Effectiveness Testing) Foreign currency forward contracts $ 129 Operating $ (253 ) N/A $ — Year Ended June 30, 2016 Derivatives in Cash Flow Hedging Relationship Amount of Gain or (Loss) Location of Amount of Gain or Location of Amount of Gain or (Loss) Recognized in Foreign currency forward contracts $ (3,502 ) Operating $ (4,021 ) N/A $ —</t>
  </si>
  <si>
    <t>Special Charges (Recoveries) (Tables)</t>
  </si>
  <si>
    <t>Restructuring Cost and Reserve [Line Items]</t>
  </si>
  <si>
    <t>Schedule of Restructuring Reserve</t>
  </si>
  <si>
    <t>Special charges (recoveries) include costs and recoveries that relate to certain restructuring initiatives that we have undertaken from time to time under our various restructuring plans, as well as acquisition-related costs and other charges. Year Ended June 30, 2017 2016 2015 Fiscal 2017 Restructuring Plan $ 33,827 $ — $ — Fiscal 2015 Restructuring Plan (1,517 ) 22,179 8,218 OpenText/GXS Restructuring Plan 1,191 (3,427 ) 8,163 Restructuring Plans prior to OpenText/GXS Restructuring Plan (14 ) (108 ) (1,809 ) Acquisition-related costs 15,938 7,710 4,462 Other charges (recoveries) 14,193 8,492 (6,211 ) Total $ 63,618 $ 34,846 $ 12,823</t>
  </si>
  <si>
    <t>Fiscal 2017 Restructuring Plan</t>
  </si>
  <si>
    <t>A reconciliation of the beginning and ending liability for the year ended June 30, 2017 is shown below. Fiscal 2017 Restructuring Plan Workforce reduction Facility costs Total Balance payable as at June 30, 2016 $ — $ — $ — Accruals and adjustments 31,595 2,232 33,827 Cash payments (16,156 ) (456 ) (16,612 ) Foreign exchange and other non-cash adjustments (5,394 ) (407 ) (5,801 ) Balance payable as at June 30, 2017 $ 10,045 $ 1,369 $ 11,414</t>
  </si>
  <si>
    <t>Fiscal 2015 Restructuring Plan</t>
  </si>
  <si>
    <t>A reconciliation of the beginning and ending liability for the years ended June 30, 2017 and 2016 are shown below. Fiscal 2015 Restructuring Plan Workforce reduction Facility costs Total Balance payable as at June 30, 2016 $ 3,145 $ 5,046 $ 8,191 Accruals and adjustments (1,161 ) (357 ) (1,518 ) Cash payments (1,694 ) (1,358 ) (3,052 ) Foreign exchange and other non-cash adjustments (83 ) (40 ) (123 ) Balance payable as at June 30, 2017 $ 207 $ 3,291 $ 3,498 Fiscal 2015 Restructuring Plan Workforce reduction Facility costs Total Balance payable as at June 30, 2015 $ 3,842 $ 2,126 $ 5,968 Accruals and adjustments 17,249 4,930 22,179 Cash payments (17,290 ) (2,361 ) (19,651 ) Foreign exchange (656 ) 351 (305 ) Balance payable as of June 30, 2016 $ 3,145 $ 5,046 $ 8,191</t>
  </si>
  <si>
    <t>OpenText/GXS Restructuring Plan</t>
  </si>
  <si>
    <t>A reconciliation of the beginning and ending liability for the years ended June 30, 2017 and 2016 are shown below. OpenText/GXS Restructuring Plan Workforce reduction Facility costs Total Balance payable as at June 30, 2016 $ 115 $ 606 $ 721 Accruals and adjustments 74 1,117 1,191 Cash payments — (530 ) (530 ) Foreign exchange and other non-cash adjustments (92 ) 63 (29 ) Balance payable as at June 30, 2017 $ 97 $ 1,256 $ 1,353 OpenText/GXS Restructuring Plan Workforce reduction Facility costs Total Balance as of June 30, 2015 $ 2,846 $ 4,436 $ 7,282 Accruals and adjustments (1,878 ) (1,549 ) (3,427 ) Cash payments (648 ) (1,715 ) (2,363 ) Foreign exchange (205 ) (566 ) (771 ) Balance payable as at June 30, 2016 $ 115 $ 606 $ 721</t>
  </si>
  <si>
    <t>Acquisitions (Tables)</t>
  </si>
  <si>
    <t>Business Acquisition [Line Items]</t>
  </si>
  <si>
    <t>Schedule of Recognized Identified Assets Acquired and Liabilities Assumed</t>
  </si>
  <si>
    <t>The recognized amounts of identifiable assets acquired and liabilities assumed, based upon their preliminary fair values as of January 23, 2017, are set forth below: Current assets $ 9,681 Non-current tangible assets 103,822 Intangible customer assets 407,000 Intangible technology assets 459,000 Liabilities assumed (182,251 ) Total identifiable net assets 797,252 Goodwill 825,142 Net assets acquired $ 1,622,394</t>
  </si>
  <si>
    <t>Business Acquisition, Pro Forma Information</t>
  </si>
  <si>
    <t xml:space="preserve">The amount of ECD Business’ revenues and net loss included in our Consolidated Statements of Income for the year ended June 30, 2017 is set forth below: January 23, 2017 - June 30, 2017 Revenues $ 193,179 Net loss* $ (23,616 ) *Net loss includes one-time fees of approximately $13.9 million on account of special charges and $52.6 million of amortization charges relating to acquired intangible assets. These losses were partially offset by a tax recovery of $10.7 million . Net loss includes certain expenses that have been allocated to ECD Business, as separately identifiable expenses are not available because of our continued efforts at fully integrating ECD Business within our combined company. The unaudited pro forma revenues and net income of the combined entity for the years ended June 30, 2017 and 2016 , had the acquisition been consummated as of July 1, 2015, are set forth below: Year Ended June 30, Supplemental Unaudited Pro forma Information 2017 2016 Total revenues $ 2,625,644 $ 2,404,279 Net income (1)(2) $ 1,022,109 $ 348,728 (1) Included in pro forma net income for the periods above are estimated amortization charges relating to the allocated values of acquired intangible assets of $119.3 million each, respectively, for the year ended June 30, 2017 and 2016. (2) Included in net income for the year ended June 30, 2017 is a significant tax benefit of $876.1 million associated with the recognition of a net deferred tax asset ensuing from the Company’s internal reorganization that occurred in July 2016. </t>
  </si>
  <si>
    <t>CCM Business</t>
  </si>
  <si>
    <t>The recognized amounts of identifiable assets acquired and liabilities assumed, based upon their fair values as of July 31, 2016, are set forth below: Current assets $ 683 Non-current deferred tax asset 11,861 Non-current tangible assets 2,348 Intangible customer assets 64,000 Intangible technology assets 101,000 Liabilities assumed (38,090 ) Total identifiable net assets 141,802 Goodwill 173,198 Net assets acquired $ 315,000</t>
  </si>
  <si>
    <t>The recognized amounts of identifiable assets acquired and liabilities assumed, based upon their fair values as of July 20, 2016, are set forth below: Current assets $ 30,034 Non-current tangible assets 1,245 Intangible customer assets 51,900 Intangible technology assets 24,800 Long-term deferred tax liabilities (1,780 ) Other liabilities assumed (27,497 ) Total identifiable net assets 78,702 Goodwill 91,405 Net assets acquired $ 170,107</t>
  </si>
  <si>
    <t>The recognized amounts of identifiable assets acquired and liabilities assumed, based upon their fair values as of May 1, 2016, are set forth below: Current assets $ 9,712 Non-current tangible assets 511 Intangible customer assets 49,700 Intangible technology assets 5,600 Liabilities assumed (26,204 ) Total identifiable net assets 39,319 Goodwill 65,108 Net assets acquired $ 104,427</t>
  </si>
  <si>
    <t>CEM Business</t>
  </si>
  <si>
    <t>The recognized amounts of identifiable assets acquired and liabilities assumed, based upon their fair values as of April 30, 2016 , are set forth below: Current assets $ 3,078 Non-current tangible assets 14,302 Intangible customer assets 33,000 Intangible technology assets 47,000 Liabilities assumed (24,887 ) Total identifiable net assets 72,493 Goodwill 87,507 Net assets acquired $ 160,000</t>
  </si>
  <si>
    <t>The recognized amounts of identifiable assets acquired and liabilities assumed, based upon their fair values as of January 16, 2015, are set forth below: Current assets (inclusive of cash acquired of $22,463) $ 78,150 Non-current tangible assets 13,540 Intangible customer assets 62,600 Intangible technology assets 60,000 Liabilities assumed (79,686 ) Total identifiable net assets 134,604 Goodwill 197,352 Net assets acquired $ 331,956</t>
  </si>
  <si>
    <t>Schedule of Business Acquisitions, by Acquisition</t>
  </si>
  <si>
    <t>The following tables summarize the consideration paid for Actuate and the amount of the assets acquired and liabilities assumed, as well as the goodwill recorded as of the acquisition date: Cash consideration $ 322,417 Fair value, at date of acquisition, on shares of Actuate already owned through open market purchases 9,539 Purchase consideration $ 331,956</t>
  </si>
  <si>
    <t>Segment Information (Tables)</t>
  </si>
  <si>
    <t>Revenue From External Customers Attributed To Foreign Countries By Geographic Area</t>
  </si>
  <si>
    <t>The following table sets forth the distribution of revenues, by significant geographic area, for the periods indicated: Year Ended June 30, 2017 2016 2015 Revenues: Canada $ 227,115 $ 107,217 $ 113,780 United States 1,090,049 915,615 887,895 United Kingdom 159,817 185,631 201,059 Germany 166,611 155,201 169,538 Rest of Europe 394,132 270,114 267,702 All other countries 253,333 190,450 211,943 Total revenues $ 2,291,057 $ 1,824,228 $ 1,851,917</t>
  </si>
  <si>
    <t>Entity-Wide Disclosure On Geographic Areas, Long-Lived Assets In Individual Foreign Countries By Country</t>
  </si>
  <si>
    <t>The following table sets forth the distribution of long-lived assets, representing property and equipment and intangible assets, by significant geographic area, as of the periods indicated below. As of June 30, As of June 30, Long-lived assets: Canada* $ 1,283,589 $ 145,927 United States 339,246 546,788 United Kingdom 11,583 20,042 Germany 6,694 4,878 Rest of Europe 21,360 76,560 All other countries 37,488 35,705 Total $ 1,699,960 $ 829,900 *In July 2016, we implemented a reorganization of our subsidiaries worldwide with the view to continue to enhance operational and administrative efficiencies through further consolidated ownership, management, and development of our intellectual property (IP) in Canada. For additional details, please see note 14 "Income Taxes".</t>
  </si>
  <si>
    <t>Supplemental Cash Flow Disclosures (Tables)</t>
  </si>
  <si>
    <t>Supplemental Disclosure of Cash Flow Information</t>
  </si>
  <si>
    <t xml:space="preserve"> Year Ended June 30, 2017 2016 2015 Cash paid during the period for interest (1) $ 115,117 $ 72,058 $ 34,658 Cash received during the period for interest $ 3,115 $ 3,659 $ 3,905 Cash paid during the period for income taxes (2) $ 83,086 $ 40,431 $ 25,870 (1) Includes interest owing on Senior Notes 2026, which was first issued in May 2016 with additional notes issued in December 2016. See note 10 "Long Term Debt" for additional details. Cash paid during the year ended June 30, 2017 relating to Senior Notes 2026 was $41.9 million (year ended June 30, 2016 and June 30, 2015— nil , respectively). (2) Included for the year ended June 30, 2017 is cash paid of approximately $26.8 million , primarily relating to a one-time gain recognized arising from our recent IP reorganization.</t>
  </si>
  <si>
    <t>Earnings Per Share (Tables)</t>
  </si>
  <si>
    <t>Schedule of Earnings Per Share</t>
  </si>
  <si>
    <t>Per share data and number of Common Shares included in the table below are presented on a post share split basis. See note 12 "Share Capital, Option Plans and Share-based Payments" for additional information about the share split. Year Ended June 30, 2017 2016 2015 Basic earnings per share Net income attributable to OpenText $ 1,025,659 (1) $ 284,477 $ 234,327 Basic earnings per share attributable to OpenText $ 4.04 $ 1.17 $ 0.96 Diluted earnings per share Net income attributable to OpenText $ 1,025,659 (1) $ 284,477 $ 234,327 Diluted earnings per share attributable to OpenText $ 4.01 $ 1.17 $ 0.95 Weighted-average number of shares outstanding Basic 253,879 242,926 244,184 Effect of dilutive securities 1,926 1,150 1,730 Diluted 255,805 244,076 245,914 Excluded as anti-dilutive (2) 1,371 5,458 3,718 (1) Please also see note 14 "Income Taxes" for details relating to a one-time tax benefit of $876.1 million recorded during the quarter ended September 30, 2016 in connection with an internal reorganization of our subsidiaries. (2) Represents options to purchase Common Shares excluded from the calculation of diluted earnings per share because the exercise price of the stock options was greater than or equal to the average price of the Common Shares during the period.</t>
  </si>
  <si>
    <t>Basis of Presentation - Additional Information (Details) $ in Millions</t>
  </si>
  <si>
    <t>Jun. 30, 2017USD ($)</t>
  </si>
  <si>
    <t>Mar. 31, 2017</t>
  </si>
  <si>
    <t>Noncontrolling Interest [Line Items]</t>
  </si>
  <si>
    <t>Term of consideration receivable</t>
  </si>
  <si>
    <t>10 years</t>
  </si>
  <si>
    <t>Class of Stock Disclosures [Abstract]</t>
  </si>
  <si>
    <t>OT South Africa</t>
  </si>
  <si>
    <t>Ownership percentage by Open Text</t>
  </si>
  <si>
    <t>70.00%</t>
  </si>
  <si>
    <t>90.00%</t>
  </si>
  <si>
    <t>Purchase of interest</t>
  </si>
  <si>
    <t>Sale of interest, as a percent</t>
  </si>
  <si>
    <t>30.00%</t>
  </si>
  <si>
    <t>Sale of interest</t>
  </si>
  <si>
    <t>GXS Korea</t>
  </si>
  <si>
    <t>85.00%</t>
  </si>
  <si>
    <t>GXS Singapore</t>
  </si>
  <si>
    <t>81.00%</t>
  </si>
  <si>
    <t>Accounting Policies and Recent Accounting Pronouncements - Allowance for Doubtful Accounts (Details) - customer</t>
  </si>
  <si>
    <t>Percentage for allowance maintained on bad-debts</t>
  </si>
  <si>
    <t>100.00%</t>
  </si>
  <si>
    <t>Customers accounting for more than 10% of accounts receivable balance</t>
  </si>
  <si>
    <t>Accounting Policies and Recent Accounting Pronouncements - Property and Equipment (Details) - USD ($) $ in Thousands</t>
  </si>
  <si>
    <t>Property, Plant and Equipment [Line Items]</t>
  </si>
  <si>
    <t>Tangible Asset Impairment Charges</t>
  </si>
  <si>
    <t>Furniture and fixtures</t>
  </si>
  <si>
    <t>Useful life</t>
  </si>
  <si>
    <t>5 years</t>
  </si>
  <si>
    <t>Office equipment</t>
  </si>
  <si>
    <t>Computer hardware</t>
  </si>
  <si>
    <t>3 years</t>
  </si>
  <si>
    <t>Computer software</t>
  </si>
  <si>
    <t>Leasehold improvements</t>
  </si>
  <si>
    <t>Building</t>
  </si>
  <si>
    <t>40 years</t>
  </si>
  <si>
    <t>Minimum | Capitalized software development costs</t>
  </si>
  <si>
    <t>Maximum | Capitalized software development costs</t>
  </si>
  <si>
    <t>7 years</t>
  </si>
  <si>
    <t>Accounting Policies and Recent Accounting Pronouncements - Capitalized Software (Details) - USD ($) $ in Millions</t>
  </si>
  <si>
    <t>Capitalized software development costs</t>
  </si>
  <si>
    <t>Additions related to capitalized software development costs</t>
  </si>
  <si>
    <t>Capitalized software development costs | Minimum</t>
  </si>
  <si>
    <t>Capitalized software development costs | Maximum</t>
  </si>
  <si>
    <t>Accounting Policies and Recent Accounting Pronouncements - Impairment of Long-lived Assets (Details) - USD ($)</t>
  </si>
  <si>
    <t>Accounting Policies and Recent Accounting Pronouncements - Goodwill (Details) - USD ($)</t>
  </si>
  <si>
    <t>Goodwill impairment</t>
  </si>
  <si>
    <t>Accounting Policies and Recent Accounting Pronouncements - Foreign Currency (Details) - USD ($) $ in Millions</t>
  </si>
  <si>
    <t>Other Income (Expense)</t>
  </si>
  <si>
    <t>Intercompany Foreign Currency Balance [Line Items]</t>
  </si>
  <si>
    <t>Transactional foreign currency gains (losses)</t>
  </si>
  <si>
    <t>Allowance for Doubtful Accounts - Changes In Carrying Amount (Details) - USD ($) $ in Thousands</t>
  </si>
  <si>
    <t>Allowance for Doubtful Accounts Receivable [Roll Forward]</t>
  </si>
  <si>
    <t>Balance as of beginning of period</t>
  </si>
  <si>
    <t>Bad debt expense</t>
  </si>
  <si>
    <t>Write-off /adjustments</t>
  </si>
  <si>
    <t>Balance as of end of period</t>
  </si>
  <si>
    <t>Unbilled receivables</t>
  </si>
  <si>
    <t>Property and Equipment (Details) - USD ($) $ in Thousands</t>
  </si>
  <si>
    <t>Cost</t>
  </si>
  <si>
    <t>Accumulated Depreciation</t>
  </si>
  <si>
    <t>Net</t>
  </si>
  <si>
    <t>Land and buildings</t>
  </si>
  <si>
    <t>Goodwill - Summary Of Changes In Carrying Amount Of Goodwill (Details) - USD ($) $ in Thousands</t>
  </si>
  <si>
    <t>Goodwill [Roll Forward]</t>
  </si>
  <si>
    <t>Adjustment relating to acquisition</t>
  </si>
  <si>
    <t>Adjustments on account of foreign exchange</t>
  </si>
  <si>
    <t>Goodwill acquired</t>
  </si>
  <si>
    <t>Acquired Intangible Assets - Calculation Of Acquired Intangibles By Asset Class (Details) - USD ($) $ in Thousands</t>
  </si>
  <si>
    <t>Finite-Lived Intangible Assets, Net [Abstract]</t>
  </si>
  <si>
    <t>Accumulated Amortization</t>
  </si>
  <si>
    <t>Technology assets</t>
  </si>
  <si>
    <t>Intangible assets fully amortized during the period</t>
  </si>
  <si>
    <t>Weighted-average amortization period (in years) for acquired intangible assets</t>
  </si>
  <si>
    <t>6 years</t>
  </si>
  <si>
    <t>Customer assets</t>
  </si>
  <si>
    <t>8 years</t>
  </si>
  <si>
    <t>Acquired Intangible Assets - Calculation Of Estimated Future Amortization Expense (Details) - USD ($) $ in Thousands</t>
  </si>
  <si>
    <t>2023 and beyond</t>
  </si>
  <si>
    <t>Other Assets (Details) - USD ($)</t>
  </si>
  <si>
    <t>Deposits and restricted cash</t>
  </si>
  <si>
    <t>Deferred implementation costs</t>
  </si>
  <si>
    <t>Investments</t>
  </si>
  <si>
    <t>Marketable securities</t>
  </si>
  <si>
    <t>Long-term prepaid expenses and other long-term assets</t>
  </si>
  <si>
    <t>Total other assets</t>
  </si>
  <si>
    <t>Schedule of Equity Method Investments [Line Items]</t>
  </si>
  <si>
    <t>Income from equity method investments</t>
  </si>
  <si>
    <t>Minimum</t>
  </si>
  <si>
    <t>Ownership percentage</t>
  </si>
  <si>
    <t>4.00%</t>
  </si>
  <si>
    <t>Maximum</t>
  </si>
  <si>
    <t>20.00%</t>
  </si>
  <si>
    <t>Deferred Charges and Credits (Details)</t>
  </si>
  <si>
    <t>Schedule of Deferred Charges and Credits [Line Items]</t>
  </si>
  <si>
    <t>Deferred charges and credits amortization, period</t>
  </si>
  <si>
    <t>15 years</t>
  </si>
  <si>
    <t>Accounts Payable and Accrued Liabilities - Schedule Of Current Liabilities (Details) - USD ($) $ in Thousands</t>
  </si>
  <si>
    <t>Accounts payable—trade</t>
  </si>
  <si>
    <t>Accrued salaries and commissions</t>
  </si>
  <si>
    <t>Accrued liabilities</t>
  </si>
  <si>
    <t>Accrued interest on Senior Notes</t>
  </si>
  <si>
    <t>Amounts payable in respect of restructuring and other Special charges</t>
  </si>
  <si>
    <t>Accounts Payable and Accrued Liabilities - Schedule Of Long-Term Accrued Liabilities (Details) - USD ($) $ in Thousands</t>
  </si>
  <si>
    <t>Other accrued liabilities</t>
  </si>
  <si>
    <t>Accounts Payable and Accrued Liabilities - Narrative (Details) - USD ($) $ in Millions</t>
  </si>
  <si>
    <t>Present value of asset retirement obligation</t>
  </si>
  <si>
    <t>Undiscounted value of asset retirement obligation</t>
  </si>
  <si>
    <t>Long-Term Debt - Schedule of Long-Term Debt (Details) - USD ($)</t>
  </si>
  <si>
    <t>Debt Instrument [Line Items]</t>
  </si>
  <si>
    <t>Total debt</t>
  </si>
  <si>
    <t>Premium on Senior Notes 2026</t>
  </si>
  <si>
    <t>Total amount outstanding</t>
  </si>
  <si>
    <t>Less:</t>
  </si>
  <si>
    <t>Current portion of long-term debt</t>
  </si>
  <si>
    <t>Non-current portion of long-term debt</t>
  </si>
  <si>
    <t>Term Loan B</t>
  </si>
  <si>
    <t>Senior Notes | Senior Notes 2026</t>
  </si>
  <si>
    <t>Senior Notes | Senior Notes 2023</t>
  </si>
  <si>
    <t>Line of Credit | Revolver</t>
  </si>
  <si>
    <t>Long-Term Debt - Senior Unsecured Fixed Rate Notes (Details) - USD ($)</t>
  </si>
  <si>
    <t>Dec. 20, 2016</t>
  </si>
  <si>
    <t>May 31, 2016</t>
  </si>
  <si>
    <t>Jan. 15, 2015</t>
  </si>
  <si>
    <t>Long-term debt</t>
  </si>
  <si>
    <t>Debt instrument face amount</t>
  </si>
  <si>
    <t>Debt instrument stated interest rate</t>
  </si>
  <si>
    <t>5.875%</t>
  </si>
  <si>
    <t>Debt premium issue price percentage</t>
  </si>
  <si>
    <t>102.75%</t>
  </si>
  <si>
    <t>Interest expense</t>
  </si>
  <si>
    <t>5.625%</t>
  </si>
  <si>
    <t>Long-Term Debt - Additional Information (Details) - USD ($)</t>
  </si>
  <si>
    <t>May 05, 2017</t>
  </si>
  <si>
    <t>Feb. 22, 2017</t>
  </si>
  <si>
    <t>Jan. 16, 2014</t>
  </si>
  <si>
    <t>Feb. 01, 2017</t>
  </si>
  <si>
    <t>Jan. 31, 2017</t>
  </si>
  <si>
    <t>Proceeds from line of credit</t>
  </si>
  <si>
    <t>Revolver | Line of Credit</t>
  </si>
  <si>
    <t>Credit agreement, maximum capacity</t>
  </si>
  <si>
    <t>Interest rate reduction</t>
  </si>
  <si>
    <t>0.50%</t>
  </si>
  <si>
    <t>Effective interest rate percentage</t>
  </si>
  <si>
    <t>2.74%</t>
  </si>
  <si>
    <t>Repayments of lines of credit</t>
  </si>
  <si>
    <t>Debt issuance costs, revolver</t>
  </si>
  <si>
    <t>Term loan period, years</t>
  </si>
  <si>
    <t>Term loan quarterly repayment as percentage of principal</t>
  </si>
  <si>
    <t>0.25%</t>
  </si>
  <si>
    <t>Interest addition to floating rate</t>
  </si>
  <si>
    <t>0.00%</t>
  </si>
  <si>
    <t>0.75%</t>
  </si>
  <si>
    <t>Term Loan B | LIBOR</t>
  </si>
  <si>
    <t>2.00%</t>
  </si>
  <si>
    <t>2.50%</t>
  </si>
  <si>
    <t>Senior Notes 2026 | Senior Notes</t>
  </si>
  <si>
    <t>Minimum | Revolver | Line of Credit | LIBOR</t>
  </si>
  <si>
    <t>1.25%</t>
  </si>
  <si>
    <t>Maximum | Revolver | Line of Credit | LIBOR</t>
  </si>
  <si>
    <t>1.75%</t>
  </si>
  <si>
    <t>Pension Plans and Other Post Retirement Benefits - Schedule of Defined Benefit Plans and Long-Term Employee Benefit Obligations (Details) - USD ($) $ in Thousands</t>
  </si>
  <si>
    <t>Assumptions:</t>
  </si>
  <si>
    <t>Total benefit obligation</t>
  </si>
  <si>
    <t>Current portion of benefit obligation</t>
  </si>
  <si>
    <t>Non-current portion of benefit obligation</t>
  </si>
  <si>
    <t>Other plans</t>
  </si>
  <si>
    <t>CDT | Pension Plan</t>
  </si>
  <si>
    <t>GXS Germany | Pension Plan</t>
  </si>
  <si>
    <t>GXS Philippines | Pension Plan</t>
  </si>
  <si>
    <t>Pension Plans and Other Post Retirement Benefits - Additional Information (Details) - Pension Plan</t>
  </si>
  <si>
    <t>CDT</t>
  </si>
  <si>
    <t>Contributions made by employer to plan</t>
  </si>
  <si>
    <t>Amount to be amortized from accumulated other comprehensive income (loss) over the next fiscal year</t>
  </si>
  <si>
    <t>GXS Germany</t>
  </si>
  <si>
    <t>GXS Philippines</t>
  </si>
  <si>
    <t>Fair value of plan assets</t>
  </si>
  <si>
    <t>Pension Plans and Other Post Retirement Benefits - Schedule of the Change in Benefit Obligation (Details) - USD ($) $ in Thousands</t>
  </si>
  <si>
    <t>Defined Benefit Plan, Change in Benefit Obligation [Roll Forward]</t>
  </si>
  <si>
    <t>Benefit obligation—beginning of period</t>
  </si>
  <si>
    <t>Service cost</t>
  </si>
  <si>
    <t>Interest cost</t>
  </si>
  <si>
    <t>Benefits paid</t>
  </si>
  <si>
    <t>Actuarial (gain) loss</t>
  </si>
  <si>
    <t>Foreign exchange (gain) loss</t>
  </si>
  <si>
    <t>Benefit obligation—end of period</t>
  </si>
  <si>
    <t>Less: Current portion</t>
  </si>
  <si>
    <t>Pension Plan</t>
  </si>
  <si>
    <t>Pension Plan | CDT</t>
  </si>
  <si>
    <t>Pension Plan | GXS Germany</t>
  </si>
  <si>
    <t>Pension Plan | GXS Philippines</t>
  </si>
  <si>
    <t>Pension Plans and Other Post Retirement Benefits - Components of Net Pension Expense (Details) - USD ($) $ in Thousands</t>
  </si>
  <si>
    <t>Net pension expense</t>
  </si>
  <si>
    <t>Amortization of actuarial (gains) and losses</t>
  </si>
  <si>
    <t>Pension Plans and Other Post Retirement Benefits - Schedule Of Weighted-Average Key Assumptions Used For Pension Plans (Details) - Pension Plan</t>
  </si>
  <si>
    <t>Salary increases</t>
  </si>
  <si>
    <t>Pension increases</t>
  </si>
  <si>
    <t>Discount rate</t>
  </si>
  <si>
    <t>1.56%</t>
  </si>
  <si>
    <t>Normal retirement age</t>
  </si>
  <si>
    <t>65 years</t>
  </si>
  <si>
    <t>CDT | to age 20</t>
  </si>
  <si>
    <t>Employee fluctuation rate</t>
  </si>
  <si>
    <t>CDT | to age 25</t>
  </si>
  <si>
    <t>CDT | to age 30</t>
  </si>
  <si>
    <t>1.00%</t>
  </si>
  <si>
    <t>CDT | to age 35</t>
  </si>
  <si>
    <t>CDT | to age 40</t>
  </si>
  <si>
    <t>CDT | to age 45</t>
  </si>
  <si>
    <t>CDT | to age 50</t>
  </si>
  <si>
    <t>CDT | from age 51</t>
  </si>
  <si>
    <t>GXS Germany | Minimum</t>
  </si>
  <si>
    <t>GXS Germany | Maximum</t>
  </si>
  <si>
    <t>67 years</t>
  </si>
  <si>
    <t>6.20%</t>
  </si>
  <si>
    <t>5.00%</t>
  </si>
  <si>
    <t>4.25%</t>
  </si>
  <si>
    <t>60 years</t>
  </si>
  <si>
    <t>GXS Philippines | to age 20</t>
  </si>
  <si>
    <t>12.19%</t>
  </si>
  <si>
    <t>7.90%</t>
  </si>
  <si>
    <t>GXS Philippines | to age 25</t>
  </si>
  <si>
    <t>16.58%</t>
  </si>
  <si>
    <t>5.70%</t>
  </si>
  <si>
    <t>GXS Philippines | to age 30</t>
  </si>
  <si>
    <t>13.97%</t>
  </si>
  <si>
    <t>4.10%</t>
  </si>
  <si>
    <t>GXS Philippines | to age 35</t>
  </si>
  <si>
    <t>10.77%</t>
  </si>
  <si>
    <t>2.90%</t>
  </si>
  <si>
    <t>GXS Philippines | to age 40</t>
  </si>
  <si>
    <t>7.39%</t>
  </si>
  <si>
    <t>1.90%</t>
  </si>
  <si>
    <t>GXS Philippines | to age 45</t>
  </si>
  <si>
    <t>3.28%</t>
  </si>
  <si>
    <t>1.40%</t>
  </si>
  <si>
    <t>GXS Philippines | to age 50</t>
  </si>
  <si>
    <t>GXS Philippines | from age 51</t>
  </si>
  <si>
    <t>Pension Plans and Other Post Retirement Benefits - Anticipated Pension Payments Under Pension Plans (Details) - Pension Plan $ in Thousands</t>
  </si>
  <si>
    <t>2023 to 2027</t>
  </si>
  <si>
    <t>Share Capital, Option Plans and Share-Based Payments - Additional Information (Details)</t>
  </si>
  <si>
    <t>Dec. 21, 2016shares</t>
  </si>
  <si>
    <t>Dec. 31, 2016shares</t>
  </si>
  <si>
    <t>Jun. 30, 2017USD ($)$ / sharesshares</t>
  </si>
  <si>
    <t>Jun. 30, 2016USD ($)$ / sharesshares</t>
  </si>
  <si>
    <t>Jun. 30, 2015USD ($)$ / sharesshares</t>
  </si>
  <si>
    <t>Jul. 26, 2016USD ($)</t>
  </si>
  <si>
    <t>Share-based Compensation Arrangement by Share-based Payment Award [Line Items]</t>
  </si>
  <si>
    <t>Share sub-division (in shares)</t>
  </si>
  <si>
    <t>Dividends declared per common share (in dollars per share) | $ / shares</t>
  </si>
  <si>
    <t>Payments of dividends | $</t>
  </si>
  <si>
    <t>Preference shares issued (in shares)</t>
  </si>
  <si>
    <t>Common shares repurchased (in shares)</t>
  </si>
  <si>
    <t>Stock repurchase amount | $</t>
  </si>
  <si>
    <t>Authorized repurchase amount | $</t>
  </si>
  <si>
    <t>Common shares repurchased and cancelled during period, shares (in shares)</t>
  </si>
  <si>
    <t>Long Term Incentive Plan</t>
  </si>
  <si>
    <t>Share Capital, Option Plans and Share-Based Payments - Summary of Stock Options Outstanding Under Various Stock Option Plans (Details) - $ / shares</t>
  </si>
  <si>
    <t>Options grated to date (in shares)</t>
  </si>
  <si>
    <t>Options exercised to date (in shares)</t>
  </si>
  <si>
    <t>Options outstanding (in shares)</t>
  </si>
  <si>
    <t>2004 Stock Option Plan</t>
  </si>
  <si>
    <t>Options cancelled to date (in shares)</t>
  </si>
  <si>
    <t>Vesting schedule</t>
  </si>
  <si>
    <t>25.00%</t>
  </si>
  <si>
    <t>Exercise price range, lower limit (in dollars per share)</t>
  </si>
  <si>
    <t>Exercise price range, upper limit (in dollars per share)</t>
  </si>
  <si>
    <t>Minimum | 2004 Stock Option Plan</t>
  </si>
  <si>
    <t>Termination grace periods</t>
  </si>
  <si>
    <t>90 days</t>
  </si>
  <si>
    <t>Maximum | 2004 Stock Option Plan</t>
  </si>
  <si>
    <t>180 days</t>
  </si>
  <si>
    <t>Share Capital, Option Plans and Share-Based Payments - Summary of Information Regarding Stock Options Outstanding (Details) - $ / shares</t>
  </si>
  <si>
    <t>Options Outstanding</t>
  </si>
  <si>
    <t>Number of options Outstanding as of June 30, 2017</t>
  </si>
  <si>
    <t>Weighted Average Remaining Contractual Life (years)</t>
  </si>
  <si>
    <t>4 years 3 months 7 days</t>
  </si>
  <si>
    <t>4 years 6 months 23 days</t>
  </si>
  <si>
    <t>Weighted Average Exercise Price</t>
  </si>
  <si>
    <t>Options Exercisable</t>
  </si>
  <si>
    <t>Number of options Exercisable as of June 30, 2017</t>
  </si>
  <si>
    <t>Stock Options Exercise Price Range One</t>
  </si>
  <si>
    <t>Range of Exercise Prices, lower limit (in dollars per share)</t>
  </si>
  <si>
    <t>Range of Exercise Prices, upper limit (in dollars per share)</t>
  </si>
  <si>
    <t>1 year 11 months 19 days</t>
  </si>
  <si>
    <t>Stock Options Exercise Price Range Two</t>
  </si>
  <si>
    <t>1 year 7 months 6 days</t>
  </si>
  <si>
    <t>Stock Options Exercise Price Range Three</t>
  </si>
  <si>
    <t>4 years 5 months 23 days</t>
  </si>
  <si>
    <t>Stock Options Exercise Price Range Four</t>
  </si>
  <si>
    <t>4 years 5 months 5 days</t>
  </si>
  <si>
    <t>Stock Options Exercise Price Range Five</t>
  </si>
  <si>
    <t>3 years 6 months 14 days</t>
  </si>
  <si>
    <t>Stock Options Exercise Price Range Six</t>
  </si>
  <si>
    <t>4 years 6 months 25 days</t>
  </si>
  <si>
    <t>Stock Options Exercise Price Range Seven</t>
  </si>
  <si>
    <t>4 years 8 months 12 days</t>
  </si>
  <si>
    <t>Stock Options Exercise Price Range Eight</t>
  </si>
  <si>
    <t>6 years 1 month 13 days</t>
  </si>
  <si>
    <t>Stock Options Exercise Price Range Nine</t>
  </si>
  <si>
    <t>6 years 10 months 27 days</t>
  </si>
  <si>
    <t>Stock Options Exercise Price Range Ten</t>
  </si>
  <si>
    <t>6 years 7 months 28 days</t>
  </si>
  <si>
    <t>Stock Options Exercise Price Range Eleven</t>
  </si>
  <si>
    <t>Share Capital, Option Plans and Share-Based Payments - Schedule of Share-Based Payments (Details) - USD ($) $ in Thousands</t>
  </si>
  <si>
    <t>Stock Options</t>
  </si>
  <si>
    <t>Deferred Stock Units (Directors)</t>
  </si>
  <si>
    <t>Long Term Incentive Plan | Performance Stock Units (PSUs)</t>
  </si>
  <si>
    <t>Long Term Incentive Plan | Restricted Stock Units (RSUs)</t>
  </si>
  <si>
    <t>Other plans | Restricted Stock Units (RSUs)</t>
  </si>
  <si>
    <t>Employee Share Purchase Plan</t>
  </si>
  <si>
    <t>Share Capital, Option Plans and Share-Based Payments - Summary of Outstanding Stock Options, Narrative (Details) - USD ($)</t>
  </si>
  <si>
    <t>Unrecognized compensation cost relating to unvested stock awards</t>
  </si>
  <si>
    <t>Unvested stock awards compensation cost, weighted average recognition period</t>
  </si>
  <si>
    <t>2 years 5 months 5 days</t>
  </si>
  <si>
    <t>Cash used to settle awards</t>
  </si>
  <si>
    <t>Capitalized amount of share-based compensation costs</t>
  </si>
  <si>
    <t>Cash proceeds from exercise of options granted</t>
  </si>
  <si>
    <t>Tax benefit realized from exercise of options</t>
  </si>
  <si>
    <t>Common shares available for issuance (in shares)</t>
  </si>
  <si>
    <t>Expire period of options, minimum term</t>
  </si>
  <si>
    <t>Expire period of options, maximum term</t>
  </si>
  <si>
    <t>Stock Options | Minimum</t>
  </si>
  <si>
    <t>Award vesting period</t>
  </si>
  <si>
    <t>4 years</t>
  </si>
  <si>
    <t>Stock Options | Maximum</t>
  </si>
  <si>
    <t>Share Capital, Option Plans and Share-Based Payments - Schedule of Outstanding Stock Options Activity (Details) - USD ($) $ / shares in Units, $ in Thousands</t>
  </si>
  <si>
    <t>Options</t>
  </si>
  <si>
    <t>Outstanding at beginning of period (in shares)</t>
  </si>
  <si>
    <t>Granted (in shares)</t>
  </si>
  <si>
    <t>Exercised (in shares)</t>
  </si>
  <si>
    <t>Forfeited or expired (in shares)</t>
  </si>
  <si>
    <t>Outstanding at end of period (in shares)</t>
  </si>
  <si>
    <t>Exercisable ending balance (in shares)</t>
  </si>
  <si>
    <t>Weighted- 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Weighted- Average Remaining Contractual Term (years)</t>
  </si>
  <si>
    <t>Outstanding (in years)</t>
  </si>
  <si>
    <t>Exercisable (in years)</t>
  </si>
  <si>
    <t>2 years 8 months 27 days</t>
  </si>
  <si>
    <t>3 years 4 months 29 days</t>
  </si>
  <si>
    <t>Aggregate Intrinsic Value ($’000s)</t>
  </si>
  <si>
    <t>Outstanding</t>
  </si>
  <si>
    <t>Exercisable</t>
  </si>
  <si>
    <t>Share Capital, Option Plans and Share-Based Payments - Schedule of Weighted-Average Fair Value Of Options And Weighted-Average Assumptions Used (Details) - $ / shares</t>
  </si>
  <si>
    <t>Weighted-average fair value of options granted (in dollars per share)</t>
  </si>
  <si>
    <t>Expected volatility</t>
  </si>
  <si>
    <t>28.32%</t>
  </si>
  <si>
    <t>31.76%</t>
  </si>
  <si>
    <t>31.74%</t>
  </si>
  <si>
    <t>Risk–free interest rate</t>
  </si>
  <si>
    <t>1.46%</t>
  </si>
  <si>
    <t>1.31%</t>
  </si>
  <si>
    <t>1.41%</t>
  </si>
  <si>
    <t>Expected dividend yield</t>
  </si>
  <si>
    <t>1.43%</t>
  </si>
  <si>
    <t>1.62%</t>
  </si>
  <si>
    <t>1.23%</t>
  </si>
  <si>
    <t>Expected life (in years)</t>
  </si>
  <si>
    <t>4 years 6 months 2 days</t>
  </si>
  <si>
    <t>4 years 3 months 29 days</t>
  </si>
  <si>
    <t>Forfeiture rate (based on historical rates)</t>
  </si>
  <si>
    <t>Average exercised share price (in dollars per share)</t>
  </si>
  <si>
    <t>Derived service period (in years)</t>
  </si>
  <si>
    <t>1 year 9 months 15 days</t>
  </si>
  <si>
    <t>2 years 26 days</t>
  </si>
  <si>
    <t>Share Capital, Option Plans and Share-Based Payments - Long-Term Incentive Plans (Details) - USD ($) $ in Thousands</t>
  </si>
  <si>
    <t>3 Months Ended</t>
  </si>
  <si>
    <t>Term of plan</t>
  </si>
  <si>
    <t>Compensation cost related to unvested awards not yet recognized</t>
  </si>
  <si>
    <t>1 year 9 months 4 days</t>
  </si>
  <si>
    <t>Share Capital, Option Plans and Share-Based Payments - RSU's, DSU's and ESPP (Details) - USD ($) $ in Thousands</t>
  </si>
  <si>
    <t>Jan. 01, 2016</t>
  </si>
  <si>
    <t>Dec. 31, 2015</t>
  </si>
  <si>
    <t>Awards purchase price discount</t>
  </si>
  <si>
    <t>15.00%</t>
  </si>
  <si>
    <t>Common shares eligible for issuance (in shares)</t>
  </si>
  <si>
    <t>Cash received from employee stock purchase plan</t>
  </si>
  <si>
    <t>Restricted Stock Units (RSUs)</t>
  </si>
  <si>
    <t>Units granted (in shares)</t>
  </si>
  <si>
    <t>Deferred Stock Units (DSUs)</t>
  </si>
  <si>
    <t>Guarantees and Contingencies - Schedule of Contractual Obligations with Minimum Payments (Details) $ in Thousands</t>
  </si>
  <si>
    <t>Long term debt obligations</t>
  </si>
  <si>
    <t>July 1, 2017— June 30, 2018</t>
  </si>
  <si>
    <t>July 1, 2018— June 30, 2020</t>
  </si>
  <si>
    <t>July 1, 2020— June 30, 2022</t>
  </si>
  <si>
    <t>July 1, 2022 and beyond</t>
  </si>
  <si>
    <t>Operating lease obligations</t>
  </si>
  <si>
    <t>Purchase obligations</t>
  </si>
  <si>
    <t>Total payments due between</t>
  </si>
  <si>
    <t>Sublease income</t>
  </si>
  <si>
    <t>Guarantees and Contingencies - Additional Information (Details) - USD ($) $ in Millions</t>
  </si>
  <si>
    <t>Jun. 28, 2017</t>
  </si>
  <si>
    <t>Jul. 17, 2015</t>
  </si>
  <si>
    <t>Loss Contingencies [Line Items]</t>
  </si>
  <si>
    <t>Estimated amount of loss resulting from an adverse tax position</t>
  </si>
  <si>
    <t>GXS Group, Inc.</t>
  </si>
  <si>
    <t>Tax contingency, foreign, amount</t>
  </si>
  <si>
    <t>Guarantor obligations, current carrying value</t>
  </si>
  <si>
    <t>Loss contingency accrual</t>
  </si>
  <si>
    <t>GXS India</t>
  </si>
  <si>
    <t>Internal Revenue Service (IRS) | Tax Year 2010</t>
  </si>
  <si>
    <t>Additional tax expense, as a percent</t>
  </si>
  <si>
    <t>Internal Revenue Service (IRS) | Tax Year 2012</t>
  </si>
  <si>
    <t>Canada Revenue Agency (CRA) | Tax Year 2012</t>
  </si>
  <si>
    <t>Income tax examination, estimate of increase to taxable income</t>
  </si>
  <si>
    <t>Income Taxes - Income Before Provision for Income Tax (Details) - USD ($) $ in Thousands</t>
  </si>
  <si>
    <t>Domestic income (loss)</t>
  </si>
  <si>
    <t>Foreign income</t>
  </si>
  <si>
    <t>Income Taxes - Components of Income Tax (Details) - USD ($) $ in Thousands</t>
  </si>
  <si>
    <t>Current income taxes (recoveries):</t>
  </si>
  <si>
    <t>Domestic</t>
  </si>
  <si>
    <t>Foreign</t>
  </si>
  <si>
    <t>Deferred income taxes (recoveries):</t>
  </si>
  <si>
    <t>Provision for (recovery of) income taxes</t>
  </si>
  <si>
    <t>Income Taxes - Income Tax Reconciliation (Details) - USD ($) $ in Thousands</t>
  </si>
  <si>
    <t>Sep. 30, 2016</t>
  </si>
  <si>
    <t>Expected statutory rate</t>
  </si>
  <si>
    <t>26.50%</t>
  </si>
  <si>
    <t>Expected provision for income taxes</t>
  </si>
  <si>
    <t>Effect of foreign tax rate differences</t>
  </si>
  <si>
    <t>Change in valuation allowance</t>
  </si>
  <si>
    <t>Amortization of deferred charges</t>
  </si>
  <si>
    <t>Effect of permanent differences</t>
  </si>
  <si>
    <t>Effect of changes in unrecognized tax benefits</t>
  </si>
  <si>
    <t>Effect of withholding taxes</t>
  </si>
  <si>
    <t>Difference in tax filings from provision</t>
  </si>
  <si>
    <t>Other Items</t>
  </si>
  <si>
    <t>Impact of internal reorganization of subsidiaries</t>
  </si>
  <si>
    <t>Income Taxes - Additional Information (Details) - USD ($)</t>
  </si>
  <si>
    <t>Effective income tax rate</t>
  </si>
  <si>
    <t>(311.10%)</t>
  </si>
  <si>
    <t>2.20%</t>
  </si>
  <si>
    <t>Decrease in income tax expense</t>
  </si>
  <si>
    <t>Income tax benefit from reorganization</t>
  </si>
  <si>
    <t>Decrease in differences in tax filings from provision</t>
  </si>
  <si>
    <t>Decrease in income tax expense of federal rate applied to pretax income</t>
  </si>
  <si>
    <t>Decrease in nontaxable items</t>
  </si>
  <si>
    <t>Decrease in deferred tax assets valuation allowance, amount</t>
  </si>
  <si>
    <t>Increase resulting from the impact of foreign tax rates</t>
  </si>
  <si>
    <t>Increase in deferred tax asset valuation allowance</t>
  </si>
  <si>
    <t>Increase related to reversal of reserves</t>
  </si>
  <si>
    <t>Operating Loss Carryforwards [Line Items]</t>
  </si>
  <si>
    <t>Investment tax credit</t>
  </si>
  <si>
    <t>Unrecognized tax benefit</t>
  </si>
  <si>
    <t>Net unrecognized tax benefit excluding deferred tax assets</t>
  </si>
  <si>
    <t>Increase in unrecognized tax benefits resulting from prior year positions, subject to recovery as an indemnified asset</t>
  </si>
  <si>
    <t>Possible decrease in tax expense in next 12 months</t>
  </si>
  <si>
    <t>Taxes paid on cash distribution</t>
  </si>
  <si>
    <t>Domestic Tax Authority</t>
  </si>
  <si>
    <t>Operating loss carryforward</t>
  </si>
  <si>
    <t>Foreign Tax Authority</t>
  </si>
  <si>
    <t>Non-capital loss carryforwards with no expiration date</t>
  </si>
  <si>
    <t>Income Taxes - Components of Deferred Tax Assets and Liabilities (Details) - USD ($) $ in Thousands</t>
  </si>
  <si>
    <t>Deferred tax assets</t>
  </si>
  <si>
    <t>Non-capital loss carryforwards</t>
  </si>
  <si>
    <t>Capital loss carryforwards</t>
  </si>
  <si>
    <t>Undeducted scientific research and development expenses</t>
  </si>
  <si>
    <t>Depreciation and amortization</t>
  </si>
  <si>
    <t>Restructuring costs and other reserves</t>
  </si>
  <si>
    <t>Other</t>
  </si>
  <si>
    <t>Total deferred tax asset</t>
  </si>
  <si>
    <t>Valuation Allowance</t>
  </si>
  <si>
    <t>Deferred tax liabilities</t>
  </si>
  <si>
    <t>Scientific research and development tax credits</t>
  </si>
  <si>
    <t>Net deferred tax asset</t>
  </si>
  <si>
    <t>Long-term assets</t>
  </si>
  <si>
    <t>Long-term liabilities</t>
  </si>
  <si>
    <t>Income Taxes - Changes in the Balance of Gross Unrecognized Tax Benefits (Details) - USD ($) $ in Thousands</t>
  </si>
  <si>
    <t>Reconciliation of Unrecognized Tax Benefits, Excluding Amounts Pertaining to Examined Tax Returns [Roll Forward]</t>
  </si>
  <si>
    <t>Unrecognized tax benefits as of Beginning of the Period</t>
  </si>
  <si>
    <t>Increases on account of current year positions</t>
  </si>
  <si>
    <t>Increases on account of prior year positions</t>
  </si>
  <si>
    <t>Decreases due to settlements with tax authorities</t>
  </si>
  <si>
    <t>Decreases due to lapses of statutes of limitations</t>
  </si>
  <si>
    <t>Unrecognized tax benefits as of End of the Period</t>
  </si>
  <si>
    <t>Income Taxes - Interest and Penalties Related to Liabilities for Income Tax Expense (Details) - USD ($) $ in Thousands</t>
  </si>
  <si>
    <t>Penalties expense (recoveries)</t>
  </si>
  <si>
    <t>Income Taxes - Interest Accrued and Penalties Accrued Related to Income Tax Expense (Details) - USD ($) $ in Thousands</t>
  </si>
  <si>
    <t>Interest expense accrued</t>
  </si>
  <si>
    <t>Penalties accrued</t>
  </si>
  <si>
    <t>Fair Value Measurement - Schedule of Financial Assets and Liabilities (Details) - USD ($) $ in Thousands</t>
  </si>
  <si>
    <t>Fair Value, Assets and Liabilities Measured on Recurring and Nonrecurring Basis [Line Items]</t>
  </si>
  <si>
    <t>Fair Value, Measurements, Recurring</t>
  </si>
  <si>
    <t>Derivative financial instrument asset</t>
  </si>
  <si>
    <t>Financial Assets</t>
  </si>
  <si>
    <t>Fair Value, Measurements, Recurring | Significant other observable inputs (Level 2)</t>
  </si>
  <si>
    <t>Fair Value Measurement - Assets and Liabilities Measured at Fair Value on a Nonrecurring Basis (Details) - USD ($)</t>
  </si>
  <si>
    <t>Assets, Level 1 to Level 2 transfers</t>
  </si>
  <si>
    <t>Liabilities, Level 1 to Level 2 transfers</t>
  </si>
  <si>
    <t>Assets, Level 2 to Level 1 transfers</t>
  </si>
  <si>
    <t>Liabilities, Level 2 to Level 1 transfers</t>
  </si>
  <si>
    <t>Asset transfers into Level 3</t>
  </si>
  <si>
    <t>Liability transfers into Level 3</t>
  </si>
  <si>
    <t>Asset transfers out of Level 3</t>
  </si>
  <si>
    <t>Liability transfers out of Level 3</t>
  </si>
  <si>
    <t>Fair Value Measurement - Summary of Long-term Investments (Details) - USD ($) $ in Thousands</t>
  </si>
  <si>
    <t>Gross Unrealized Gains</t>
  </si>
  <si>
    <t>Gross Unrealized (Losses)</t>
  </si>
  <si>
    <t>Estimated Fair Value</t>
  </si>
  <si>
    <t>Derivative Instruments and Hedging Activities - Fair Value in the Condensed Consolidated Balance Sheets (Details) - USD ($) $ in Thousands</t>
  </si>
  <si>
    <t>Foreign currency forward contracts</t>
  </si>
  <si>
    <t>Derivatives, Fair Value [Line Items]</t>
  </si>
  <si>
    <t>Notional amount of forward contracts held to sell U.S. dollars in exchange for Canadian dollars</t>
  </si>
  <si>
    <t>Prepaid expenses and other current assets | Cash Flow Hedging | Designated As Hedging Instrument | Foreign currency forward contracts</t>
  </si>
  <si>
    <t>Fair Value Asset (Liability)</t>
  </si>
  <si>
    <t>Contract maturity</t>
  </si>
  <si>
    <t>1 month</t>
  </si>
  <si>
    <t>12 months</t>
  </si>
  <si>
    <t>Derivative Instruments and Hedging Activities - Effects on Income and Other Comprehensive Income (OCI) (Details) - Cash Flow Hedging - Foreign currency forward contracts - USD ($) $ in Thousands</t>
  </si>
  <si>
    <t>Amount of Gain or (Loss) Recognized in OCI on Derivatives (Effective Portion)</t>
  </si>
  <si>
    <t>Amount of Gain or (Loss) Recognized in Income on Derivatives (Ineffective Portion and Amount Excluded from Effectiveness Testing)</t>
  </si>
  <si>
    <t>Operating Expenses</t>
  </si>
  <si>
    <t>Amount of Gain or (Loss) Reclassified from Accumulated OCI into Income (Effective Portion)</t>
  </si>
  <si>
    <t>Special Charges (Recoveries) - Schedule Of Special Charges Related To Restructuring Plan (Details) - USD ($) $ in Thousands</t>
  </si>
  <si>
    <t>Acquisition-related costs</t>
  </si>
  <si>
    <t>Other charges (recoveries)</t>
  </si>
  <si>
    <t>Special charges</t>
  </si>
  <si>
    <t>Restructuring Plans prior to OpenText/GXS Restructuring Plan</t>
  </si>
  <si>
    <t>Special Charges (Recoveries) - Additional Information (Details) - USD ($)</t>
  </si>
  <si>
    <t>Medium-term Notes</t>
  </si>
  <si>
    <t>Special Charges</t>
  </si>
  <si>
    <t>One-time ERP Implementation Project</t>
  </si>
  <si>
    <t>Commitment Fees</t>
  </si>
  <si>
    <t>Pre-Acquisition Tax Liabilities being Settled, Released, or Statute Barred</t>
  </si>
  <si>
    <t>Post-Acquisition Integration Costs</t>
  </si>
  <si>
    <t>Assets Disposed</t>
  </si>
  <si>
    <t>Other Miscellaneous Charges</t>
  </si>
  <si>
    <t>Interest on Certain Pre-Acquisition Liabilities</t>
  </si>
  <si>
    <t>Write-Off of Unamortized Debt Issuance Costs</t>
  </si>
  <si>
    <t>Post-Business Combination Compensation Obligations</t>
  </si>
  <si>
    <t>Expected restructuring costs</t>
  </si>
  <si>
    <t>Special charges recorded to date</t>
  </si>
  <si>
    <t>Special Charges (Recoveries) - Schedule of Restructuring Reserve (Details) - USD ($) $ in Thousands</t>
  </si>
  <si>
    <t>Restructuring Reserve [Roll Forward]</t>
  </si>
  <si>
    <t>Balance payable as at June 30, 2016</t>
  </si>
  <si>
    <t>Accruals and adjustments</t>
  </si>
  <si>
    <t>Cash payments</t>
  </si>
  <si>
    <t>Foreign exchange and other non-cash adjustments</t>
  </si>
  <si>
    <t>Balance payable as at June 30, 2017</t>
  </si>
  <si>
    <t>Fiscal 2017 Restructuring Plan | Workforce Reduction</t>
  </si>
  <si>
    <t>Fiscal 2017 Restructuring Plan | Facility Costs</t>
  </si>
  <si>
    <t>Fiscal 2015 Restructuring Plan | Workforce Reduction</t>
  </si>
  <si>
    <t>Fiscal 2015 Restructuring Plan | Facility Costs</t>
  </si>
  <si>
    <t>OpenText/GXS Restructuring Plan | Workforce Reduction</t>
  </si>
  <si>
    <t>OpenText/GXS Restructuring Plan | Facility Costs</t>
  </si>
  <si>
    <t>Acquisitions - Purchase of an Asset Group Constituting a Business - ECD Business (Details) - USD ($) $ in Thousands</t>
  </si>
  <si>
    <t>Jan. 23, 2017</t>
  </si>
  <si>
    <t>Purchase Price Allocation</t>
  </si>
  <si>
    <t>Purchase consideration</t>
  </si>
  <si>
    <t>Current assets</t>
  </si>
  <si>
    <t>Non-current tangible assets</t>
  </si>
  <si>
    <t>Liabilities assumed</t>
  </si>
  <si>
    <t>Total identifiable net assets</t>
  </si>
  <si>
    <t>Net assets acquired</t>
  </si>
  <si>
    <t>Goodwill expected to be tax deductible</t>
  </si>
  <si>
    <t>Deferred revenue adjustment</t>
  </si>
  <si>
    <t>Contract assets acquired</t>
  </si>
  <si>
    <t>ECD Business | Special Charges</t>
  </si>
  <si>
    <t>ECD Business | Customer assets</t>
  </si>
  <si>
    <t>Acquired intangible assets</t>
  </si>
  <si>
    <t>ECD Business | Technology assets</t>
  </si>
  <si>
    <t>Acquisitions - Business Revenues - ECD Business (Details) - USD ($) $ in Thousands</t>
  </si>
  <si>
    <t>5 Months Ended</t>
  </si>
  <si>
    <t>Amortization of acquired intangible assets</t>
  </si>
  <si>
    <t>Revenues</t>
  </si>
  <si>
    <t>Net loss</t>
  </si>
  <si>
    <t>One-time special charges</t>
  </si>
  <si>
    <t>Acquisition related tax recovery</t>
  </si>
  <si>
    <t>Acquisitions - Pro Forma Information - ECD Business (Details) - USD ($) $ in Thousands</t>
  </si>
  <si>
    <t>Supplemental Unaudited Pro forma Information</t>
  </si>
  <si>
    <t>Net income</t>
  </si>
  <si>
    <t>Pro forma amortization charges of acquired intangible assets</t>
  </si>
  <si>
    <t>Acquisitions - Purchase of an Asset Group Constituting a Business - CCM Business (Details) - USD ($) $ in Thousands</t>
  </si>
  <si>
    <t>Jul. 31, 2016</t>
  </si>
  <si>
    <t>Non-current deferred tax asset</t>
  </si>
  <si>
    <t>CCM Business | Special Charges</t>
  </si>
  <si>
    <t>CCM Business | Customer assets</t>
  </si>
  <si>
    <t>CCM Business | Technology assets</t>
  </si>
  <si>
    <t>Acquisitions - Acquisition of Recommind, Inc. (Details) - USD ($)</t>
  </si>
  <si>
    <t>Jul. 20, 2016</t>
  </si>
  <si>
    <t>Long-term deferred tax liabilities</t>
  </si>
  <si>
    <t>Other liabilities assumed</t>
  </si>
  <si>
    <t>Acquired receivables, fair value</t>
  </si>
  <si>
    <t>Acquired receivables, gross contractual amount</t>
  </si>
  <si>
    <t>Acquired receivables, estimated uncollectible</t>
  </si>
  <si>
    <t>Recommind Inc | Special Charges</t>
  </si>
  <si>
    <t>Recommind Inc | Customer assets</t>
  </si>
  <si>
    <t>Recommind Inc | Technology assets</t>
  </si>
  <si>
    <t>Acquisitions - Acquisition of ANXe Business Corporation (Details) - USD ($) $ in Thousands</t>
  </si>
  <si>
    <t>May 01, 2016</t>
  </si>
  <si>
    <t>ANXeBusiness Corp. | Customer Assets</t>
  </si>
  <si>
    <t>ANXeBusiness Corp. | Technology Assets</t>
  </si>
  <si>
    <t>Acquisitions - Purchase of an Asset Group Constituting a Business - CEM Business (Details) - USD ($) $ in Thousands</t>
  </si>
  <si>
    <t>Apr. 30, 2016</t>
  </si>
  <si>
    <t>Amount held back and unpaid</t>
  </si>
  <si>
    <t>Customer assets | CEM Business</t>
  </si>
  <si>
    <t>Technology assets | CEM Business</t>
  </si>
  <si>
    <t>Acquisitions - Acquisition of Daegis Inc. (Details) - USD ($) $ in Thousands</t>
  </si>
  <si>
    <t>Nov. 23, 2015</t>
  </si>
  <si>
    <t>Acquisitions - Acquisition of Actuate Corporation (Details) - Actuate Corporation $ in Thousands</t>
  </si>
  <si>
    <t>Jan. 16, 2015USD ($)</t>
  </si>
  <si>
    <t>Cash consideration</t>
  </si>
  <si>
    <t>Fair value, at date of acquisition, on shares of Actuate already owned through open market purchases</t>
  </si>
  <si>
    <t>Acquisitions - Acquisition of Actuate Corporation - Purchase Price Allocation (Details) - USD ($)</t>
  </si>
  <si>
    <t>Jan. 16, 2015</t>
  </si>
  <si>
    <t>Current assets (inclusive of cash acquired of $22,463)</t>
  </si>
  <si>
    <t>Cash acquired from acquisition</t>
  </si>
  <si>
    <t>Gross realized gains</t>
  </si>
  <si>
    <t>Actuate Corporation | Customer assets</t>
  </si>
  <si>
    <t>Actuate Corporation | Technology assets</t>
  </si>
  <si>
    <t>Acquisitions - Acquisition of Informative Graphics Corporation (Details) - Informative Graphics Corporation</t>
  </si>
  <si>
    <t>Jan. 02, 2015USD ($)</t>
  </si>
  <si>
    <t>Segment Information - Additional Information (Details)</t>
  </si>
  <si>
    <t>Jun. 30, 2017segment</t>
  </si>
  <si>
    <t>Number of reportable segments</t>
  </si>
  <si>
    <t>Segment Information - Revenue From External Customers Attributed To Foreign Countries By Geographic Area (Details) - USD ($) $ in Thousands</t>
  </si>
  <si>
    <t>Revenues from External Customers and Long-Lived Assets [Line Items]</t>
  </si>
  <si>
    <t>Canada</t>
  </si>
  <si>
    <t>United States</t>
  </si>
  <si>
    <t>United Kingdom</t>
  </si>
  <si>
    <t>Germany</t>
  </si>
  <si>
    <t>Rest of Europe</t>
  </si>
  <si>
    <t>All other countries</t>
  </si>
  <si>
    <t>Segment Information - Entity-Wide Disclosure On Geographic Areas, Long-Lived Assets In Individual Foreign Countries By Country (Details) - USD ($) $ in Thousands</t>
  </si>
  <si>
    <t>Supplemental Cash Flow Disclosures (Details) - USD ($) $ in Thousands</t>
  </si>
  <si>
    <t>Cash paid during the period for interest</t>
  </si>
  <si>
    <t>Cash received during the period for interest</t>
  </si>
  <si>
    <t>Cash paid during the period for income taxes</t>
  </si>
  <si>
    <t>Supplemental Cash Flow Disclosures - Additional Information (Details) - USD ($)</t>
  </si>
  <si>
    <t>Cash paid relating to one-time gain on reorganization</t>
  </si>
  <si>
    <t>Earnings Per Share (Details) - USD ($) $ / shares in Units, shares in Thousands, $ in Thousands</t>
  </si>
  <si>
    <t>Basic earnings per share</t>
  </si>
  <si>
    <t>Basic earnings per share attributable to OpenText (in dollars per share)</t>
  </si>
  <si>
    <t>Diluted earnings per share</t>
  </si>
  <si>
    <t>Diluted earnings per share attributable to OpenText (in dollars per share)</t>
  </si>
  <si>
    <t>Weighted-average number of shares outstanding</t>
  </si>
  <si>
    <t>Basic (in shares)</t>
  </si>
  <si>
    <t>Effect of dilutive securities (in shares)</t>
  </si>
  <si>
    <t>Diluted (in shares)</t>
  </si>
  <si>
    <t>Excluded as anti-dilutive (in shares)</t>
  </si>
  <si>
    <t>Related Party Transactions (Details) - USD ($) $ in Millions</t>
  </si>
  <si>
    <t>Director, Stephen Sadler</t>
  </si>
  <si>
    <t>Related Party Transaction [Line Items]</t>
  </si>
  <si>
    <t>Consultancy fees for business acquisition-related activities</t>
  </si>
  <si>
    <t>Subsequent Events (Details) - USD ($) $ / shares in Units, $ in Millions</t>
  </si>
  <si>
    <t>Aug. 02, 2017</t>
  </si>
  <si>
    <t>Jul. 26, 2017</t>
  </si>
  <si>
    <t>Sep. 30, 2017</t>
  </si>
  <si>
    <t>Subsequent Event [Line Items]</t>
  </si>
  <si>
    <t>Dividends declared per common share (in dollars per share)</t>
  </si>
  <si>
    <t>Subsequent Event</t>
  </si>
  <si>
    <t>Subsequent Event | Covisint Corporation</t>
  </si>
  <si>
    <t>Subsequent Event | Forecast | Guidance Software Inc.</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0_);_(&quot;$ &quot;(#,##0.00000)" numFmtId="167"/>
    <numFmt formatCode="_(&quot;$ &quot;#,##0.0_);_(&quot;$ &quot;(#,##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26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264240802</v>
      </c>
    </row>
    <row r="15" spans="1:4">
      <c r="A15" s="4" t="s">
        <v>25</v>
      </c>
      <c r="B15" s="4" t="s">
        <v>26</v>
      </c>
    </row>
    <row r="16" spans="1:4">
      <c r="A16" s="4" t="s">
        <v>27</v>
      </c>
      <c r="B16" s="4" t="s">
        <v>28</v>
      </c>
    </row>
    <row r="17" spans="1:4">
      <c r="A17" s="4" t="s">
        <v>29</v>
      </c>
      <c r="B17" s="4" t="s">
        <v>26</v>
      </c>
    </row>
    <row r="18" spans="1:4">
      <c r="A18" s="4" t="s">
        <v>30</v>
      </c>
      <c r="D18" s="6" t="n">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3" t="s">
        <v>282</v>
      </c>
    </row>
    <row r="3" spans="1:3">
      <c r="A3" s="4" t="s">
        <v>542</v>
      </c>
      <c r="B3" s="6" t="n">
        <v>2406</v>
      </c>
      <c r="C3" s="6" t="n">
        <v>11406</v>
      </c>
    </row>
    <row r="4" spans="1:3">
      <c r="A4" s="4" t="s">
        <v>985</v>
      </c>
      <c r="B4" s="5" t="n">
        <v>617</v>
      </c>
      <c r="C4" s="5" t="n">
        <v>436</v>
      </c>
    </row>
    <row r="5" spans="1:3">
      <c r="A5" s="4" t="s">
        <v>986</v>
      </c>
      <c r="B5" s="5" t="n">
        <v>0</v>
      </c>
      <c r="C5" s="5" t="n">
        <v>-3</v>
      </c>
    </row>
    <row r="6" spans="1:3">
      <c r="A6" s="4" t="s">
        <v>987</v>
      </c>
      <c r="B6" s="6" t="n">
        <v>3023</v>
      </c>
      <c r="C6" s="6" t="n">
        <v>1183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2</v>
      </c>
    </row>
    <row r="3" spans="1:3">
      <c r="A3" s="4" t="s">
        <v>989</v>
      </c>
    </row>
    <row r="4" spans="1:3">
      <c r="A4" s="3" t="s">
        <v>990</v>
      </c>
    </row>
    <row r="5" spans="1:3">
      <c r="A5" s="4" t="s">
        <v>991</v>
      </c>
      <c r="B5" s="6" t="n">
        <v>39000</v>
      </c>
      <c r="C5" s="6" t="n">
        <v>33200</v>
      </c>
    </row>
    <row r="6" spans="1:3">
      <c r="A6" s="4" t="s">
        <v>992</v>
      </c>
    </row>
    <row r="7" spans="1:3">
      <c r="A7" s="3" t="s">
        <v>990</v>
      </c>
    </row>
    <row r="8" spans="1:3">
      <c r="A8" s="4" t="s">
        <v>993</v>
      </c>
      <c r="B8" s="6" t="n">
        <v>1174</v>
      </c>
      <c r="C8" s="6" t="n">
        <v>792</v>
      </c>
    </row>
    <row r="9" spans="1:3">
      <c r="A9" s="4" t="s">
        <v>571</v>
      </c>
    </row>
    <row r="10" spans="1:3">
      <c r="A10" s="3" t="s">
        <v>990</v>
      </c>
    </row>
    <row r="11" spans="1:3">
      <c r="A11" s="4" t="s">
        <v>994</v>
      </c>
      <c r="B11" s="4" t="s">
        <v>995</v>
      </c>
    </row>
    <row r="12" spans="1:3">
      <c r="A12" s="4" t="s">
        <v>574</v>
      </c>
    </row>
    <row r="13" spans="1:3">
      <c r="A13" s="3" t="s">
        <v>990</v>
      </c>
    </row>
    <row r="14" spans="1:3">
      <c r="A14" s="4" t="s">
        <v>994</v>
      </c>
      <c r="B14" s="4" t="s">
        <v>99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2</v>
      </c>
    </row>
    <row r="3" spans="1:3">
      <c r="A3" s="3" t="s">
        <v>990</v>
      </c>
    </row>
    <row r="4" spans="1:3">
      <c r="A4" s="4" t="s">
        <v>998</v>
      </c>
      <c r="B4" s="6" t="n">
        <v>129</v>
      </c>
      <c r="C4" s="6" t="n">
        <v>-3502</v>
      </c>
    </row>
    <row r="5" spans="1:3">
      <c r="A5" s="4" t="s">
        <v>999</v>
      </c>
      <c r="B5" s="5" t="n">
        <v>0</v>
      </c>
      <c r="C5" s="5" t="n">
        <v>0</v>
      </c>
    </row>
    <row r="6" spans="1:3">
      <c r="A6" s="4" t="s">
        <v>1000</v>
      </c>
    </row>
    <row r="7" spans="1:3">
      <c r="A7" s="3" t="s">
        <v>990</v>
      </c>
    </row>
    <row r="8" spans="1:3">
      <c r="A8" s="4" t="s">
        <v>1001</v>
      </c>
      <c r="B8" s="6" t="n">
        <v>-253</v>
      </c>
      <c r="C8" s="6" t="n">
        <v>-402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79</v>
      </c>
    </row>
    <row r="3" spans="1:4">
      <c r="A3" s="3" t="s">
        <v>448</v>
      </c>
    </row>
    <row r="4" spans="1:4">
      <c r="A4" s="4" t="s">
        <v>1003</v>
      </c>
      <c r="B4" s="6" t="n">
        <v>15938</v>
      </c>
      <c r="C4" s="6" t="n">
        <v>7710</v>
      </c>
      <c r="D4" s="6" t="n">
        <v>4462</v>
      </c>
    </row>
    <row r="5" spans="1:4">
      <c r="A5" s="4" t="s">
        <v>1004</v>
      </c>
      <c r="B5" s="5" t="n">
        <v>14193</v>
      </c>
      <c r="C5" s="5" t="n">
        <v>8492</v>
      </c>
      <c r="D5" s="5" t="n">
        <v>-6211</v>
      </c>
    </row>
    <row r="6" spans="1:4">
      <c r="A6" s="4" t="s">
        <v>140</v>
      </c>
      <c r="B6" s="5" t="n">
        <v>63618</v>
      </c>
      <c r="C6" s="5" t="n">
        <v>34846</v>
      </c>
      <c r="D6" s="5" t="n">
        <v>12823</v>
      </c>
    </row>
    <row r="7" spans="1:4">
      <c r="A7" s="4" t="s">
        <v>451</v>
      </c>
    </row>
    <row r="8" spans="1:4">
      <c r="A8" s="3" t="s">
        <v>448</v>
      </c>
    </row>
    <row r="9" spans="1:4">
      <c r="A9" s="4" t="s">
        <v>1005</v>
      </c>
      <c r="B9" s="5" t="n">
        <v>33827</v>
      </c>
      <c r="C9" s="5" t="n">
        <v>0</v>
      </c>
      <c r="D9" s="5" t="n">
        <v>0</v>
      </c>
    </row>
    <row r="10" spans="1:4">
      <c r="A10" s="4" t="s">
        <v>453</v>
      </c>
    </row>
    <row r="11" spans="1:4">
      <c r="A11" s="3" t="s">
        <v>448</v>
      </c>
    </row>
    <row r="12" spans="1:4">
      <c r="A12" s="4" t="s">
        <v>1005</v>
      </c>
      <c r="B12" s="5" t="n">
        <v>-1517</v>
      </c>
      <c r="C12" s="5" t="n">
        <v>22179</v>
      </c>
      <c r="D12" s="5" t="n">
        <v>8218</v>
      </c>
    </row>
    <row r="13" spans="1:4">
      <c r="A13" s="4" t="s">
        <v>455</v>
      </c>
    </row>
    <row r="14" spans="1:4">
      <c r="A14" s="3" t="s">
        <v>448</v>
      </c>
    </row>
    <row r="15" spans="1:4">
      <c r="A15" s="4" t="s">
        <v>1005</v>
      </c>
      <c r="B15" s="5" t="n">
        <v>1191</v>
      </c>
      <c r="C15" s="5" t="n">
        <v>-3427</v>
      </c>
      <c r="D15" s="5" t="n">
        <v>8163</v>
      </c>
    </row>
    <row r="16" spans="1:4">
      <c r="A16" s="4" t="s">
        <v>1006</v>
      </c>
    </row>
    <row r="17" spans="1:4">
      <c r="A17" s="3" t="s">
        <v>448</v>
      </c>
    </row>
    <row r="18" spans="1:4">
      <c r="A18" s="4" t="s">
        <v>1005</v>
      </c>
      <c r="B18" s="6" t="n">
        <v>-14</v>
      </c>
      <c r="C18" s="6" t="n">
        <v>-108</v>
      </c>
      <c r="D18" s="6" t="n">
        <v>-18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7</v>
      </c>
      <c r="B1" s="2" t="s">
        <v>1</v>
      </c>
    </row>
    <row r="2" spans="1:4">
      <c r="B2" s="2" t="s">
        <v>2</v>
      </c>
      <c r="C2" s="2" t="s">
        <v>32</v>
      </c>
      <c r="D2" s="2" t="s">
        <v>79</v>
      </c>
    </row>
    <row r="3" spans="1:4">
      <c r="A3" s="3" t="s">
        <v>448</v>
      </c>
    </row>
    <row r="4" spans="1:4">
      <c r="A4" s="4" t="s">
        <v>1003</v>
      </c>
      <c r="B4" s="6" t="n">
        <v>15938000</v>
      </c>
      <c r="C4" s="6" t="n">
        <v>7710000</v>
      </c>
      <c r="D4" s="6" t="n">
        <v>4462000</v>
      </c>
    </row>
    <row r="5" spans="1:4">
      <c r="A5" s="4" t="s">
        <v>1004</v>
      </c>
      <c r="B5" s="5" t="n">
        <v>14193000</v>
      </c>
      <c r="C5" s="5" t="n">
        <v>8492000</v>
      </c>
      <c r="D5" s="5" t="n">
        <v>-6211000</v>
      </c>
    </row>
    <row r="6" spans="1:4">
      <c r="A6" s="4" t="s">
        <v>1008</v>
      </c>
    </row>
    <row r="7" spans="1:4">
      <c r="A7" s="3" t="s">
        <v>448</v>
      </c>
    </row>
    <row r="8" spans="1:4">
      <c r="A8" s="4" t="s">
        <v>608</v>
      </c>
      <c r="D8" s="5" t="n">
        <v>600000000</v>
      </c>
    </row>
    <row r="9" spans="1:4">
      <c r="A9" s="4" t="s">
        <v>1009</v>
      </c>
    </row>
    <row r="10" spans="1:4">
      <c r="A10" s="3" t="s">
        <v>448</v>
      </c>
    </row>
    <row r="11" spans="1:4">
      <c r="A11" s="4" t="s">
        <v>1003</v>
      </c>
      <c r="B11" s="5" t="n">
        <v>15900000</v>
      </c>
      <c r="C11" s="5" t="n">
        <v>7700000</v>
      </c>
      <c r="D11" s="5" t="n">
        <v>4500000</v>
      </c>
    </row>
    <row r="12" spans="1:4">
      <c r="A12" s="4" t="s">
        <v>1010</v>
      </c>
    </row>
    <row r="13" spans="1:4">
      <c r="A13" s="3" t="s">
        <v>448</v>
      </c>
    </row>
    <row r="14" spans="1:4">
      <c r="A14" s="4" t="s">
        <v>1004</v>
      </c>
      <c r="B14" s="5" t="n">
        <v>11000000</v>
      </c>
      <c r="C14" s="5" t="n">
        <v>8500000</v>
      </c>
      <c r="D14" s="5" t="n">
        <v>0</v>
      </c>
    </row>
    <row r="15" spans="1:4">
      <c r="A15" s="4" t="s">
        <v>1011</v>
      </c>
    </row>
    <row r="16" spans="1:4">
      <c r="A16" s="3" t="s">
        <v>448</v>
      </c>
    </row>
    <row r="17" spans="1:4">
      <c r="A17" s="4" t="s">
        <v>1004</v>
      </c>
      <c r="B17" s="5" t="n">
        <v>6500000</v>
      </c>
    </row>
    <row r="18" spans="1:4">
      <c r="A18" s="4" t="s">
        <v>1012</v>
      </c>
    </row>
    <row r="19" spans="1:4">
      <c r="A19" s="3" t="s">
        <v>448</v>
      </c>
    </row>
    <row r="20" spans="1:4">
      <c r="A20" s="4" t="s">
        <v>1004</v>
      </c>
      <c r="B20" s="5" t="n">
        <v>-4500000</v>
      </c>
      <c r="C20" s="5" t="n">
        <v>-5700000</v>
      </c>
      <c r="D20" s="5" t="n">
        <v>-11500000</v>
      </c>
    </row>
    <row r="21" spans="1:4">
      <c r="A21" s="4" t="s">
        <v>1013</v>
      </c>
    </row>
    <row r="22" spans="1:4">
      <c r="A22" s="3" t="s">
        <v>448</v>
      </c>
    </row>
    <row r="23" spans="1:4">
      <c r="A23" s="4" t="s">
        <v>1004</v>
      </c>
      <c r="B23" s="5" t="n">
        <v>1400000</v>
      </c>
      <c r="C23" s="5" t="n">
        <v>4800000</v>
      </c>
    </row>
    <row r="24" spans="1:4">
      <c r="A24" s="4" t="s">
        <v>1014</v>
      </c>
    </row>
    <row r="25" spans="1:4">
      <c r="A25" s="3" t="s">
        <v>448</v>
      </c>
    </row>
    <row r="26" spans="1:4">
      <c r="A26" s="4" t="s">
        <v>1004</v>
      </c>
      <c r="B26" s="5" t="n">
        <v>800000</v>
      </c>
      <c r="C26" s="5" t="n">
        <v>1100000</v>
      </c>
    </row>
    <row r="27" spans="1:4">
      <c r="A27" s="4" t="s">
        <v>1015</v>
      </c>
    </row>
    <row r="28" spans="1:4">
      <c r="A28" s="3" t="s">
        <v>448</v>
      </c>
    </row>
    <row r="29" spans="1:4">
      <c r="A29" s="4" t="s">
        <v>1004</v>
      </c>
      <c r="C29" s="5" t="n">
        <v>300000</v>
      </c>
    </row>
    <row r="30" spans="1:4">
      <c r="A30" s="4" t="s">
        <v>1016</v>
      </c>
    </row>
    <row r="31" spans="1:4">
      <c r="A31" s="3" t="s">
        <v>448</v>
      </c>
    </row>
    <row r="32" spans="1:4">
      <c r="A32" s="4" t="s">
        <v>1004</v>
      </c>
      <c r="B32" s="5" t="n">
        <v>-1300000</v>
      </c>
      <c r="C32" s="6" t="n">
        <v>-500000</v>
      </c>
      <c r="D32" s="5" t="n">
        <v>-1400000</v>
      </c>
    </row>
    <row r="33" spans="1:4">
      <c r="A33" s="4" t="s">
        <v>1017</v>
      </c>
    </row>
    <row r="34" spans="1:4">
      <c r="A34" s="3" t="s">
        <v>448</v>
      </c>
    </row>
    <row r="35" spans="1:4">
      <c r="A35" s="4" t="s">
        <v>1004</v>
      </c>
      <c r="D35" s="5" t="n">
        <v>2900000</v>
      </c>
    </row>
    <row r="36" spans="1:4">
      <c r="A36" s="4" t="s">
        <v>1018</v>
      </c>
    </row>
    <row r="37" spans="1:4">
      <c r="A37" s="3" t="s">
        <v>448</v>
      </c>
    </row>
    <row r="38" spans="1:4">
      <c r="A38" s="4" t="s">
        <v>1004</v>
      </c>
      <c r="D38" s="5" t="n">
        <v>2100000</v>
      </c>
    </row>
    <row r="39" spans="1:4">
      <c r="A39" s="4" t="s">
        <v>516</v>
      </c>
    </row>
    <row r="40" spans="1:4">
      <c r="A40" s="3" t="s">
        <v>448</v>
      </c>
    </row>
    <row r="41" spans="1:4">
      <c r="A41" s="4" t="s">
        <v>1004</v>
      </c>
      <c r="D41" s="6" t="n">
        <v>1200000</v>
      </c>
    </row>
    <row r="42" spans="1:4">
      <c r="A42" s="4" t="s">
        <v>451</v>
      </c>
    </row>
    <row r="43" spans="1:4">
      <c r="A43" s="3" t="s">
        <v>448</v>
      </c>
    </row>
    <row r="44" spans="1:4">
      <c r="A44" s="4" t="s">
        <v>1019</v>
      </c>
      <c r="B44" s="5" t="n">
        <v>45000000</v>
      </c>
    </row>
    <row r="45" spans="1:4">
      <c r="A45" s="4" t="s">
        <v>1020</v>
      </c>
      <c r="B45" s="5" t="n">
        <v>33800000</v>
      </c>
    </row>
    <row r="46" spans="1:4">
      <c r="A46" s="4" t="s">
        <v>453</v>
      </c>
    </row>
    <row r="47" spans="1:4">
      <c r="A47" s="3" t="s">
        <v>448</v>
      </c>
    </row>
    <row r="48" spans="1:4">
      <c r="A48" s="4" t="s">
        <v>1020</v>
      </c>
      <c r="B48" s="5" t="n">
        <v>28900000</v>
      </c>
    </row>
    <row r="49" spans="1:4">
      <c r="A49" s="4" t="s">
        <v>455</v>
      </c>
    </row>
    <row r="50" spans="1:4">
      <c r="A50" s="3" t="s">
        <v>448</v>
      </c>
    </row>
    <row r="51" spans="1:4">
      <c r="A51" s="4" t="s">
        <v>1020</v>
      </c>
      <c r="B51" s="6" t="n">
        <v>249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2</v>
      </c>
    </row>
    <row r="3" spans="1:3">
      <c r="A3" s="4" t="s">
        <v>451</v>
      </c>
    </row>
    <row r="4" spans="1:3">
      <c r="A4" s="3" t="s">
        <v>1022</v>
      </c>
    </row>
    <row r="5" spans="1:3">
      <c r="A5" s="4" t="s">
        <v>1023</v>
      </c>
      <c r="B5" s="6" t="n">
        <v>0</v>
      </c>
    </row>
    <row r="6" spans="1:3">
      <c r="A6" s="4" t="s">
        <v>1024</v>
      </c>
      <c r="B6" s="5" t="n">
        <v>33827</v>
      </c>
    </row>
    <row r="7" spans="1:3">
      <c r="A7" s="4" t="s">
        <v>1025</v>
      </c>
      <c r="B7" s="5" t="n">
        <v>-16612</v>
      </c>
    </row>
    <row r="8" spans="1:3">
      <c r="A8" s="4" t="s">
        <v>1026</v>
      </c>
      <c r="B8" s="5" t="n">
        <v>-5801</v>
      </c>
    </row>
    <row r="9" spans="1:3">
      <c r="A9" s="4" t="s">
        <v>1027</v>
      </c>
      <c r="B9" s="5" t="n">
        <v>11414</v>
      </c>
      <c r="C9" s="6" t="n">
        <v>0</v>
      </c>
    </row>
    <row r="10" spans="1:3">
      <c r="A10" s="4" t="s">
        <v>1028</v>
      </c>
    </row>
    <row r="11" spans="1:3">
      <c r="A11" s="3" t="s">
        <v>1022</v>
      </c>
    </row>
    <row r="12" spans="1:3">
      <c r="A12" s="4" t="s">
        <v>1023</v>
      </c>
      <c r="B12" s="5" t="n">
        <v>0</v>
      </c>
    </row>
    <row r="13" spans="1:3">
      <c r="A13" s="4" t="s">
        <v>1024</v>
      </c>
      <c r="B13" s="5" t="n">
        <v>31595</v>
      </c>
    </row>
    <row r="14" spans="1:3">
      <c r="A14" s="4" t="s">
        <v>1025</v>
      </c>
      <c r="B14" s="5" t="n">
        <v>-16156</v>
      </c>
    </row>
    <row r="15" spans="1:3">
      <c r="A15" s="4" t="s">
        <v>1026</v>
      </c>
      <c r="B15" s="5" t="n">
        <v>-5394</v>
      </c>
    </row>
    <row r="16" spans="1:3">
      <c r="A16" s="4" t="s">
        <v>1027</v>
      </c>
      <c r="B16" s="5" t="n">
        <v>10045</v>
      </c>
      <c r="C16" s="5" t="n">
        <v>0</v>
      </c>
    </row>
    <row r="17" spans="1:3">
      <c r="A17" s="4" t="s">
        <v>1029</v>
      </c>
    </row>
    <row r="18" spans="1:3">
      <c r="A18" s="3" t="s">
        <v>1022</v>
      </c>
    </row>
    <row r="19" spans="1:3">
      <c r="A19" s="4" t="s">
        <v>1023</v>
      </c>
      <c r="B19" s="5" t="n">
        <v>0</v>
      </c>
    </row>
    <row r="20" spans="1:3">
      <c r="A20" s="4" t="s">
        <v>1024</v>
      </c>
      <c r="B20" s="5" t="n">
        <v>2232</v>
      </c>
    </row>
    <row r="21" spans="1:3">
      <c r="A21" s="4" t="s">
        <v>1025</v>
      </c>
      <c r="B21" s="5" t="n">
        <v>-456</v>
      </c>
    </row>
    <row r="22" spans="1:3">
      <c r="A22" s="4" t="s">
        <v>1026</v>
      </c>
      <c r="B22" s="5" t="n">
        <v>-407</v>
      </c>
    </row>
    <row r="23" spans="1:3">
      <c r="A23" s="4" t="s">
        <v>1027</v>
      </c>
      <c r="B23" s="5" t="n">
        <v>1369</v>
      </c>
      <c r="C23" s="5" t="n">
        <v>0</v>
      </c>
    </row>
    <row r="24" spans="1:3">
      <c r="A24" s="4" t="s">
        <v>453</v>
      </c>
    </row>
    <row r="25" spans="1:3">
      <c r="A25" s="3" t="s">
        <v>1022</v>
      </c>
    </row>
    <row r="26" spans="1:3">
      <c r="A26" s="4" t="s">
        <v>1023</v>
      </c>
      <c r="B26" s="5" t="n">
        <v>8191</v>
      </c>
      <c r="C26" s="5" t="n">
        <v>5968</v>
      </c>
    </row>
    <row r="27" spans="1:3">
      <c r="A27" s="4" t="s">
        <v>1024</v>
      </c>
      <c r="B27" s="5" t="n">
        <v>-1518</v>
      </c>
      <c r="C27" s="5" t="n">
        <v>22179</v>
      </c>
    </row>
    <row r="28" spans="1:3">
      <c r="A28" s="4" t="s">
        <v>1025</v>
      </c>
      <c r="B28" s="5" t="n">
        <v>-3052</v>
      </c>
      <c r="C28" s="5" t="n">
        <v>-19651</v>
      </c>
    </row>
    <row r="29" spans="1:3">
      <c r="A29" s="4" t="s">
        <v>1026</v>
      </c>
      <c r="B29" s="5" t="n">
        <v>-123</v>
      </c>
      <c r="C29" s="5" t="n">
        <v>-305</v>
      </c>
    </row>
    <row r="30" spans="1:3">
      <c r="A30" s="4" t="s">
        <v>1027</v>
      </c>
      <c r="B30" s="5" t="n">
        <v>3498</v>
      </c>
      <c r="C30" s="5" t="n">
        <v>8191</v>
      </c>
    </row>
    <row r="31" spans="1:3">
      <c r="A31" s="4" t="s">
        <v>1030</v>
      </c>
    </row>
    <row r="32" spans="1:3">
      <c r="A32" s="3" t="s">
        <v>1022</v>
      </c>
    </row>
    <row r="33" spans="1:3">
      <c r="A33" s="4" t="s">
        <v>1023</v>
      </c>
      <c r="B33" s="5" t="n">
        <v>3145</v>
      </c>
      <c r="C33" s="5" t="n">
        <v>3842</v>
      </c>
    </row>
    <row r="34" spans="1:3">
      <c r="A34" s="4" t="s">
        <v>1024</v>
      </c>
      <c r="B34" s="5" t="n">
        <v>-1161</v>
      </c>
      <c r="C34" s="5" t="n">
        <v>17249</v>
      </c>
    </row>
    <row r="35" spans="1:3">
      <c r="A35" s="4" t="s">
        <v>1025</v>
      </c>
      <c r="B35" s="5" t="n">
        <v>-1694</v>
      </c>
      <c r="C35" s="5" t="n">
        <v>-17290</v>
      </c>
    </row>
    <row r="36" spans="1:3">
      <c r="A36" s="4" t="s">
        <v>1026</v>
      </c>
      <c r="B36" s="5" t="n">
        <v>-83</v>
      </c>
      <c r="C36" s="5" t="n">
        <v>-656</v>
      </c>
    </row>
    <row r="37" spans="1:3">
      <c r="A37" s="4" t="s">
        <v>1027</v>
      </c>
      <c r="B37" s="5" t="n">
        <v>207</v>
      </c>
      <c r="C37" s="5" t="n">
        <v>3145</v>
      </c>
    </row>
    <row r="38" spans="1:3">
      <c r="A38" s="4" t="s">
        <v>1031</v>
      </c>
    </row>
    <row r="39" spans="1:3">
      <c r="A39" s="3" t="s">
        <v>1022</v>
      </c>
    </row>
    <row r="40" spans="1:3">
      <c r="A40" s="4" t="s">
        <v>1023</v>
      </c>
      <c r="B40" s="5" t="n">
        <v>5046</v>
      </c>
      <c r="C40" s="5" t="n">
        <v>2126</v>
      </c>
    </row>
    <row r="41" spans="1:3">
      <c r="A41" s="4" t="s">
        <v>1024</v>
      </c>
      <c r="B41" s="5" t="n">
        <v>-357</v>
      </c>
      <c r="C41" s="5" t="n">
        <v>4930</v>
      </c>
    </row>
    <row r="42" spans="1:3">
      <c r="A42" s="4" t="s">
        <v>1025</v>
      </c>
      <c r="B42" s="5" t="n">
        <v>-1358</v>
      </c>
      <c r="C42" s="5" t="n">
        <v>-2361</v>
      </c>
    </row>
    <row r="43" spans="1:3">
      <c r="A43" s="4" t="s">
        <v>1026</v>
      </c>
      <c r="B43" s="5" t="n">
        <v>-40</v>
      </c>
      <c r="C43" s="5" t="n">
        <v>351</v>
      </c>
    </row>
    <row r="44" spans="1:3">
      <c r="A44" s="4" t="s">
        <v>1027</v>
      </c>
      <c r="B44" s="5" t="n">
        <v>3291</v>
      </c>
      <c r="C44" s="5" t="n">
        <v>5046</v>
      </c>
    </row>
    <row r="45" spans="1:3">
      <c r="A45" s="4" t="s">
        <v>455</v>
      </c>
    </row>
    <row r="46" spans="1:3">
      <c r="A46" s="3" t="s">
        <v>1022</v>
      </c>
    </row>
    <row r="47" spans="1:3">
      <c r="A47" s="4" t="s">
        <v>1023</v>
      </c>
      <c r="B47" s="5" t="n">
        <v>721</v>
      </c>
      <c r="C47" s="5" t="n">
        <v>7282</v>
      </c>
    </row>
    <row r="48" spans="1:3">
      <c r="A48" s="4" t="s">
        <v>1024</v>
      </c>
      <c r="B48" s="5" t="n">
        <v>1191</v>
      </c>
      <c r="C48" s="5" t="n">
        <v>-3427</v>
      </c>
    </row>
    <row r="49" spans="1:3">
      <c r="A49" s="4" t="s">
        <v>1025</v>
      </c>
      <c r="B49" s="5" t="n">
        <v>-530</v>
      </c>
      <c r="C49" s="5" t="n">
        <v>-2363</v>
      </c>
    </row>
    <row r="50" spans="1:3">
      <c r="A50" s="4" t="s">
        <v>1026</v>
      </c>
      <c r="B50" s="5" t="n">
        <v>-29</v>
      </c>
      <c r="C50" s="5" t="n">
        <v>-771</v>
      </c>
    </row>
    <row r="51" spans="1:3">
      <c r="A51" s="4" t="s">
        <v>1027</v>
      </c>
      <c r="B51" s="5" t="n">
        <v>1353</v>
      </c>
      <c r="C51" s="5" t="n">
        <v>721</v>
      </c>
    </row>
    <row r="52" spans="1:3">
      <c r="A52" s="4" t="s">
        <v>1032</v>
      </c>
    </row>
    <row r="53" spans="1:3">
      <c r="A53" s="3" t="s">
        <v>1022</v>
      </c>
    </row>
    <row r="54" spans="1:3">
      <c r="A54" s="4" t="s">
        <v>1023</v>
      </c>
      <c r="B54" s="5" t="n">
        <v>115</v>
      </c>
      <c r="C54" s="5" t="n">
        <v>2846</v>
      </c>
    </row>
    <row r="55" spans="1:3">
      <c r="A55" s="4" t="s">
        <v>1024</v>
      </c>
      <c r="B55" s="5" t="n">
        <v>74</v>
      </c>
      <c r="C55" s="5" t="n">
        <v>-1878</v>
      </c>
    </row>
    <row r="56" spans="1:3">
      <c r="A56" s="4" t="s">
        <v>1025</v>
      </c>
      <c r="B56" s="5" t="n">
        <v>0</v>
      </c>
      <c r="C56" s="5" t="n">
        <v>-648</v>
      </c>
    </row>
    <row r="57" spans="1:3">
      <c r="A57" s="4" t="s">
        <v>1026</v>
      </c>
      <c r="B57" s="5" t="n">
        <v>-92</v>
      </c>
      <c r="C57" s="5" t="n">
        <v>-205</v>
      </c>
    </row>
    <row r="58" spans="1:3">
      <c r="A58" s="4" t="s">
        <v>1027</v>
      </c>
      <c r="B58" s="5" t="n">
        <v>97</v>
      </c>
      <c r="C58" s="5" t="n">
        <v>115</v>
      </c>
    </row>
    <row r="59" spans="1:3">
      <c r="A59" s="4" t="s">
        <v>1033</v>
      </c>
    </row>
    <row r="60" spans="1:3">
      <c r="A60" s="3" t="s">
        <v>1022</v>
      </c>
    </row>
    <row r="61" spans="1:3">
      <c r="A61" s="4" t="s">
        <v>1023</v>
      </c>
      <c r="B61" s="5" t="n">
        <v>606</v>
      </c>
      <c r="C61" s="5" t="n">
        <v>4436</v>
      </c>
    </row>
    <row r="62" spans="1:3">
      <c r="A62" s="4" t="s">
        <v>1024</v>
      </c>
      <c r="B62" s="5" t="n">
        <v>1117</v>
      </c>
      <c r="C62" s="5" t="n">
        <v>-1549</v>
      </c>
    </row>
    <row r="63" spans="1:3">
      <c r="A63" s="4" t="s">
        <v>1025</v>
      </c>
      <c r="B63" s="5" t="n">
        <v>-530</v>
      </c>
      <c r="C63" s="5" t="n">
        <v>-1715</v>
      </c>
    </row>
    <row r="64" spans="1:3">
      <c r="A64" s="4" t="s">
        <v>1026</v>
      </c>
      <c r="B64" s="5" t="n">
        <v>63</v>
      </c>
      <c r="C64" s="5" t="n">
        <v>-566</v>
      </c>
    </row>
    <row r="65" spans="1:3">
      <c r="A65" s="4" t="s">
        <v>1027</v>
      </c>
      <c r="B65" s="6" t="n">
        <v>1256</v>
      </c>
      <c r="C65" s="6" t="n">
        <v>60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4</v>
      </c>
      <c r="B1" s="2" t="s">
        <v>1035</v>
      </c>
      <c r="C1" s="2" t="s">
        <v>2</v>
      </c>
      <c r="D1" s="2" t="s">
        <v>32</v>
      </c>
      <c r="E1" s="2" t="s">
        <v>79</v>
      </c>
    </row>
    <row r="2" spans="1:5">
      <c r="A2" s="3" t="s">
        <v>1036</v>
      </c>
    </row>
    <row r="3" spans="1:5">
      <c r="A3" s="4" t="s">
        <v>242</v>
      </c>
      <c r="C3" s="6" t="n">
        <v>3416749</v>
      </c>
      <c r="D3" s="6" t="n">
        <v>2325586</v>
      </c>
      <c r="E3" s="6" t="n">
        <v>2161592</v>
      </c>
    </row>
    <row r="4" spans="1:5">
      <c r="A4" s="4" t="s">
        <v>1003</v>
      </c>
      <c r="C4" s="5" t="n">
        <v>15938</v>
      </c>
      <c r="D4" s="6" t="n">
        <v>7710</v>
      </c>
      <c r="E4" s="6" t="n">
        <v>4462</v>
      </c>
    </row>
    <row r="5" spans="1:5">
      <c r="A5" s="4" t="s">
        <v>218</v>
      </c>
    </row>
    <row r="6" spans="1:5">
      <c r="A6" s="3" t="s">
        <v>458</v>
      </c>
    </row>
    <row r="7" spans="1:5">
      <c r="A7" s="4" t="s">
        <v>1037</v>
      </c>
      <c r="B7" s="6" t="n">
        <v>1620000</v>
      </c>
    </row>
    <row r="8" spans="1:5">
      <c r="A8" s="3" t="s">
        <v>1036</v>
      </c>
    </row>
    <row r="9" spans="1:5">
      <c r="A9" s="4" t="s">
        <v>1038</v>
      </c>
      <c r="B9" s="5" t="n">
        <v>9681</v>
      </c>
    </row>
    <row r="10" spans="1:5">
      <c r="A10" s="4" t="s">
        <v>1039</v>
      </c>
      <c r="B10" s="5" t="n">
        <v>103822</v>
      </c>
    </row>
    <row r="11" spans="1:5">
      <c r="A11" s="4" t="s">
        <v>1040</v>
      </c>
      <c r="B11" s="5" t="n">
        <v>-182251</v>
      </c>
    </row>
    <row r="12" spans="1:5">
      <c r="A12" s="4" t="s">
        <v>1041</v>
      </c>
      <c r="B12" s="5" t="n">
        <v>797252</v>
      </c>
    </row>
    <row r="13" spans="1:5">
      <c r="A13" s="4" t="s">
        <v>242</v>
      </c>
      <c r="B13" s="5" t="n">
        <v>825142</v>
      </c>
    </row>
    <row r="14" spans="1:5">
      <c r="A14" s="4" t="s">
        <v>1042</v>
      </c>
      <c r="B14" s="5" t="n">
        <v>1622394</v>
      </c>
    </row>
    <row r="15" spans="1:5">
      <c r="A15" s="4" t="s">
        <v>1043</v>
      </c>
      <c r="B15" s="5" t="n">
        <v>377100</v>
      </c>
    </row>
    <row r="16" spans="1:5">
      <c r="A16" s="4" t="s">
        <v>1044</v>
      </c>
      <c r="B16" s="5" t="n">
        <v>52000</v>
      </c>
    </row>
    <row r="17" spans="1:5">
      <c r="A17" s="4" t="s">
        <v>195</v>
      </c>
      <c r="B17" s="5" t="n">
        <v>163600</v>
      </c>
    </row>
    <row r="18" spans="1:5">
      <c r="A18" s="4" t="s">
        <v>1045</v>
      </c>
      <c r="B18" s="5" t="n">
        <v>6400</v>
      </c>
    </row>
    <row r="19" spans="1:5">
      <c r="A19" s="4" t="s">
        <v>1046</v>
      </c>
    </row>
    <row r="20" spans="1:5">
      <c r="A20" s="3" t="s">
        <v>1036</v>
      </c>
    </row>
    <row r="21" spans="1:5">
      <c r="A21" s="4" t="s">
        <v>1003</v>
      </c>
      <c r="C21" s="6" t="n">
        <v>10500</v>
      </c>
    </row>
    <row r="22" spans="1:5">
      <c r="A22" s="4" t="s">
        <v>1047</v>
      </c>
    </row>
    <row r="23" spans="1:5">
      <c r="A23" s="3" t="s">
        <v>1036</v>
      </c>
    </row>
    <row r="24" spans="1:5">
      <c r="A24" s="4" t="s">
        <v>1048</v>
      </c>
      <c r="B24" s="5" t="n">
        <v>407000</v>
      </c>
    </row>
    <row r="25" spans="1:5">
      <c r="A25" s="4" t="s">
        <v>1049</v>
      </c>
    </row>
    <row r="26" spans="1:5">
      <c r="A26" s="3" t="s">
        <v>1036</v>
      </c>
    </row>
    <row r="27" spans="1:5">
      <c r="A27" s="4" t="s">
        <v>1048</v>
      </c>
      <c r="B27" s="6" t="n">
        <v>459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0</v>
      </c>
      <c r="B1" s="2" t="s">
        <v>1051</v>
      </c>
      <c r="C1" s="2" t="s">
        <v>1</v>
      </c>
    </row>
    <row r="2" spans="1:5">
      <c r="B2" s="2" t="s">
        <v>2</v>
      </c>
      <c r="C2" s="2" t="s">
        <v>2</v>
      </c>
      <c r="D2" s="2" t="s">
        <v>32</v>
      </c>
      <c r="E2" s="2" t="s">
        <v>79</v>
      </c>
    </row>
    <row r="3" spans="1:5">
      <c r="A3" s="3" t="s">
        <v>458</v>
      </c>
    </row>
    <row r="4" spans="1:5">
      <c r="A4" s="4" t="s">
        <v>1052</v>
      </c>
      <c r="C4" s="6" t="n">
        <v>130556</v>
      </c>
      <c r="D4" s="6" t="n">
        <v>74238</v>
      </c>
      <c r="E4" s="6" t="n">
        <v>81002</v>
      </c>
    </row>
    <row r="5" spans="1:5">
      <c r="A5" s="4" t="s">
        <v>218</v>
      </c>
    </row>
    <row r="6" spans="1:5">
      <c r="A6" s="3" t="s">
        <v>458</v>
      </c>
    </row>
    <row r="7" spans="1:5">
      <c r="A7" s="4" t="s">
        <v>1053</v>
      </c>
      <c r="B7" s="6" t="n">
        <v>193179</v>
      </c>
    </row>
    <row r="8" spans="1:5">
      <c r="A8" s="4" t="s">
        <v>1054</v>
      </c>
      <c r="B8" s="5" t="n">
        <v>-23616</v>
      </c>
    </row>
    <row r="9" spans="1:5">
      <c r="A9" s="4" t="s">
        <v>1055</v>
      </c>
      <c r="B9" s="5" t="n">
        <v>13900</v>
      </c>
    </row>
    <row r="10" spans="1:5">
      <c r="A10" s="4" t="s">
        <v>1052</v>
      </c>
      <c r="B10" s="5" t="n">
        <v>52600</v>
      </c>
    </row>
    <row r="11" spans="1:5">
      <c r="A11" s="4" t="s">
        <v>1056</v>
      </c>
      <c r="B11" s="6" t="n">
        <v>1070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7</v>
      </c>
      <c r="B1" s="2" t="s">
        <v>855</v>
      </c>
      <c r="C1" s="2" t="s">
        <v>1</v>
      </c>
    </row>
    <row r="2" spans="1:5">
      <c r="B2" s="2" t="s">
        <v>904</v>
      </c>
      <c r="C2" s="2" t="s">
        <v>2</v>
      </c>
      <c r="D2" s="2" t="s">
        <v>32</v>
      </c>
      <c r="E2" s="2" t="s">
        <v>79</v>
      </c>
    </row>
    <row r="3" spans="1:5">
      <c r="A3" s="3" t="s">
        <v>1058</v>
      </c>
    </row>
    <row r="4" spans="1:5">
      <c r="A4" s="4" t="s">
        <v>916</v>
      </c>
      <c r="B4" s="6" t="n">
        <v>-876100</v>
      </c>
      <c r="C4" s="6" t="n">
        <v>-876114</v>
      </c>
      <c r="D4" s="6" t="n">
        <v>0</v>
      </c>
      <c r="E4" s="6" t="n">
        <v>0</v>
      </c>
    </row>
    <row r="5" spans="1:5">
      <c r="A5" s="4" t="s">
        <v>218</v>
      </c>
    </row>
    <row r="6" spans="1:5">
      <c r="A6" s="3" t="s">
        <v>1058</v>
      </c>
    </row>
    <row r="7" spans="1:5">
      <c r="A7" s="4" t="s">
        <v>85</v>
      </c>
      <c r="C7" s="5" t="n">
        <v>2625644</v>
      </c>
      <c r="D7" s="5" t="n">
        <v>2404279</v>
      </c>
    </row>
    <row r="8" spans="1:5">
      <c r="A8" s="4" t="s">
        <v>1059</v>
      </c>
      <c r="C8" s="5" t="n">
        <v>1022109</v>
      </c>
      <c r="D8" s="5" t="n">
        <v>348728</v>
      </c>
    </row>
    <row r="9" spans="1:5">
      <c r="A9" s="4" t="s">
        <v>1060</v>
      </c>
      <c r="C9" s="5" t="n">
        <v>119300</v>
      </c>
      <c r="D9" s="6" t="n">
        <v>119300</v>
      </c>
    </row>
    <row r="10" spans="1:5">
      <c r="A10" s="4" t="s">
        <v>916</v>
      </c>
      <c r="C10" s="6" t="n">
        <v>8761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1</v>
      </c>
      <c r="B1" s="2" t="s">
        <v>1062</v>
      </c>
      <c r="C1" s="2" t="s">
        <v>2</v>
      </c>
      <c r="D1" s="2" t="s">
        <v>32</v>
      </c>
      <c r="E1" s="2" t="s">
        <v>79</v>
      </c>
    </row>
    <row r="2" spans="1:5">
      <c r="A2" s="3" t="s">
        <v>1036</v>
      </c>
    </row>
    <row r="3" spans="1:5">
      <c r="A3" s="4" t="s">
        <v>242</v>
      </c>
      <c r="C3" s="6" t="n">
        <v>3416749</v>
      </c>
      <c r="D3" s="6" t="n">
        <v>2325586</v>
      </c>
      <c r="E3" s="6" t="n">
        <v>2161592</v>
      </c>
    </row>
    <row r="4" spans="1:5">
      <c r="A4" s="4" t="s">
        <v>1003</v>
      </c>
      <c r="C4" s="5" t="n">
        <v>15938</v>
      </c>
      <c r="D4" s="6" t="n">
        <v>7710</v>
      </c>
      <c r="E4" s="6" t="n">
        <v>4462</v>
      </c>
    </row>
    <row r="5" spans="1:5">
      <c r="A5" s="4" t="s">
        <v>463</v>
      </c>
    </row>
    <row r="6" spans="1:5">
      <c r="A6" s="3" t="s">
        <v>458</v>
      </c>
    </row>
    <row r="7" spans="1:5">
      <c r="A7" s="4" t="s">
        <v>1037</v>
      </c>
      <c r="B7" s="6" t="n">
        <v>315000</v>
      </c>
    </row>
    <row r="8" spans="1:5">
      <c r="A8" s="3" t="s">
        <v>1036</v>
      </c>
    </row>
    <row r="9" spans="1:5">
      <c r="A9" s="4" t="s">
        <v>1038</v>
      </c>
      <c r="B9" s="5" t="n">
        <v>683</v>
      </c>
    </row>
    <row r="10" spans="1:5">
      <c r="A10" s="4" t="s">
        <v>1063</v>
      </c>
      <c r="B10" s="5" t="n">
        <v>11861</v>
      </c>
    </row>
    <row r="11" spans="1:5">
      <c r="A11" s="4" t="s">
        <v>1039</v>
      </c>
      <c r="B11" s="5" t="n">
        <v>2348</v>
      </c>
    </row>
    <row r="12" spans="1:5">
      <c r="A12" s="4" t="s">
        <v>1040</v>
      </c>
      <c r="B12" s="5" t="n">
        <v>-38090</v>
      </c>
    </row>
    <row r="13" spans="1:5">
      <c r="A13" s="4" t="s">
        <v>1041</v>
      </c>
      <c r="B13" s="5" t="n">
        <v>141802</v>
      </c>
    </row>
    <row r="14" spans="1:5">
      <c r="A14" s="4" t="s">
        <v>242</v>
      </c>
      <c r="B14" s="5" t="n">
        <v>173198</v>
      </c>
    </row>
    <row r="15" spans="1:5">
      <c r="A15" s="4" t="s">
        <v>1042</v>
      </c>
      <c r="B15" s="5" t="n">
        <v>315000</v>
      </c>
    </row>
    <row r="16" spans="1:5">
      <c r="A16" s="4" t="s">
        <v>1043</v>
      </c>
      <c r="B16" s="5" t="n">
        <v>105100</v>
      </c>
    </row>
    <row r="17" spans="1:5">
      <c r="A17" s="4" t="s">
        <v>1064</v>
      </c>
    </row>
    <row r="18" spans="1:5">
      <c r="A18" s="3" t="s">
        <v>1036</v>
      </c>
    </row>
    <row r="19" spans="1:5">
      <c r="A19" s="4" t="s">
        <v>1003</v>
      </c>
      <c r="C19" s="6" t="n">
        <v>900</v>
      </c>
    </row>
    <row r="20" spans="1:5">
      <c r="A20" s="4" t="s">
        <v>1065</v>
      </c>
    </row>
    <row r="21" spans="1:5">
      <c r="A21" s="3" t="s">
        <v>1036</v>
      </c>
    </row>
    <row r="22" spans="1:5">
      <c r="A22" s="4" t="s">
        <v>1048</v>
      </c>
      <c r="B22" s="5" t="n">
        <v>64000</v>
      </c>
    </row>
    <row r="23" spans="1:5">
      <c r="A23" s="4" t="s">
        <v>1066</v>
      </c>
    </row>
    <row r="24" spans="1:5">
      <c r="A24" s="3" t="s">
        <v>1036</v>
      </c>
    </row>
    <row r="25" spans="1:5">
      <c r="A25" s="4" t="s">
        <v>1048</v>
      </c>
      <c r="B25" s="6" t="n">
        <v>10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5"/>
    <col customWidth="1" max="5" min="5" width="15"/>
  </cols>
  <sheetData>
    <row r="1" spans="1:5">
      <c r="A1" s="1" t="s">
        <v>1067</v>
      </c>
      <c r="B1" s="2" t="s">
        <v>1068</v>
      </c>
      <c r="C1" s="2" t="s">
        <v>2</v>
      </c>
      <c r="D1" s="2" t="s">
        <v>32</v>
      </c>
      <c r="E1" s="2" t="s">
        <v>79</v>
      </c>
    </row>
    <row r="2" spans="1:5">
      <c r="A2" s="3" t="s">
        <v>1036</v>
      </c>
    </row>
    <row r="3" spans="1:5">
      <c r="A3" s="4" t="s">
        <v>242</v>
      </c>
      <c r="C3" s="6" t="n">
        <v>3416749000</v>
      </c>
      <c r="D3" s="6" t="n">
        <v>2325586000</v>
      </c>
      <c r="E3" s="6" t="n">
        <v>2161592000</v>
      </c>
    </row>
    <row r="4" spans="1:5">
      <c r="A4" s="4" t="s">
        <v>1003</v>
      </c>
      <c r="C4" s="5" t="n">
        <v>15938000</v>
      </c>
      <c r="D4" s="6" t="n">
        <v>7710000</v>
      </c>
      <c r="E4" s="6" t="n">
        <v>4462000</v>
      </c>
    </row>
    <row r="5" spans="1:5">
      <c r="A5" s="4" t="s">
        <v>221</v>
      </c>
    </row>
    <row r="6" spans="1:5">
      <c r="A6" s="3" t="s">
        <v>458</v>
      </c>
    </row>
    <row r="7" spans="1:5">
      <c r="A7" s="4" t="s">
        <v>1037</v>
      </c>
      <c r="B7" s="6" t="n">
        <v>170100000</v>
      </c>
    </row>
    <row r="8" spans="1:5">
      <c r="A8" s="3" t="s">
        <v>1036</v>
      </c>
    </row>
    <row r="9" spans="1:5">
      <c r="A9" s="4" t="s">
        <v>1038</v>
      </c>
      <c r="B9" s="5" t="n">
        <v>30034000</v>
      </c>
    </row>
    <row r="10" spans="1:5">
      <c r="A10" s="4" t="s">
        <v>1039</v>
      </c>
      <c r="B10" s="5" t="n">
        <v>1245000</v>
      </c>
    </row>
    <row r="11" spans="1:5">
      <c r="A11" s="4" t="s">
        <v>1069</v>
      </c>
      <c r="B11" s="5" t="n">
        <v>-1780000</v>
      </c>
    </row>
    <row r="12" spans="1:5">
      <c r="A12" s="4" t="s">
        <v>1070</v>
      </c>
      <c r="B12" s="5" t="n">
        <v>-27497000</v>
      </c>
    </row>
    <row r="13" spans="1:5">
      <c r="A13" s="4" t="s">
        <v>1041</v>
      </c>
      <c r="B13" s="5" t="n">
        <v>78702000</v>
      </c>
    </row>
    <row r="14" spans="1:5">
      <c r="A14" s="4" t="s">
        <v>242</v>
      </c>
      <c r="B14" s="5" t="n">
        <v>91405000</v>
      </c>
    </row>
    <row r="15" spans="1:5">
      <c r="A15" s="4" t="s">
        <v>1042</v>
      </c>
      <c r="B15" s="5" t="n">
        <v>170107000</v>
      </c>
    </row>
    <row r="16" spans="1:5">
      <c r="A16" s="4" t="s">
        <v>1043</v>
      </c>
      <c r="B16" s="5" t="n">
        <v>0</v>
      </c>
    </row>
    <row r="17" spans="1:5">
      <c r="A17" s="4" t="s">
        <v>1071</v>
      </c>
      <c r="B17" s="5" t="n">
        <v>28700000</v>
      </c>
    </row>
    <row r="18" spans="1:5">
      <c r="A18" s="4" t="s">
        <v>1072</v>
      </c>
      <c r="B18" s="5" t="n">
        <v>29600000</v>
      </c>
    </row>
    <row r="19" spans="1:5">
      <c r="A19" s="4" t="s">
        <v>1073</v>
      </c>
      <c r="B19" s="5" t="n">
        <v>900000</v>
      </c>
    </row>
    <row r="20" spans="1:5">
      <c r="A20" s="4" t="s">
        <v>1074</v>
      </c>
    </row>
    <row r="21" spans="1:5">
      <c r="A21" s="3" t="s">
        <v>1036</v>
      </c>
    </row>
    <row r="22" spans="1:5">
      <c r="A22" s="4" t="s">
        <v>1003</v>
      </c>
      <c r="C22" s="6" t="n">
        <v>1100000</v>
      </c>
    </row>
    <row r="23" spans="1:5">
      <c r="A23" s="4" t="s">
        <v>1075</v>
      </c>
    </row>
    <row r="24" spans="1:5">
      <c r="A24" s="3" t="s">
        <v>1036</v>
      </c>
    </row>
    <row r="25" spans="1:5">
      <c r="A25" s="4" t="s">
        <v>1048</v>
      </c>
      <c r="B25" s="5" t="n">
        <v>51900000</v>
      </c>
    </row>
    <row r="26" spans="1:5">
      <c r="A26" s="4" t="s">
        <v>1076</v>
      </c>
    </row>
    <row r="27" spans="1:5">
      <c r="A27" s="3" t="s">
        <v>1036</v>
      </c>
    </row>
    <row r="28" spans="1:5">
      <c r="A28" s="4" t="s">
        <v>1048</v>
      </c>
      <c r="B28" s="6" t="n">
        <v>248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077</v>
      </c>
      <c r="B1" s="2" t="s">
        <v>1078</v>
      </c>
      <c r="C1" s="2" t="s">
        <v>2</v>
      </c>
      <c r="D1" s="2" t="s">
        <v>32</v>
      </c>
      <c r="E1" s="2" t="s">
        <v>79</v>
      </c>
    </row>
    <row r="2" spans="1:5">
      <c r="A2" s="3" t="s">
        <v>1036</v>
      </c>
    </row>
    <row r="3" spans="1:5">
      <c r="A3" s="4" t="s">
        <v>242</v>
      </c>
      <c r="C3" s="6" t="n">
        <v>3416749</v>
      </c>
      <c r="D3" s="6" t="n">
        <v>2325586</v>
      </c>
      <c r="E3" s="6" t="n">
        <v>2161592</v>
      </c>
    </row>
    <row r="4" spans="1:5">
      <c r="A4" s="4" t="s">
        <v>223</v>
      </c>
    </row>
    <row r="5" spans="1:5">
      <c r="A5" s="3" t="s">
        <v>458</v>
      </c>
    </row>
    <row r="6" spans="1:5">
      <c r="A6" s="4" t="s">
        <v>1037</v>
      </c>
      <c r="B6" s="6" t="n">
        <v>104400</v>
      </c>
    </row>
    <row r="7" spans="1:5">
      <c r="A7" s="3" t="s">
        <v>1036</v>
      </c>
    </row>
    <row r="8" spans="1:5">
      <c r="A8" s="4" t="s">
        <v>1038</v>
      </c>
      <c r="B8" s="5" t="n">
        <v>9712</v>
      </c>
    </row>
    <row r="9" spans="1:5">
      <c r="A9" s="4" t="s">
        <v>1039</v>
      </c>
      <c r="B9" s="5" t="n">
        <v>511</v>
      </c>
    </row>
    <row r="10" spans="1:5">
      <c r="A10" s="4" t="s">
        <v>1040</v>
      </c>
      <c r="B10" s="5" t="n">
        <v>-26204</v>
      </c>
    </row>
    <row r="11" spans="1:5">
      <c r="A11" s="4" t="s">
        <v>1041</v>
      </c>
      <c r="B11" s="5" t="n">
        <v>39319</v>
      </c>
    </row>
    <row r="12" spans="1:5">
      <c r="A12" s="4" t="s">
        <v>242</v>
      </c>
      <c r="B12" s="5" t="n">
        <v>65108</v>
      </c>
    </row>
    <row r="13" spans="1:5">
      <c r="A13" s="4" t="s">
        <v>1042</v>
      </c>
      <c r="B13" s="5" t="n">
        <v>104427</v>
      </c>
    </row>
    <row r="14" spans="1:5">
      <c r="A14" s="4" t="s">
        <v>1043</v>
      </c>
      <c r="B14" s="5" t="n">
        <v>7000</v>
      </c>
    </row>
    <row r="15" spans="1:5">
      <c r="A15" s="4" t="s">
        <v>1071</v>
      </c>
      <c r="B15" s="5" t="n">
        <v>5700</v>
      </c>
    </row>
    <row r="16" spans="1:5">
      <c r="A16" s="4" t="s">
        <v>1072</v>
      </c>
      <c r="B16" s="5" t="n">
        <v>5800</v>
      </c>
    </row>
    <row r="17" spans="1:5">
      <c r="A17" s="4" t="s">
        <v>1073</v>
      </c>
      <c r="B17" s="5" t="n">
        <v>100</v>
      </c>
    </row>
    <row r="18" spans="1:5">
      <c r="A18" s="4" t="s">
        <v>1079</v>
      </c>
    </row>
    <row r="19" spans="1:5">
      <c r="A19" s="3" t="s">
        <v>1036</v>
      </c>
    </row>
    <row r="20" spans="1:5">
      <c r="A20" s="4" t="s">
        <v>1048</v>
      </c>
      <c r="B20" s="5" t="n">
        <v>49700</v>
      </c>
    </row>
    <row r="21" spans="1:5">
      <c r="A21" s="4" t="s">
        <v>1080</v>
      </c>
    </row>
    <row r="22" spans="1:5">
      <c r="A22" s="3" t="s">
        <v>1036</v>
      </c>
    </row>
    <row r="23" spans="1:5">
      <c r="A23" s="4" t="s">
        <v>1048</v>
      </c>
      <c r="B23" s="6" t="n">
        <v>56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1</v>
      </c>
      <c r="B1" s="2" t="s">
        <v>1082</v>
      </c>
      <c r="C1" s="2" t="s">
        <v>2</v>
      </c>
      <c r="D1" s="2" t="s">
        <v>32</v>
      </c>
      <c r="E1" s="2" t="s">
        <v>79</v>
      </c>
    </row>
    <row r="2" spans="1:5">
      <c r="A2" s="3" t="s">
        <v>1036</v>
      </c>
    </row>
    <row r="3" spans="1:5">
      <c r="A3" s="4" t="s">
        <v>242</v>
      </c>
      <c r="C3" s="6" t="n">
        <v>3416749</v>
      </c>
      <c r="D3" s="6" t="n">
        <v>2325586</v>
      </c>
      <c r="E3" s="6" t="n">
        <v>2161592</v>
      </c>
    </row>
    <row r="4" spans="1:5">
      <c r="A4" s="4" t="s">
        <v>467</v>
      </c>
    </row>
    <row r="5" spans="1:5">
      <c r="A5" s="3" t="s">
        <v>458</v>
      </c>
    </row>
    <row r="6" spans="1:5">
      <c r="A6" s="4" t="s">
        <v>1037</v>
      </c>
      <c r="B6" s="6" t="n">
        <v>160000</v>
      </c>
    </row>
    <row r="7" spans="1:5">
      <c r="A7" s="4" t="s">
        <v>1083</v>
      </c>
      <c r="B7" s="5" t="n">
        <v>7300</v>
      </c>
    </row>
    <row r="8" spans="1:5">
      <c r="A8" s="3" t="s">
        <v>1036</v>
      </c>
    </row>
    <row r="9" spans="1:5">
      <c r="A9" s="4" t="s">
        <v>1038</v>
      </c>
      <c r="B9" s="5" t="n">
        <v>3078</v>
      </c>
    </row>
    <row r="10" spans="1:5">
      <c r="A10" s="4" t="s">
        <v>1039</v>
      </c>
      <c r="B10" s="5" t="n">
        <v>14302</v>
      </c>
    </row>
    <row r="11" spans="1:5">
      <c r="A11" s="4" t="s">
        <v>1040</v>
      </c>
      <c r="B11" s="5" t="n">
        <v>-24887</v>
      </c>
    </row>
    <row r="12" spans="1:5">
      <c r="A12" s="4" t="s">
        <v>1041</v>
      </c>
      <c r="B12" s="5" t="n">
        <v>72493</v>
      </c>
    </row>
    <row r="13" spans="1:5">
      <c r="A13" s="4" t="s">
        <v>242</v>
      </c>
      <c r="B13" s="5" t="n">
        <v>87507</v>
      </c>
    </row>
    <row r="14" spans="1:5">
      <c r="A14" s="4" t="s">
        <v>1042</v>
      </c>
      <c r="B14" s="5" t="n">
        <v>160000</v>
      </c>
    </row>
    <row r="15" spans="1:5">
      <c r="A15" s="4" t="s">
        <v>1043</v>
      </c>
      <c r="B15" s="5" t="n">
        <v>31800</v>
      </c>
    </row>
    <row r="16" spans="1:5">
      <c r="A16" s="4" t="s">
        <v>1084</v>
      </c>
    </row>
    <row r="17" spans="1:5">
      <c r="A17" s="3" t="s">
        <v>1036</v>
      </c>
    </row>
    <row r="18" spans="1:5">
      <c r="A18" s="4" t="s">
        <v>1048</v>
      </c>
      <c r="B18" s="5" t="n">
        <v>33000</v>
      </c>
    </row>
    <row r="19" spans="1:5">
      <c r="A19" s="4" t="s">
        <v>1085</v>
      </c>
    </row>
    <row r="20" spans="1:5">
      <c r="A20" s="3" t="s">
        <v>1036</v>
      </c>
    </row>
    <row r="21" spans="1:5">
      <c r="A21" s="4" t="s">
        <v>1048</v>
      </c>
      <c r="B21" s="6" t="n">
        <v>47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86</v>
      </c>
      <c r="B1" s="2" t="s">
        <v>1087</v>
      </c>
      <c r="C1" s="2" t="s">
        <v>2</v>
      </c>
      <c r="D1" s="2" t="s">
        <v>32</v>
      </c>
      <c r="E1" s="2" t="s">
        <v>79</v>
      </c>
    </row>
    <row r="2" spans="1:5">
      <c r="A2" s="3" t="s">
        <v>458</v>
      </c>
    </row>
    <row r="3" spans="1:5">
      <c r="A3" s="4" t="s">
        <v>242</v>
      </c>
      <c r="C3" s="6" t="n">
        <v>3416749</v>
      </c>
      <c r="D3" s="6" t="n">
        <v>2325586</v>
      </c>
      <c r="E3" s="6" t="n">
        <v>2161592</v>
      </c>
    </row>
    <row r="4" spans="1:5">
      <c r="A4" s="4" t="s">
        <v>1003</v>
      </c>
      <c r="C4" s="5" t="n">
        <v>15938</v>
      </c>
      <c r="D4" s="5" t="n">
        <v>7710</v>
      </c>
      <c r="E4" s="5" t="n">
        <v>4462</v>
      </c>
    </row>
    <row r="5" spans="1:5">
      <c r="A5" s="4" t="s">
        <v>224</v>
      </c>
    </row>
    <row r="6" spans="1:5">
      <c r="A6" s="3" t="s">
        <v>458</v>
      </c>
    </row>
    <row r="7" spans="1:5">
      <c r="A7" s="4" t="s">
        <v>1037</v>
      </c>
      <c r="B7" s="6" t="n">
        <v>23300</v>
      </c>
    </row>
    <row r="8" spans="1:5">
      <c r="A8" s="4" t="s">
        <v>219</v>
      </c>
      <c r="B8" s="5" t="n">
        <v>22100</v>
      </c>
      <c r="C8" s="6" t="n">
        <v>0</v>
      </c>
      <c r="D8" s="5" t="n">
        <v>22146</v>
      </c>
      <c r="E8" s="6" t="n">
        <v>0</v>
      </c>
    </row>
    <row r="9" spans="1:5">
      <c r="A9" s="4" t="s">
        <v>242</v>
      </c>
      <c r="B9" s="6" t="n">
        <v>8000</v>
      </c>
    </row>
    <row r="10" spans="1:5">
      <c r="A10" s="4" t="s">
        <v>1003</v>
      </c>
      <c r="D10" s="6" t="n">
        <v>11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1089</v>
      </c>
    </row>
    <row r="2" spans="1:2">
      <c r="A2" s="3" t="s">
        <v>458</v>
      </c>
    </row>
    <row r="3" spans="1:2">
      <c r="A3" s="4" t="s">
        <v>1090</v>
      </c>
      <c r="B3" s="6" t="n">
        <v>322417</v>
      </c>
    </row>
    <row r="4" spans="1:2">
      <c r="A4" s="4" t="s">
        <v>1091</v>
      </c>
      <c r="B4" s="5" t="n">
        <v>9539</v>
      </c>
    </row>
    <row r="5" spans="1:2">
      <c r="A5" s="4" t="s">
        <v>1037</v>
      </c>
      <c r="B5" s="6" t="n">
        <v>33195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1092</v>
      </c>
      <c r="B1" s="2" t="s">
        <v>1093</v>
      </c>
      <c r="C1" s="2" t="s">
        <v>79</v>
      </c>
      <c r="D1" s="2" t="s">
        <v>2</v>
      </c>
      <c r="E1" s="2" t="s">
        <v>32</v>
      </c>
    </row>
    <row r="2" spans="1:5">
      <c r="A2" s="3" t="s">
        <v>458</v>
      </c>
    </row>
    <row r="3" spans="1:5">
      <c r="A3" s="4" t="s">
        <v>242</v>
      </c>
      <c r="C3" s="6" t="n">
        <v>2161592000</v>
      </c>
      <c r="D3" s="6" t="n">
        <v>3416749000</v>
      </c>
      <c r="E3" s="6" t="n">
        <v>2325586000</v>
      </c>
    </row>
    <row r="4" spans="1:5">
      <c r="A4" s="4" t="s">
        <v>130</v>
      </c>
    </row>
    <row r="5" spans="1:5">
      <c r="A5" s="3" t="s">
        <v>458</v>
      </c>
    </row>
    <row r="6" spans="1:5">
      <c r="A6" s="4" t="s">
        <v>1094</v>
      </c>
      <c r="B6" s="6" t="n">
        <v>78150000</v>
      </c>
    </row>
    <row r="7" spans="1:5">
      <c r="A7" s="4" t="s">
        <v>1039</v>
      </c>
      <c r="B7" s="5" t="n">
        <v>13540000</v>
      </c>
    </row>
    <row r="8" spans="1:5">
      <c r="A8" s="4" t="s">
        <v>1040</v>
      </c>
      <c r="B8" s="5" t="n">
        <v>-79686000</v>
      </c>
    </row>
    <row r="9" spans="1:5">
      <c r="A9" s="4" t="s">
        <v>1041</v>
      </c>
      <c r="B9" s="5" t="n">
        <v>134604000</v>
      </c>
    </row>
    <row r="10" spans="1:5">
      <c r="A10" s="4" t="s">
        <v>242</v>
      </c>
      <c r="B10" s="5" t="n">
        <v>197352000</v>
      </c>
    </row>
    <row r="11" spans="1:5">
      <c r="A11" s="4" t="s">
        <v>1042</v>
      </c>
      <c r="B11" s="5" t="n">
        <v>331956000</v>
      </c>
    </row>
    <row r="12" spans="1:5">
      <c r="A12" s="4" t="s">
        <v>1095</v>
      </c>
      <c r="B12" s="5" t="n">
        <v>22463000</v>
      </c>
    </row>
    <row r="13" spans="1:5">
      <c r="A13" s="4" t="s">
        <v>1043</v>
      </c>
      <c r="B13" s="5" t="n">
        <v>0</v>
      </c>
    </row>
    <row r="14" spans="1:5">
      <c r="A14" s="4" t="s">
        <v>1071</v>
      </c>
      <c r="B14" s="5" t="n">
        <v>23400000</v>
      </c>
    </row>
    <row r="15" spans="1:5">
      <c r="A15" s="4" t="s">
        <v>1072</v>
      </c>
      <c r="B15" s="5" t="n">
        <v>23600000</v>
      </c>
    </row>
    <row r="16" spans="1:5">
      <c r="A16" s="4" t="s">
        <v>1073</v>
      </c>
      <c r="B16" s="5" t="n">
        <v>200000</v>
      </c>
    </row>
    <row r="17" spans="1:5">
      <c r="A17" s="4" t="s">
        <v>1096</v>
      </c>
      <c r="C17" s="6" t="n">
        <v>3100000</v>
      </c>
    </row>
    <row r="18" spans="1:5">
      <c r="A18" s="4" t="s">
        <v>1097</v>
      </c>
    </row>
    <row r="19" spans="1:5">
      <c r="A19" s="3" t="s">
        <v>458</v>
      </c>
    </row>
    <row r="20" spans="1:5">
      <c r="A20" s="4" t="s">
        <v>1048</v>
      </c>
      <c r="B20" s="5" t="n">
        <v>62600000</v>
      </c>
    </row>
    <row r="21" spans="1:5">
      <c r="A21" s="4" t="s">
        <v>1098</v>
      </c>
    </row>
    <row r="22" spans="1:5">
      <c r="A22" s="3" t="s">
        <v>458</v>
      </c>
    </row>
    <row r="23" spans="1:5">
      <c r="A23" s="4" t="s">
        <v>1048</v>
      </c>
      <c r="B23" s="6" t="n">
        <v>60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1100</v>
      </c>
    </row>
    <row r="2" spans="1:2">
      <c r="A2" s="3" t="s">
        <v>458</v>
      </c>
    </row>
    <row r="3" spans="1:2">
      <c r="A3" s="4" t="s">
        <v>1037</v>
      </c>
      <c r="B3" s="6" t="n">
        <v>40000000</v>
      </c>
    </row>
    <row r="4" spans="1:2">
      <c r="A4" s="4" t="s">
        <v>219</v>
      </c>
      <c r="B4" s="5" t="n">
        <v>38700000</v>
      </c>
    </row>
    <row r="5" spans="1:2">
      <c r="A5" s="4" t="s">
        <v>1043</v>
      </c>
      <c r="B5"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01</v>
      </c>
      <c r="B1" s="2" t="s">
        <v>1</v>
      </c>
    </row>
    <row r="2" spans="1:2">
      <c r="B2" s="2" t="s">
        <v>1102</v>
      </c>
    </row>
    <row r="3" spans="1:2">
      <c r="A3" s="3" t="s">
        <v>298</v>
      </c>
    </row>
    <row r="4" spans="1:2">
      <c r="A4" s="4" t="s">
        <v>1103</v>
      </c>
      <c r="B4" s="5" t="n">
        <v>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79</v>
      </c>
    </row>
    <row r="3" spans="1:4">
      <c r="A3" s="3" t="s">
        <v>1105</v>
      </c>
    </row>
    <row r="4" spans="1:4">
      <c r="A4" s="4" t="s">
        <v>85</v>
      </c>
      <c r="B4" s="6" t="n">
        <v>2291057</v>
      </c>
      <c r="C4" s="6" t="n">
        <v>1824228</v>
      </c>
      <c r="D4" s="6" t="n">
        <v>1851917</v>
      </c>
    </row>
    <row r="5" spans="1:4">
      <c r="A5" s="4" t="s">
        <v>1106</v>
      </c>
    </row>
    <row r="6" spans="1:4">
      <c r="A6" s="3" t="s">
        <v>1105</v>
      </c>
    </row>
    <row r="7" spans="1:4">
      <c r="A7" s="4" t="s">
        <v>85</v>
      </c>
      <c r="B7" s="5" t="n">
        <v>227115</v>
      </c>
      <c r="C7" s="5" t="n">
        <v>107217</v>
      </c>
      <c r="D7" s="5" t="n">
        <v>113780</v>
      </c>
    </row>
    <row r="8" spans="1:4">
      <c r="A8" s="4" t="s">
        <v>1107</v>
      </c>
    </row>
    <row r="9" spans="1:4">
      <c r="A9" s="3" t="s">
        <v>1105</v>
      </c>
    </row>
    <row r="10" spans="1:4">
      <c r="A10" s="4" t="s">
        <v>85</v>
      </c>
      <c r="B10" s="5" t="n">
        <v>1090049</v>
      </c>
      <c r="C10" s="5" t="n">
        <v>915615</v>
      </c>
      <c r="D10" s="5" t="n">
        <v>887895</v>
      </c>
    </row>
    <row r="11" spans="1:4">
      <c r="A11" s="4" t="s">
        <v>1108</v>
      </c>
    </row>
    <row r="12" spans="1:4">
      <c r="A12" s="3" t="s">
        <v>1105</v>
      </c>
    </row>
    <row r="13" spans="1:4">
      <c r="A13" s="4" t="s">
        <v>85</v>
      </c>
      <c r="B13" s="5" t="n">
        <v>159817</v>
      </c>
      <c r="C13" s="5" t="n">
        <v>185631</v>
      </c>
      <c r="D13" s="5" t="n">
        <v>201059</v>
      </c>
    </row>
    <row r="14" spans="1:4">
      <c r="A14" s="4" t="s">
        <v>1109</v>
      </c>
    </row>
    <row r="15" spans="1:4">
      <c r="A15" s="3" t="s">
        <v>1105</v>
      </c>
    </row>
    <row r="16" spans="1:4">
      <c r="A16" s="4" t="s">
        <v>85</v>
      </c>
      <c r="B16" s="5" t="n">
        <v>166611</v>
      </c>
      <c r="C16" s="5" t="n">
        <v>155201</v>
      </c>
      <c r="D16" s="5" t="n">
        <v>169538</v>
      </c>
    </row>
    <row r="17" spans="1:4">
      <c r="A17" s="4" t="s">
        <v>1110</v>
      </c>
    </row>
    <row r="18" spans="1:4">
      <c r="A18" s="3" t="s">
        <v>1105</v>
      </c>
    </row>
    <row r="19" spans="1:4">
      <c r="A19" s="4" t="s">
        <v>85</v>
      </c>
      <c r="B19" s="5" t="n">
        <v>394132</v>
      </c>
      <c r="C19" s="5" t="n">
        <v>270114</v>
      </c>
      <c r="D19" s="5" t="n">
        <v>267702</v>
      </c>
    </row>
    <row r="20" spans="1:4">
      <c r="A20" s="4" t="s">
        <v>1111</v>
      </c>
    </row>
    <row r="21" spans="1:4">
      <c r="A21" s="3" t="s">
        <v>1105</v>
      </c>
    </row>
    <row r="22" spans="1:4">
      <c r="A22" s="4" t="s">
        <v>85</v>
      </c>
      <c r="B22" s="6" t="n">
        <v>253333</v>
      </c>
      <c r="C22" s="6" t="n">
        <v>190450</v>
      </c>
      <c r="D22" s="6" t="n">
        <v>21194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2</v>
      </c>
    </row>
    <row r="2" spans="1:3">
      <c r="A2" s="3" t="s">
        <v>1105</v>
      </c>
    </row>
    <row r="3" spans="1:3">
      <c r="A3" s="4" t="s">
        <v>140</v>
      </c>
      <c r="B3" s="6" t="n">
        <v>1699960</v>
      </c>
      <c r="C3" s="6" t="n">
        <v>829900</v>
      </c>
    </row>
    <row r="4" spans="1:3">
      <c r="A4" s="4" t="s">
        <v>1106</v>
      </c>
    </row>
    <row r="5" spans="1:3">
      <c r="A5" s="3" t="s">
        <v>1105</v>
      </c>
    </row>
    <row r="6" spans="1:3">
      <c r="A6" s="4" t="s">
        <v>140</v>
      </c>
      <c r="B6" s="5" t="n">
        <v>1283589</v>
      </c>
      <c r="C6" s="5" t="n">
        <v>145927</v>
      </c>
    </row>
    <row r="7" spans="1:3">
      <c r="A7" s="4" t="s">
        <v>1107</v>
      </c>
    </row>
    <row r="8" spans="1:3">
      <c r="A8" s="3" t="s">
        <v>1105</v>
      </c>
    </row>
    <row r="9" spans="1:3">
      <c r="A9" s="4" t="s">
        <v>140</v>
      </c>
      <c r="B9" s="5" t="n">
        <v>339246</v>
      </c>
      <c r="C9" s="5" t="n">
        <v>546788</v>
      </c>
    </row>
    <row r="10" spans="1:3">
      <c r="A10" s="4" t="s">
        <v>1108</v>
      </c>
    </row>
    <row r="11" spans="1:3">
      <c r="A11" s="3" t="s">
        <v>1105</v>
      </c>
    </row>
    <row r="12" spans="1:3">
      <c r="A12" s="4" t="s">
        <v>140</v>
      </c>
      <c r="B12" s="5" t="n">
        <v>11583</v>
      </c>
      <c r="C12" s="5" t="n">
        <v>20042</v>
      </c>
    </row>
    <row r="13" spans="1:3">
      <c r="A13" s="4" t="s">
        <v>1109</v>
      </c>
    </row>
    <row r="14" spans="1:3">
      <c r="A14" s="3" t="s">
        <v>1105</v>
      </c>
    </row>
    <row r="15" spans="1:3">
      <c r="A15" s="4" t="s">
        <v>140</v>
      </c>
      <c r="B15" s="5" t="n">
        <v>6694</v>
      </c>
      <c r="C15" s="5" t="n">
        <v>4878</v>
      </c>
    </row>
    <row r="16" spans="1:3">
      <c r="A16" s="4" t="s">
        <v>1110</v>
      </c>
    </row>
    <row r="17" spans="1:3">
      <c r="A17" s="3" t="s">
        <v>1105</v>
      </c>
    </row>
    <row r="18" spans="1:3">
      <c r="A18" s="4" t="s">
        <v>140</v>
      </c>
      <c r="B18" s="5" t="n">
        <v>21360</v>
      </c>
      <c r="C18" s="5" t="n">
        <v>76560</v>
      </c>
    </row>
    <row r="19" spans="1:3">
      <c r="A19" s="4" t="s">
        <v>1111</v>
      </c>
    </row>
    <row r="20" spans="1:3">
      <c r="A20" s="3" t="s">
        <v>1105</v>
      </c>
    </row>
    <row r="21" spans="1:3">
      <c r="A21" s="4" t="s">
        <v>140</v>
      </c>
      <c r="B21" s="6" t="n">
        <v>37488</v>
      </c>
      <c r="C21" s="6" t="n">
        <v>357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13</v>
      </c>
      <c r="B1" s="2" t="s">
        <v>1</v>
      </c>
    </row>
    <row r="2" spans="1:4">
      <c r="B2" s="2" t="s">
        <v>2</v>
      </c>
      <c r="C2" s="2" t="s">
        <v>32</v>
      </c>
      <c r="D2" s="2" t="s">
        <v>79</v>
      </c>
    </row>
    <row r="3" spans="1:4">
      <c r="A3" s="3" t="s">
        <v>302</v>
      </c>
    </row>
    <row r="4" spans="1:4">
      <c r="A4" s="4" t="s">
        <v>1114</v>
      </c>
      <c r="B4" s="6" t="n">
        <v>115117</v>
      </c>
      <c r="C4" s="6" t="n">
        <v>72058</v>
      </c>
      <c r="D4" s="6" t="n">
        <v>34658</v>
      </c>
    </row>
    <row r="5" spans="1:4">
      <c r="A5" s="4" t="s">
        <v>1115</v>
      </c>
      <c r="B5" s="5" t="n">
        <v>3115</v>
      </c>
      <c r="C5" s="5" t="n">
        <v>3659</v>
      </c>
      <c r="D5" s="5" t="n">
        <v>3905</v>
      </c>
    </row>
    <row r="6" spans="1:4">
      <c r="A6" s="4" t="s">
        <v>1116</v>
      </c>
      <c r="B6" s="6" t="n">
        <v>83086</v>
      </c>
      <c r="C6" s="6" t="n">
        <v>40431</v>
      </c>
      <c r="D6" s="6" t="n">
        <v>2587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79</v>
      </c>
    </row>
    <row r="3" spans="1:4">
      <c r="A3" s="3" t="s">
        <v>592</v>
      </c>
    </row>
    <row r="4" spans="1:4">
      <c r="A4" s="4" t="s">
        <v>1114</v>
      </c>
      <c r="B4" s="6" t="n">
        <v>115117000</v>
      </c>
      <c r="C4" s="6" t="n">
        <v>72058000</v>
      </c>
      <c r="D4" s="6" t="n">
        <v>34658000</v>
      </c>
    </row>
    <row r="5" spans="1:4">
      <c r="A5" s="4" t="s">
        <v>1118</v>
      </c>
      <c r="B5" s="5" t="n">
        <v>26800000</v>
      </c>
    </row>
    <row r="6" spans="1:4">
      <c r="A6" s="4" t="s">
        <v>639</v>
      </c>
    </row>
    <row r="7" spans="1:4">
      <c r="A7" s="3" t="s">
        <v>592</v>
      </c>
    </row>
    <row r="8" spans="1:4">
      <c r="A8" s="4" t="s">
        <v>1114</v>
      </c>
      <c r="B8" s="6" t="n">
        <v>41900000</v>
      </c>
      <c r="C8" s="6" t="n">
        <v>0</v>
      </c>
      <c r="D8"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9</v>
      </c>
      <c r="B1" s="2" t="s">
        <v>855</v>
      </c>
      <c r="C1" s="2" t="s">
        <v>1</v>
      </c>
    </row>
    <row r="2" spans="1:5">
      <c r="B2" s="2" t="s">
        <v>904</v>
      </c>
      <c r="C2" s="2" t="s">
        <v>2</v>
      </c>
      <c r="D2" s="2" t="s">
        <v>32</v>
      </c>
      <c r="E2" s="2" t="s">
        <v>79</v>
      </c>
    </row>
    <row r="3" spans="1:5">
      <c r="A3" s="3" t="s">
        <v>1120</v>
      </c>
    </row>
    <row r="4" spans="1:5">
      <c r="A4" s="4" t="s">
        <v>105</v>
      </c>
      <c r="C4" s="6" t="n">
        <v>1025659</v>
      </c>
      <c r="D4" s="6" t="n">
        <v>284477</v>
      </c>
      <c r="E4" s="6" t="n">
        <v>234327</v>
      </c>
    </row>
    <row r="5" spans="1:5">
      <c r="A5" s="4" t="s">
        <v>1121</v>
      </c>
      <c r="C5" s="7" t="n">
        <v>4.04</v>
      </c>
      <c r="D5" s="7" t="n">
        <v>1.17</v>
      </c>
      <c r="E5" s="7" t="n">
        <v>0.96</v>
      </c>
    </row>
    <row r="6" spans="1:5">
      <c r="A6" s="3" t="s">
        <v>1122</v>
      </c>
    </row>
    <row r="7" spans="1:5">
      <c r="A7" s="4" t="s">
        <v>105</v>
      </c>
      <c r="C7" s="6" t="n">
        <v>1025659</v>
      </c>
      <c r="D7" s="6" t="n">
        <v>284477</v>
      </c>
      <c r="E7" s="6" t="n">
        <v>234327</v>
      </c>
    </row>
    <row r="8" spans="1:5">
      <c r="A8" s="4" t="s">
        <v>1123</v>
      </c>
      <c r="C8" s="7" t="n">
        <v>4.01</v>
      </c>
      <c r="D8" s="7" t="n">
        <v>1.17</v>
      </c>
      <c r="E8" s="7" t="n">
        <v>0.95</v>
      </c>
    </row>
    <row r="9" spans="1:5">
      <c r="A9" s="3" t="s">
        <v>1124</v>
      </c>
    </row>
    <row r="10" spans="1:5">
      <c r="A10" s="4" t="s">
        <v>1125</v>
      </c>
      <c r="C10" s="5" t="n">
        <v>253879</v>
      </c>
      <c r="D10" s="5" t="n">
        <v>242926</v>
      </c>
      <c r="E10" s="5" t="n">
        <v>244184</v>
      </c>
    </row>
    <row r="11" spans="1:5">
      <c r="A11" s="4" t="s">
        <v>1126</v>
      </c>
      <c r="C11" s="5" t="n">
        <v>1926</v>
      </c>
      <c r="D11" s="5" t="n">
        <v>1150</v>
      </c>
      <c r="E11" s="5" t="n">
        <v>1730</v>
      </c>
    </row>
    <row r="12" spans="1:5">
      <c r="A12" s="4" t="s">
        <v>1127</v>
      </c>
      <c r="C12" s="5" t="n">
        <v>255805</v>
      </c>
      <c r="D12" s="5" t="n">
        <v>244076</v>
      </c>
      <c r="E12" s="5" t="n">
        <v>245914</v>
      </c>
    </row>
    <row r="13" spans="1:5">
      <c r="A13" s="4" t="s">
        <v>1128</v>
      </c>
      <c r="C13" s="5" t="n">
        <v>1371</v>
      </c>
      <c r="D13" s="5" t="n">
        <v>5458</v>
      </c>
      <c r="E13" s="5" t="n">
        <v>3718</v>
      </c>
    </row>
    <row r="14" spans="1:5">
      <c r="A14" s="4" t="s">
        <v>922</v>
      </c>
      <c r="B14" s="6" t="n">
        <v>876100</v>
      </c>
      <c r="C14" s="6" t="n">
        <v>876114</v>
      </c>
      <c r="D14" s="6" t="n">
        <v>0</v>
      </c>
      <c r="E14" s="6" t="n">
        <v>0</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29</v>
      </c>
      <c r="B1" s="2" t="s">
        <v>1</v>
      </c>
    </row>
    <row r="2" spans="1:4">
      <c r="B2" s="2" t="s">
        <v>2</v>
      </c>
      <c r="C2" s="2" t="s">
        <v>32</v>
      </c>
      <c r="D2" s="2" t="s">
        <v>79</v>
      </c>
    </row>
    <row r="3" spans="1:4">
      <c r="A3" s="4" t="s">
        <v>1130</v>
      </c>
    </row>
    <row r="4" spans="1:4">
      <c r="A4" s="3" t="s">
        <v>1131</v>
      </c>
    </row>
    <row r="5" spans="1:4">
      <c r="A5" s="4" t="s">
        <v>1132</v>
      </c>
      <c r="B5" s="10" t="n">
        <v>0.8</v>
      </c>
      <c r="C5" s="10" t="n">
        <v>0.8</v>
      </c>
      <c r="D5" s="10" t="n">
        <v>0.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133</v>
      </c>
      <c r="B1" s="2" t="s">
        <v>1134</v>
      </c>
      <c r="C1" s="2" t="s">
        <v>1135</v>
      </c>
      <c r="D1" s="2" t="s">
        <v>1136</v>
      </c>
      <c r="E1" s="2" t="s">
        <v>2</v>
      </c>
      <c r="F1" s="2" t="s">
        <v>32</v>
      </c>
      <c r="G1" s="2" t="s">
        <v>79</v>
      </c>
    </row>
    <row r="2" spans="1:7">
      <c r="A2" s="3" t="s">
        <v>1137</v>
      </c>
    </row>
    <row r="3" spans="1:7">
      <c r="A3" s="4" t="s">
        <v>1138</v>
      </c>
      <c r="E3" s="8" t="n">
        <v>0.477</v>
      </c>
      <c r="F3" s="8" t="n">
        <v>0.415</v>
      </c>
      <c r="G3" s="9" t="n">
        <v>0.35875</v>
      </c>
    </row>
    <row r="4" spans="1:7">
      <c r="A4" s="4" t="s">
        <v>1139</v>
      </c>
    </row>
    <row r="5" spans="1:7">
      <c r="A5" s="3" t="s">
        <v>1137</v>
      </c>
    </row>
    <row r="6" spans="1:7">
      <c r="A6" s="4" t="s">
        <v>1138</v>
      </c>
      <c r="B6" s="13" t="n">
        <v>0.132</v>
      </c>
    </row>
    <row r="7" spans="1:7">
      <c r="A7" s="4" t="s">
        <v>1140</v>
      </c>
    </row>
    <row r="8" spans="1:7">
      <c r="A8" s="3" t="s">
        <v>1137</v>
      </c>
    </row>
    <row r="9" spans="1:7">
      <c r="A9" s="4" t="s">
        <v>1037</v>
      </c>
      <c r="C9" s="6" t="n">
        <v>103</v>
      </c>
    </row>
    <row r="10" spans="1:7">
      <c r="A10" s="4" t="s">
        <v>1141</v>
      </c>
    </row>
    <row r="11" spans="1:7">
      <c r="A11" s="3" t="s">
        <v>1137</v>
      </c>
    </row>
    <row r="12" spans="1:7">
      <c r="A12" s="4" t="s">
        <v>1037</v>
      </c>
      <c r="D12" s="6" t="n">
        <v>24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3</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3357</v>
      </c>
      <c r="C3" s="6" t="n">
        <v>1283757</v>
      </c>
    </row>
    <row r="4" spans="1:3">
      <c r="A4" s="4" t="s">
        <v>35</v>
      </c>
      <c r="B4" s="5" t="n">
        <v>0</v>
      </c>
      <c r="C4" s="5" t="n">
        <v>11839</v>
      </c>
    </row>
    <row r="5" spans="1:3">
      <c r="A5" s="4" t="s">
        <v>36</v>
      </c>
      <c r="B5" s="5" t="n">
        <v>445812</v>
      </c>
      <c r="C5" s="5" t="n">
        <v>285904</v>
      </c>
    </row>
    <row r="6" spans="1:3">
      <c r="A6" s="4" t="s">
        <v>37</v>
      </c>
      <c r="B6" s="5" t="n">
        <v>32683</v>
      </c>
      <c r="C6" s="5" t="n">
        <v>31752</v>
      </c>
    </row>
    <row r="7" spans="1:3">
      <c r="A7" s="4" t="s">
        <v>38</v>
      </c>
      <c r="B7" s="5" t="n">
        <v>81625</v>
      </c>
      <c r="C7" s="5" t="n">
        <v>59021</v>
      </c>
    </row>
    <row r="8" spans="1:3">
      <c r="A8" s="4" t="s">
        <v>39</v>
      </c>
      <c r="B8" s="5" t="n">
        <v>1003477</v>
      </c>
      <c r="C8" s="5" t="n">
        <v>1672273</v>
      </c>
    </row>
    <row r="9" spans="1:3">
      <c r="A9" s="4" t="s">
        <v>40</v>
      </c>
      <c r="B9" s="5" t="n">
        <v>227418</v>
      </c>
      <c r="C9" s="5" t="n">
        <v>183660</v>
      </c>
    </row>
    <row r="10" spans="1:3">
      <c r="A10" s="4" t="s">
        <v>41</v>
      </c>
      <c r="B10" s="5" t="n">
        <v>3416749</v>
      </c>
      <c r="C10" s="5" t="n">
        <v>2325586</v>
      </c>
    </row>
    <row r="11" spans="1:3">
      <c r="A11" s="4" t="s">
        <v>42</v>
      </c>
      <c r="B11" s="5" t="n">
        <v>1472542</v>
      </c>
      <c r="C11" s="5" t="n">
        <v>646240</v>
      </c>
    </row>
    <row r="12" spans="1:3">
      <c r="A12" s="4" t="s">
        <v>43</v>
      </c>
      <c r="B12" s="5" t="n">
        <v>1215712</v>
      </c>
      <c r="C12" s="5" t="n">
        <v>241161</v>
      </c>
    </row>
    <row r="13" spans="1:3">
      <c r="A13" s="4" t="s">
        <v>44</v>
      </c>
      <c r="B13" s="5" t="n">
        <v>93763</v>
      </c>
      <c r="C13" s="5" t="n">
        <v>53697</v>
      </c>
    </row>
    <row r="14" spans="1:3">
      <c r="A14" s="4" t="s">
        <v>45</v>
      </c>
      <c r="B14" s="5" t="n">
        <v>42344</v>
      </c>
      <c r="C14" s="5" t="n">
        <v>22776</v>
      </c>
    </row>
    <row r="15" spans="1:3">
      <c r="A15" s="4" t="s">
        <v>46</v>
      </c>
      <c r="B15" s="5" t="n">
        <v>8557</v>
      </c>
      <c r="C15" s="5" t="n">
        <v>8751</v>
      </c>
    </row>
    <row r="16" spans="1:3">
      <c r="A16" s="4" t="s">
        <v>47</v>
      </c>
      <c r="B16" s="5" t="n">
        <v>7480562</v>
      </c>
      <c r="C16" s="5" t="n">
        <v>5154144</v>
      </c>
    </row>
    <row r="17" spans="1:3">
      <c r="A17" s="3" t="s">
        <v>48</v>
      </c>
    </row>
    <row r="18" spans="1:3">
      <c r="A18" s="4" t="s">
        <v>49</v>
      </c>
      <c r="B18" s="5" t="n">
        <v>342120</v>
      </c>
      <c r="C18" s="5" t="n">
        <v>257450</v>
      </c>
    </row>
    <row r="19" spans="1:3">
      <c r="A19" s="4" t="s">
        <v>50</v>
      </c>
      <c r="B19" s="5" t="n">
        <v>182760</v>
      </c>
      <c r="C19" s="5" t="n">
        <v>8000</v>
      </c>
    </row>
    <row r="20" spans="1:3">
      <c r="A20" s="4" t="s">
        <v>51</v>
      </c>
      <c r="B20" s="5" t="n">
        <v>570328</v>
      </c>
      <c r="C20" s="5" t="n">
        <v>373549</v>
      </c>
    </row>
    <row r="21" spans="1:3">
      <c r="A21" s="4" t="s">
        <v>52</v>
      </c>
      <c r="B21" s="5" t="n">
        <v>31835</v>
      </c>
      <c r="C21" s="5" t="n">
        <v>32030</v>
      </c>
    </row>
    <row r="22" spans="1:3">
      <c r="A22" s="4" t="s">
        <v>53</v>
      </c>
      <c r="B22" s="5" t="n">
        <v>1127043</v>
      </c>
      <c r="C22" s="5" t="n">
        <v>671029</v>
      </c>
    </row>
    <row r="23" spans="1:3">
      <c r="A23" s="3" t="s">
        <v>54</v>
      </c>
    </row>
    <row r="24" spans="1:3">
      <c r="A24" s="4" t="s">
        <v>55</v>
      </c>
      <c r="B24" s="5" t="n">
        <v>50338</v>
      </c>
      <c r="C24" s="5" t="n">
        <v>29848</v>
      </c>
    </row>
    <row r="25" spans="1:3">
      <c r="A25" s="4" t="s">
        <v>56</v>
      </c>
      <c r="B25" s="5" t="n">
        <v>5283</v>
      </c>
      <c r="C25" s="5" t="n">
        <v>8357</v>
      </c>
    </row>
    <row r="26" spans="1:3">
      <c r="A26" s="4" t="s">
        <v>57</v>
      </c>
      <c r="B26" s="5" t="n">
        <v>58627</v>
      </c>
      <c r="C26" s="5" t="n">
        <v>61993</v>
      </c>
    </row>
    <row r="27" spans="1:3">
      <c r="A27" s="4" t="s">
        <v>58</v>
      </c>
      <c r="B27" s="5" t="n">
        <v>2387057</v>
      </c>
      <c r="C27" s="5" t="n">
        <v>2137987</v>
      </c>
    </row>
    <row r="28" spans="1:3">
      <c r="A28" s="4" t="s">
        <v>51</v>
      </c>
      <c r="B28" s="5" t="n">
        <v>61678</v>
      </c>
      <c r="C28" s="5" t="n">
        <v>37461</v>
      </c>
    </row>
    <row r="29" spans="1:3">
      <c r="A29" s="4" t="s">
        <v>59</v>
      </c>
      <c r="B29" s="5" t="n">
        <v>162493</v>
      </c>
      <c r="C29" s="5" t="n">
        <v>149041</v>
      </c>
    </row>
    <row r="30" spans="1:3">
      <c r="A30" s="4" t="s">
        <v>60</v>
      </c>
      <c r="B30" s="5" t="n">
        <v>94724</v>
      </c>
      <c r="C30" s="5" t="n">
        <v>79231</v>
      </c>
    </row>
    <row r="31" spans="1:3">
      <c r="A31" s="4" t="s">
        <v>61</v>
      </c>
      <c r="B31" s="5" t="n">
        <v>2820200</v>
      </c>
      <c r="C31" s="5" t="n">
        <v>2503918</v>
      </c>
    </row>
    <row r="32" spans="1:3">
      <c r="A32" s="3" t="s">
        <v>62</v>
      </c>
    </row>
    <row r="33" spans="1:3">
      <c r="A33" s="4" t="s">
        <v>63</v>
      </c>
      <c r="B33" s="5" t="n">
        <v>1439850</v>
      </c>
      <c r="C33" s="5" t="n">
        <v>817788</v>
      </c>
    </row>
    <row r="34" spans="1:3">
      <c r="A34" s="4" t="s">
        <v>64</v>
      </c>
      <c r="B34" s="5" t="n">
        <v>173604</v>
      </c>
      <c r="C34" s="5" t="n">
        <v>147280</v>
      </c>
    </row>
    <row r="35" spans="1:3">
      <c r="A35" s="4" t="s">
        <v>65</v>
      </c>
      <c r="B35" s="5" t="n">
        <v>48800</v>
      </c>
      <c r="C35" s="5" t="n">
        <v>46310</v>
      </c>
    </row>
    <row r="36" spans="1:3">
      <c r="A36" s="4" t="s">
        <v>66</v>
      </c>
      <c r="B36" s="5" t="n">
        <v>1897624</v>
      </c>
      <c r="C36" s="5" t="n">
        <v>992546</v>
      </c>
    </row>
    <row r="37" spans="1:3">
      <c r="A37" s="4" t="s">
        <v>67</v>
      </c>
      <c r="B37" s="5" t="n">
        <v>-27520</v>
      </c>
      <c r="C37" s="5" t="n">
        <v>-25268</v>
      </c>
    </row>
    <row r="38" spans="1:3">
      <c r="A38" s="4" t="s">
        <v>68</v>
      </c>
      <c r="B38" s="5" t="n">
        <v>3532358</v>
      </c>
      <c r="C38" s="5" t="n">
        <v>1978656</v>
      </c>
    </row>
    <row r="39" spans="1:3">
      <c r="A39" s="4" t="s">
        <v>69</v>
      </c>
      <c r="B39" s="5" t="n">
        <v>961</v>
      </c>
      <c r="C39" s="5" t="n">
        <v>541</v>
      </c>
    </row>
    <row r="40" spans="1:3">
      <c r="A40" s="4" t="s">
        <v>70</v>
      </c>
      <c r="B40" s="5" t="n">
        <v>3533319</v>
      </c>
      <c r="C40" s="5" t="n">
        <v>1979197</v>
      </c>
    </row>
    <row r="41" spans="1:3">
      <c r="A41" s="4" t="s">
        <v>71</v>
      </c>
      <c r="B41" s="6" t="n">
        <v>7480562</v>
      </c>
      <c r="C41" s="6" t="n">
        <v>5154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6" t="n">
        <v>6319</v>
      </c>
      <c r="C3" s="6" t="n">
        <v>6740</v>
      </c>
    </row>
    <row r="4" spans="1:3">
      <c r="A4" s="4" t="s">
        <v>75</v>
      </c>
      <c r="B4" s="5" t="n">
        <v>264059567</v>
      </c>
      <c r="C4" s="5" t="n">
        <v>242809354</v>
      </c>
    </row>
    <row r="5" spans="1:3">
      <c r="A5" s="4" t="s">
        <v>76</v>
      </c>
      <c r="B5" s="5" t="n">
        <v>264059567</v>
      </c>
      <c r="C5" s="5" t="n">
        <v>242809354</v>
      </c>
    </row>
    <row r="6" spans="1:3">
      <c r="A6" s="4" t="s">
        <v>77</v>
      </c>
      <c r="B6" s="5" t="n">
        <v>1101612</v>
      </c>
      <c r="C6" s="5" t="n">
        <v>1267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80"/>
  </cols>
  <sheetData>
    <row r="1" spans="1:2">
      <c r="A1" s="1" t="s">
        <v>317</v>
      </c>
      <c r="B1" s="2" t="s">
        <v>1</v>
      </c>
    </row>
    <row r="2" spans="1:2">
      <c r="B2" s="2" t="s">
        <v>2</v>
      </c>
    </row>
    <row r="3" spans="1:2">
      <c r="A3" s="3" t="s">
        <v>231</v>
      </c>
    </row>
    <row r="4" spans="1:2">
      <c r="A4" s="4" t="s">
        <v>318</v>
      </c>
      <c r="B4" s="4" t="s">
        <v>319</v>
      </c>
    </row>
    <row r="5" spans="1:2">
      <c r="A5" s="4" t="s">
        <v>34</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242</v>
      </c>
      <c r="B13" s="4" t="s">
        <v>335</v>
      </c>
    </row>
    <row r="14" spans="1:2">
      <c r="A14" s="4" t="s">
        <v>336</v>
      </c>
      <c r="B14" s="4" t="s">
        <v>337</v>
      </c>
    </row>
    <row r="15" spans="1:2">
      <c r="A15" s="4" t="s">
        <v>338</v>
      </c>
      <c r="B15" s="4" t="s">
        <v>339</v>
      </c>
    </row>
    <row r="16" spans="1:2">
      <c r="A16" s="4" t="s">
        <v>340</v>
      </c>
      <c r="B16" s="4" t="s">
        <v>341</v>
      </c>
    </row>
    <row r="17" spans="1:2">
      <c r="A17" s="4" t="s">
        <v>342</v>
      </c>
      <c r="B17" s="4" t="s">
        <v>343</v>
      </c>
    </row>
    <row r="18" spans="1:2">
      <c r="A18" s="4" t="s">
        <v>344</v>
      </c>
      <c r="B18" s="4" t="s">
        <v>345</v>
      </c>
    </row>
    <row r="19" spans="1:2">
      <c r="A19" s="4" t="s">
        <v>346</v>
      </c>
      <c r="B19" s="4" t="s">
        <v>347</v>
      </c>
    </row>
    <row r="20" spans="1:2">
      <c r="A20" s="4" t="s">
        <v>348</v>
      </c>
      <c r="B20" s="4" t="s">
        <v>349</v>
      </c>
    </row>
    <row r="21" spans="1:2">
      <c r="A21" s="4" t="s">
        <v>350</v>
      </c>
      <c r="B21" s="4" t="s">
        <v>351</v>
      </c>
    </row>
    <row r="22" spans="1:2">
      <c r="A22" s="4" t="s">
        <v>352</v>
      </c>
      <c r="B22" s="4" t="s">
        <v>353</v>
      </c>
    </row>
    <row r="23" spans="1:2">
      <c r="A23" s="4" t="s">
        <v>354</v>
      </c>
      <c r="B23" s="4" t="s">
        <v>355</v>
      </c>
    </row>
    <row r="24" spans="1:2">
      <c r="A24" s="4" t="s">
        <v>356</v>
      </c>
      <c r="B24" s="4" t="s">
        <v>357</v>
      </c>
    </row>
    <row r="25" spans="1:2">
      <c r="A25" s="4" t="s">
        <v>358</v>
      </c>
      <c r="B25" s="4" t="s">
        <v>359</v>
      </c>
    </row>
    <row r="26" spans="1:2">
      <c r="A26" s="4" t="s">
        <v>360</v>
      </c>
      <c r="B26" s="4" t="s">
        <v>361</v>
      </c>
    </row>
    <row r="27" spans="1:2">
      <c r="A27" s="4" t="s">
        <v>362</v>
      </c>
      <c r="B27" s="4" t="s">
        <v>363</v>
      </c>
    </row>
    <row r="28" spans="1:2">
      <c r="A28" s="4" t="s">
        <v>364</v>
      </c>
      <c r="B28" s="4" t="s">
        <v>365</v>
      </c>
    </row>
    <row r="29" spans="1:2">
      <c r="A29" s="4" t="s">
        <v>366</v>
      </c>
      <c r="B29" s="4" t="s">
        <v>367</v>
      </c>
    </row>
    <row r="30" spans="1:2">
      <c r="A30" s="4" t="s">
        <v>368</v>
      </c>
      <c r="B30"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0</v>
      </c>
      <c r="B1" s="2" t="s">
        <v>1</v>
      </c>
    </row>
    <row r="2" spans="1:2">
      <c r="B2" s="2" t="s">
        <v>2</v>
      </c>
    </row>
    <row r="3" spans="1:2">
      <c r="A3" s="3" t="s">
        <v>231</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35</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3" t="s">
        <v>239</v>
      </c>
    </row>
    <row r="4" spans="1:2">
      <c r="A4" s="4" t="s">
        <v>377</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43</v>
      </c>
    </row>
    <row r="4" spans="1:2">
      <c r="A4" s="4" t="s">
        <v>379</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4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369144</v>
      </c>
      <c r="C4" s="6" t="n">
        <v>283710</v>
      </c>
      <c r="D4" s="6" t="n">
        <v>294266</v>
      </c>
    </row>
    <row r="5" spans="1:4">
      <c r="A5" s="4" t="s">
        <v>82</v>
      </c>
      <c r="B5" s="5" t="n">
        <v>705495</v>
      </c>
      <c r="C5" s="5" t="n">
        <v>601018</v>
      </c>
      <c r="D5" s="5" t="n">
        <v>605309</v>
      </c>
    </row>
    <row r="6" spans="1:4">
      <c r="A6" s="4" t="s">
        <v>83</v>
      </c>
      <c r="B6" s="5" t="n">
        <v>981102</v>
      </c>
      <c r="C6" s="5" t="n">
        <v>746409</v>
      </c>
      <c r="D6" s="5" t="n">
        <v>731797</v>
      </c>
    </row>
    <row r="7" spans="1:4">
      <c r="A7" s="4" t="s">
        <v>84</v>
      </c>
      <c r="B7" s="5" t="n">
        <v>235316</v>
      </c>
      <c r="C7" s="5" t="n">
        <v>193091</v>
      </c>
      <c r="D7" s="5" t="n">
        <v>220545</v>
      </c>
    </row>
    <row r="8" spans="1:4">
      <c r="A8" s="4" t="s">
        <v>85</v>
      </c>
      <c r="B8" s="5" t="n">
        <v>2291057</v>
      </c>
      <c r="C8" s="5" t="n">
        <v>1824228</v>
      </c>
      <c r="D8" s="5" t="n">
        <v>1851917</v>
      </c>
    </row>
    <row r="9" spans="1:4">
      <c r="A9" s="3" t="s">
        <v>86</v>
      </c>
    </row>
    <row r="10" spans="1:4">
      <c r="A10" s="4" t="s">
        <v>81</v>
      </c>
      <c r="B10" s="5" t="n">
        <v>13632</v>
      </c>
      <c r="C10" s="5" t="n">
        <v>10296</v>
      </c>
      <c r="D10" s="5" t="n">
        <v>12899</v>
      </c>
    </row>
    <row r="11" spans="1:4">
      <c r="A11" s="4" t="s">
        <v>82</v>
      </c>
      <c r="B11" s="5" t="n">
        <v>300255</v>
      </c>
      <c r="C11" s="5" t="n">
        <v>244021</v>
      </c>
      <c r="D11" s="5" t="n">
        <v>237310</v>
      </c>
    </row>
    <row r="12" spans="1:4">
      <c r="A12" s="4" t="s">
        <v>83</v>
      </c>
      <c r="B12" s="5" t="n">
        <v>122753</v>
      </c>
      <c r="C12" s="5" t="n">
        <v>89861</v>
      </c>
      <c r="D12" s="5" t="n">
        <v>94456</v>
      </c>
    </row>
    <row r="13" spans="1:4">
      <c r="A13" s="4" t="s">
        <v>84</v>
      </c>
      <c r="B13" s="5" t="n">
        <v>195195</v>
      </c>
      <c r="C13" s="5" t="n">
        <v>155584</v>
      </c>
      <c r="D13" s="5" t="n">
        <v>172742</v>
      </c>
    </row>
    <row r="14" spans="1:4">
      <c r="A14" s="4" t="s">
        <v>87</v>
      </c>
      <c r="B14" s="5" t="n">
        <v>130556</v>
      </c>
      <c r="C14" s="5" t="n">
        <v>74238</v>
      </c>
      <c r="D14" s="5" t="n">
        <v>81002</v>
      </c>
    </row>
    <row r="15" spans="1:4">
      <c r="A15" s="4" t="s">
        <v>88</v>
      </c>
      <c r="B15" s="5" t="n">
        <v>762391</v>
      </c>
      <c r="C15" s="5" t="n">
        <v>574000</v>
      </c>
      <c r="D15" s="5" t="n">
        <v>598409</v>
      </c>
    </row>
    <row r="16" spans="1:4">
      <c r="A16" s="4" t="s">
        <v>89</v>
      </c>
      <c r="B16" s="5" t="n">
        <v>1528666</v>
      </c>
      <c r="C16" s="5" t="n">
        <v>1250228</v>
      </c>
      <c r="D16" s="5" t="n">
        <v>1253508</v>
      </c>
    </row>
    <row r="17" spans="1:4">
      <c r="A17" s="3" t="s">
        <v>90</v>
      </c>
    </row>
    <row r="18" spans="1:4">
      <c r="A18" s="4" t="s">
        <v>91</v>
      </c>
      <c r="B18" s="5" t="n">
        <v>281680</v>
      </c>
      <c r="C18" s="5" t="n">
        <v>194057</v>
      </c>
      <c r="D18" s="5" t="n">
        <v>196491</v>
      </c>
    </row>
    <row r="19" spans="1:4">
      <c r="A19" s="4" t="s">
        <v>92</v>
      </c>
      <c r="B19" s="5" t="n">
        <v>444838</v>
      </c>
      <c r="C19" s="5" t="n">
        <v>344235</v>
      </c>
      <c r="D19" s="5" t="n">
        <v>373610</v>
      </c>
    </row>
    <row r="20" spans="1:4">
      <c r="A20" s="4" t="s">
        <v>93</v>
      </c>
      <c r="B20" s="5" t="n">
        <v>170438</v>
      </c>
      <c r="C20" s="5" t="n">
        <v>140397</v>
      </c>
      <c r="D20" s="5" t="n">
        <v>162728</v>
      </c>
    </row>
    <row r="21" spans="1:4">
      <c r="A21" s="4" t="s">
        <v>94</v>
      </c>
      <c r="B21" s="5" t="n">
        <v>64318</v>
      </c>
      <c r="C21" s="5" t="n">
        <v>54929</v>
      </c>
      <c r="D21" s="5" t="n">
        <v>50906</v>
      </c>
    </row>
    <row r="22" spans="1:4">
      <c r="A22" s="4" t="s">
        <v>95</v>
      </c>
      <c r="B22" s="5" t="n">
        <v>150842</v>
      </c>
      <c r="C22" s="5" t="n">
        <v>113201</v>
      </c>
      <c r="D22" s="5" t="n">
        <v>108239</v>
      </c>
    </row>
    <row r="23" spans="1:4">
      <c r="A23" s="4" t="s">
        <v>96</v>
      </c>
      <c r="B23" s="5" t="n">
        <v>63618</v>
      </c>
      <c r="C23" s="5" t="n">
        <v>34846</v>
      </c>
      <c r="D23" s="5" t="n">
        <v>12823</v>
      </c>
    </row>
    <row r="24" spans="1:4">
      <c r="A24" s="4" t="s">
        <v>97</v>
      </c>
      <c r="B24" s="5" t="n">
        <v>1175734</v>
      </c>
      <c r="C24" s="5" t="n">
        <v>881665</v>
      </c>
      <c r="D24" s="5" t="n">
        <v>904797</v>
      </c>
    </row>
    <row r="25" spans="1:4">
      <c r="A25" s="4" t="s">
        <v>98</v>
      </c>
      <c r="B25" s="5" t="n">
        <v>352932</v>
      </c>
      <c r="C25" s="5" t="n">
        <v>368563</v>
      </c>
      <c r="D25" s="5" t="n">
        <v>348711</v>
      </c>
    </row>
    <row r="26" spans="1:4">
      <c r="A26" s="4" t="s">
        <v>99</v>
      </c>
      <c r="B26" s="5" t="n">
        <v>15743</v>
      </c>
      <c r="C26" s="5" t="n">
        <v>-1423</v>
      </c>
      <c r="D26" s="5" t="n">
        <v>-28047</v>
      </c>
    </row>
    <row r="27" spans="1:4">
      <c r="A27" s="4" t="s">
        <v>100</v>
      </c>
      <c r="B27" s="5" t="n">
        <v>-119124</v>
      </c>
      <c r="C27" s="5" t="n">
        <v>-76363</v>
      </c>
      <c r="D27" s="5" t="n">
        <v>-54620</v>
      </c>
    </row>
    <row r="28" spans="1:4">
      <c r="A28" s="4" t="s">
        <v>101</v>
      </c>
      <c r="B28" s="5" t="n">
        <v>249551</v>
      </c>
      <c r="C28" s="5" t="n">
        <v>290777</v>
      </c>
      <c r="D28" s="5" t="n">
        <v>266044</v>
      </c>
    </row>
    <row r="29" spans="1:4">
      <c r="A29" s="4" t="s">
        <v>102</v>
      </c>
      <c r="B29" s="5" t="n">
        <v>-776364</v>
      </c>
      <c r="C29" s="5" t="n">
        <v>6282</v>
      </c>
      <c r="D29" s="5" t="n">
        <v>31638</v>
      </c>
    </row>
    <row r="30" spans="1:4">
      <c r="A30" s="4" t="s">
        <v>103</v>
      </c>
      <c r="B30" s="5" t="n">
        <v>1025915</v>
      </c>
      <c r="C30" s="5" t="n">
        <v>284495</v>
      </c>
      <c r="D30" s="5" t="n">
        <v>234406</v>
      </c>
    </row>
    <row r="31" spans="1:4">
      <c r="A31" s="4" t="s">
        <v>104</v>
      </c>
      <c r="B31" s="5" t="n">
        <v>-256</v>
      </c>
      <c r="C31" s="5" t="n">
        <v>-18</v>
      </c>
      <c r="D31" s="5" t="n">
        <v>-79</v>
      </c>
    </row>
    <row r="32" spans="1:4">
      <c r="A32" s="4" t="s">
        <v>105</v>
      </c>
      <c r="B32" s="6" t="n">
        <v>1025659</v>
      </c>
      <c r="C32" s="6" t="n">
        <v>284477</v>
      </c>
      <c r="D32" s="6" t="n">
        <v>234327</v>
      </c>
    </row>
    <row r="33" spans="1:4">
      <c r="A33" s="4" t="s">
        <v>106</v>
      </c>
      <c r="B33" s="7" t="n">
        <v>4.04</v>
      </c>
      <c r="C33" s="7" t="n">
        <v>1.17</v>
      </c>
      <c r="D33" s="7" t="n">
        <v>0.96</v>
      </c>
    </row>
    <row r="34" spans="1:4">
      <c r="A34" s="4" t="s">
        <v>107</v>
      </c>
      <c r="B34" s="7" t="n">
        <v>4.01</v>
      </c>
      <c r="C34" s="7" t="n">
        <v>1.17</v>
      </c>
      <c r="D34" s="7" t="n">
        <v>0.95</v>
      </c>
    </row>
    <row r="35" spans="1:4">
      <c r="A35" s="4" t="s">
        <v>108</v>
      </c>
      <c r="B35" s="5" t="n">
        <v>253879</v>
      </c>
      <c r="C35" s="5" t="n">
        <v>242926</v>
      </c>
      <c r="D35" s="5" t="n">
        <v>244184</v>
      </c>
    </row>
    <row r="36" spans="1:4">
      <c r="A36" s="4" t="s">
        <v>109</v>
      </c>
      <c r="B36" s="5" t="n">
        <v>255805</v>
      </c>
      <c r="C36" s="5" t="n">
        <v>244076</v>
      </c>
      <c r="D36" s="5" t="n">
        <v>245914</v>
      </c>
    </row>
    <row r="37" spans="1:4">
      <c r="A37" s="4" t="s">
        <v>110</v>
      </c>
      <c r="B37" s="8" t="n">
        <v>0.477</v>
      </c>
      <c r="C37" s="8" t="n">
        <v>0.415</v>
      </c>
      <c r="D37" s="9" t="n">
        <v>0.358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5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4</v>
      </c>
      <c r="B1" s="2" t="s">
        <v>1</v>
      </c>
    </row>
    <row r="2" spans="1:2">
      <c r="B2" s="2" t="s">
        <v>2</v>
      </c>
    </row>
    <row r="3" spans="1:2">
      <c r="A3" s="3" t="s">
        <v>262</v>
      </c>
    </row>
    <row r="4" spans="1:2">
      <c r="A4" s="4" t="s">
        <v>395</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97</v>
      </c>
      <c r="B1" s="2" t="s">
        <v>1</v>
      </c>
    </row>
    <row r="2" spans="1:2">
      <c r="B2" s="2" t="s">
        <v>2</v>
      </c>
    </row>
    <row r="3" spans="1:2">
      <c r="A3" s="3" t="s">
        <v>266</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0</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274</v>
      </c>
    </row>
    <row r="4" spans="1:2">
      <c r="A4" s="4" t="s">
        <v>420</v>
      </c>
      <c r="B4"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22</v>
      </c>
      <c r="B1" s="2" t="s">
        <v>1</v>
      </c>
    </row>
    <row r="2" spans="1:2">
      <c r="B2" s="2" t="s">
        <v>2</v>
      </c>
    </row>
    <row r="3" spans="1:2">
      <c r="A3" s="3" t="s">
        <v>278</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v>
      </c>
    </row>
    <row r="3" spans="1:2">
      <c r="A3" s="3" t="s">
        <v>282</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6</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447</v>
      </c>
      <c r="B1" s="2" t="s">
        <v>1</v>
      </c>
    </row>
    <row r="2" spans="1:2">
      <c r="B2" s="2" t="s">
        <v>2</v>
      </c>
    </row>
    <row r="3" spans="1:2">
      <c r="A3" s="3" t="s">
        <v>448</v>
      </c>
    </row>
    <row r="4" spans="1:2">
      <c r="A4" s="4" t="s">
        <v>449</v>
      </c>
      <c r="B4" s="4" t="s">
        <v>450</v>
      </c>
    </row>
    <row r="5" spans="1:2">
      <c r="A5" s="4" t="s">
        <v>451</v>
      </c>
    </row>
    <row r="6" spans="1:2">
      <c r="A6" s="3" t="s">
        <v>448</v>
      </c>
    </row>
    <row r="7" spans="1:2">
      <c r="A7" s="4" t="s">
        <v>449</v>
      </c>
      <c r="B7" s="4" t="s">
        <v>452</v>
      </c>
    </row>
    <row r="8" spans="1:2">
      <c r="A8" s="4" t="s">
        <v>453</v>
      </c>
    </row>
    <row r="9" spans="1:2">
      <c r="A9" s="3" t="s">
        <v>448</v>
      </c>
    </row>
    <row r="10" spans="1:2">
      <c r="A10" s="4" t="s">
        <v>449</v>
      </c>
      <c r="B10" s="4" t="s">
        <v>454</v>
      </c>
    </row>
    <row r="11" spans="1:2">
      <c r="A11" s="4" t="s">
        <v>455</v>
      </c>
    </row>
    <row r="12" spans="1:2">
      <c r="A12" s="3" t="s">
        <v>448</v>
      </c>
    </row>
    <row r="13" spans="1:2">
      <c r="A13" s="4" t="s">
        <v>449</v>
      </c>
      <c r="B13"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457</v>
      </c>
      <c r="B1" s="2" t="s">
        <v>1</v>
      </c>
    </row>
    <row r="2" spans="1:2">
      <c r="B2" s="2" t="s">
        <v>2</v>
      </c>
    </row>
    <row r="3" spans="1:2">
      <c r="A3" s="4" t="s">
        <v>218</v>
      </c>
    </row>
    <row r="4" spans="1:2">
      <c r="A4" s="3" t="s">
        <v>458</v>
      </c>
    </row>
    <row r="5" spans="1:2">
      <c r="A5" s="4" t="s">
        <v>459</v>
      </c>
      <c r="B5" s="4" t="s">
        <v>460</v>
      </c>
    </row>
    <row r="6" spans="1:2">
      <c r="A6" s="4" t="s">
        <v>461</v>
      </c>
      <c r="B6" s="4" t="s">
        <v>462</v>
      </c>
    </row>
    <row r="7" spans="1:2">
      <c r="A7" s="4" t="s">
        <v>463</v>
      </c>
    </row>
    <row r="8" spans="1:2">
      <c r="A8" s="3" t="s">
        <v>458</v>
      </c>
    </row>
    <row r="9" spans="1:2">
      <c r="A9" s="4" t="s">
        <v>459</v>
      </c>
      <c r="B9" s="4" t="s">
        <v>464</v>
      </c>
    </row>
    <row r="10" spans="1:2">
      <c r="A10" s="4" t="s">
        <v>221</v>
      </c>
    </row>
    <row r="11" spans="1:2">
      <c r="A11" s="3" t="s">
        <v>458</v>
      </c>
    </row>
    <row r="12" spans="1:2">
      <c r="A12" s="4" t="s">
        <v>459</v>
      </c>
      <c r="B12" s="4" t="s">
        <v>465</v>
      </c>
    </row>
    <row r="13" spans="1:2">
      <c r="A13" s="4" t="s">
        <v>223</v>
      </c>
    </row>
    <row r="14" spans="1:2">
      <c r="A14" s="3" t="s">
        <v>458</v>
      </c>
    </row>
    <row r="15" spans="1:2">
      <c r="A15" s="4" t="s">
        <v>459</v>
      </c>
      <c r="B15" s="4" t="s">
        <v>466</v>
      </c>
    </row>
    <row r="16" spans="1:2">
      <c r="A16" s="4" t="s">
        <v>467</v>
      </c>
    </row>
    <row r="17" spans="1:2">
      <c r="A17" s="3" t="s">
        <v>458</v>
      </c>
    </row>
    <row r="18" spans="1:2">
      <c r="A18" s="4" t="s">
        <v>459</v>
      </c>
      <c r="B18" s="4" t="s">
        <v>468</v>
      </c>
    </row>
    <row r="19" spans="1:2">
      <c r="A19" s="4" t="s">
        <v>130</v>
      </c>
    </row>
    <row r="20" spans="1:2">
      <c r="A20" s="3" t="s">
        <v>458</v>
      </c>
    </row>
    <row r="21" spans="1:2">
      <c r="A21" s="4" t="s">
        <v>459</v>
      </c>
      <c r="B21" s="4" t="s">
        <v>469</v>
      </c>
    </row>
    <row r="22" spans="1:2">
      <c r="A22" s="4" t="s">
        <v>470</v>
      </c>
      <c r="B22" s="4" t="s">
        <v>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1</v>
      </c>
      <c r="B1" s="2" t="s">
        <v>112</v>
      </c>
      <c r="C1" s="2" t="s">
        <v>113</v>
      </c>
    </row>
    <row r="2" spans="1:3">
      <c r="A2" s="3" t="s">
        <v>114</v>
      </c>
    </row>
    <row r="3" spans="1:3">
      <c r="A3" s="4" t="s">
        <v>115</v>
      </c>
      <c r="B3" s="5" t="n">
        <v>2</v>
      </c>
      <c r="C3" s="5"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98</v>
      </c>
    </row>
    <row r="4" spans="1:2">
      <c r="A4" s="4" t="s">
        <v>473</v>
      </c>
      <c r="B4" s="4" t="s">
        <v>474</v>
      </c>
    </row>
    <row r="5" spans="1:2">
      <c r="A5" s="4" t="s">
        <v>475</v>
      </c>
      <c r="B5"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7</v>
      </c>
      <c r="B1" s="2" t="s">
        <v>1</v>
      </c>
    </row>
    <row r="2" spans="1:2">
      <c r="B2" s="2" t="s">
        <v>2</v>
      </c>
    </row>
    <row r="3" spans="1:2">
      <c r="A3" s="3" t="s">
        <v>302</v>
      </c>
    </row>
    <row r="4" spans="1:2">
      <c r="A4" s="4" t="s">
        <v>478</v>
      </c>
      <c r="B4"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80</v>
      </c>
      <c r="B1" s="2" t="s">
        <v>1</v>
      </c>
    </row>
    <row r="2" spans="1:2">
      <c r="B2" s="2" t="s">
        <v>2</v>
      </c>
    </row>
    <row r="3" spans="1:2">
      <c r="A3" s="3" t="s">
        <v>306</v>
      </c>
    </row>
    <row r="4" spans="1:2">
      <c r="A4" s="4" t="s">
        <v>481</v>
      </c>
      <c r="B4"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21"/>
    <col customWidth="1" max="5" min="5" width="14"/>
  </cols>
  <sheetData>
    <row r="1" spans="1:5">
      <c r="A1" s="1" t="s">
        <v>483</v>
      </c>
      <c r="B1" s="2" t="s">
        <v>112</v>
      </c>
      <c r="C1" s="2" t="s">
        <v>113</v>
      </c>
      <c r="D1" s="2" t="s">
        <v>484</v>
      </c>
      <c r="E1" s="2" t="s">
        <v>485</v>
      </c>
    </row>
    <row r="2" spans="1:5">
      <c r="A2" s="3" t="s">
        <v>486</v>
      </c>
    </row>
    <row r="3" spans="1:5">
      <c r="A3" s="4" t="s">
        <v>487</v>
      </c>
      <c r="D3" s="4" t="s">
        <v>488</v>
      </c>
    </row>
    <row r="4" spans="1:5">
      <c r="A4" s="3" t="s">
        <v>489</v>
      </c>
    </row>
    <row r="5" spans="1:5">
      <c r="A5" s="4" t="s">
        <v>115</v>
      </c>
      <c r="B5" s="5" t="n">
        <v>2</v>
      </c>
      <c r="C5" s="5" t="n">
        <v>2</v>
      </c>
    </row>
    <row r="6" spans="1:5">
      <c r="A6" s="4" t="s">
        <v>490</v>
      </c>
    </row>
    <row r="7" spans="1:5">
      <c r="A7" s="3" t="s">
        <v>486</v>
      </c>
    </row>
    <row r="8" spans="1:5">
      <c r="A8" s="4" t="s">
        <v>491</v>
      </c>
      <c r="D8" s="4" t="s">
        <v>492</v>
      </c>
      <c r="E8" s="4" t="s">
        <v>493</v>
      </c>
    </row>
    <row r="9" spans="1:5">
      <c r="A9" s="4" t="s">
        <v>494</v>
      </c>
      <c r="D9" s="10" t="n">
        <v>0.2</v>
      </c>
    </row>
    <row r="10" spans="1:5">
      <c r="A10" s="4" t="s">
        <v>495</v>
      </c>
      <c r="D10" s="4" t="s">
        <v>496</v>
      </c>
    </row>
    <row r="11" spans="1:5">
      <c r="A11" s="4" t="s">
        <v>497</v>
      </c>
      <c r="D11" s="10" t="n">
        <v>0.6</v>
      </c>
    </row>
    <row r="12" spans="1:5">
      <c r="A12" s="4" t="s">
        <v>498</v>
      </c>
    </row>
    <row r="13" spans="1:5">
      <c r="A13" s="3" t="s">
        <v>486</v>
      </c>
    </row>
    <row r="14" spans="1:5">
      <c r="A14" s="4" t="s">
        <v>491</v>
      </c>
      <c r="D14" s="4" t="s">
        <v>499</v>
      </c>
    </row>
    <row r="15" spans="1:5">
      <c r="A15" s="4" t="s">
        <v>500</v>
      </c>
    </row>
    <row r="16" spans="1:5">
      <c r="A16" s="3" t="s">
        <v>486</v>
      </c>
    </row>
    <row r="17" spans="1:5">
      <c r="A17" s="4" t="s">
        <v>491</v>
      </c>
      <c r="D17" s="4" t="s">
        <v>5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231</v>
      </c>
    </row>
    <row r="4" spans="1:3">
      <c r="A4" s="4" t="s">
        <v>503</v>
      </c>
      <c r="B4" s="4" t="s">
        <v>504</v>
      </c>
    </row>
    <row r="5" spans="1:3">
      <c r="A5" s="4" t="s">
        <v>505</v>
      </c>
      <c r="B5" s="5" t="n">
        <v>0</v>
      </c>
      <c r="C5"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79</v>
      </c>
    </row>
    <row r="3" spans="1:4">
      <c r="A3" s="3" t="s">
        <v>507</v>
      </c>
    </row>
    <row r="4" spans="1:4">
      <c r="A4" s="4" t="s">
        <v>508</v>
      </c>
      <c r="B4" s="6" t="n">
        <v>0</v>
      </c>
      <c r="C4" s="6" t="n">
        <v>0</v>
      </c>
      <c r="D4" s="6" t="n">
        <v>0</v>
      </c>
    </row>
    <row r="5" spans="1:4">
      <c r="A5" s="4" t="s">
        <v>509</v>
      </c>
    </row>
    <row r="6" spans="1:4">
      <c r="A6" s="3" t="s">
        <v>507</v>
      </c>
    </row>
    <row r="7" spans="1:4">
      <c r="A7" s="4" t="s">
        <v>510</v>
      </c>
      <c r="B7" s="4" t="s">
        <v>511</v>
      </c>
    </row>
    <row r="8" spans="1:4">
      <c r="A8" s="4" t="s">
        <v>512</v>
      </c>
    </row>
    <row r="9" spans="1:4">
      <c r="A9" s="3" t="s">
        <v>507</v>
      </c>
    </row>
    <row r="10" spans="1:4">
      <c r="A10" s="4" t="s">
        <v>510</v>
      </c>
      <c r="B10" s="4" t="s">
        <v>511</v>
      </c>
    </row>
    <row r="11" spans="1:4">
      <c r="A11" s="4" t="s">
        <v>513</v>
      </c>
    </row>
    <row r="12" spans="1:4">
      <c r="A12" s="3" t="s">
        <v>507</v>
      </c>
    </row>
    <row r="13" spans="1:4">
      <c r="A13" s="4" t="s">
        <v>510</v>
      </c>
      <c r="B13" s="4" t="s">
        <v>514</v>
      </c>
    </row>
    <row r="14" spans="1:4">
      <c r="A14" s="4" t="s">
        <v>515</v>
      </c>
    </row>
    <row r="15" spans="1:4">
      <c r="A15" s="3" t="s">
        <v>507</v>
      </c>
    </row>
    <row r="16" spans="1:4">
      <c r="A16" s="4" t="s">
        <v>510</v>
      </c>
      <c r="B16" s="4" t="s">
        <v>514</v>
      </c>
    </row>
    <row r="17" spans="1:4">
      <c r="A17" s="4" t="s">
        <v>516</v>
      </c>
    </row>
    <row r="18" spans="1:4">
      <c r="A18" s="3" t="s">
        <v>507</v>
      </c>
    </row>
    <row r="19" spans="1:4">
      <c r="A19" s="4" t="s">
        <v>510</v>
      </c>
      <c r="B19" s="4" t="s">
        <v>511</v>
      </c>
    </row>
    <row r="20" spans="1:4">
      <c r="A20" s="4" t="s">
        <v>517</v>
      </c>
    </row>
    <row r="21" spans="1:4">
      <c r="A21" s="3" t="s">
        <v>507</v>
      </c>
    </row>
    <row r="22" spans="1:4">
      <c r="A22" s="4" t="s">
        <v>510</v>
      </c>
      <c r="B22" s="4" t="s">
        <v>518</v>
      </c>
    </row>
    <row r="23" spans="1:4">
      <c r="A23" s="4" t="s">
        <v>519</v>
      </c>
    </row>
    <row r="24" spans="1:4">
      <c r="A24" s="3" t="s">
        <v>507</v>
      </c>
    </row>
    <row r="25" spans="1:4">
      <c r="A25" s="4" t="s">
        <v>510</v>
      </c>
      <c r="B25" s="4" t="s">
        <v>511</v>
      </c>
    </row>
    <row r="26" spans="1:4">
      <c r="A26" s="4" t="s">
        <v>520</v>
      </c>
    </row>
    <row r="27" spans="1:4">
      <c r="A27" s="3" t="s">
        <v>507</v>
      </c>
    </row>
    <row r="28" spans="1:4">
      <c r="A28" s="4" t="s">
        <v>510</v>
      </c>
      <c r="B28" s="4" t="s">
        <v>5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3" t="s">
        <v>507</v>
      </c>
    </row>
    <row r="4" spans="1:3">
      <c r="A4" s="4" t="s">
        <v>523</v>
      </c>
      <c r="B4" s="10" t="n">
        <v>67.09999999999999</v>
      </c>
      <c r="C4" s="10" t="n">
        <v>53.5</v>
      </c>
    </row>
    <row r="5" spans="1:3">
      <c r="A5" s="4" t="s">
        <v>524</v>
      </c>
      <c r="B5" s="10" t="n">
        <v>12.8</v>
      </c>
      <c r="C5" s="10" t="n">
        <v>14.9</v>
      </c>
    </row>
    <row r="6" spans="1:3">
      <c r="A6" s="4" t="s">
        <v>525</v>
      </c>
    </row>
    <row r="7" spans="1:3">
      <c r="A7" s="3" t="s">
        <v>507</v>
      </c>
    </row>
    <row r="8" spans="1:3">
      <c r="A8" s="4" t="s">
        <v>510</v>
      </c>
      <c r="B8" s="4" t="s">
        <v>511</v>
      </c>
    </row>
    <row r="9" spans="1:3">
      <c r="A9" s="4" t="s">
        <v>526</v>
      </c>
    </row>
    <row r="10" spans="1:3">
      <c r="A10" s="3" t="s">
        <v>507</v>
      </c>
    </row>
    <row r="11" spans="1:3">
      <c r="A11" s="4" t="s">
        <v>510</v>
      </c>
      <c r="B11" s="4" t="s">
        <v>52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79</v>
      </c>
    </row>
    <row r="3" spans="1:4">
      <c r="A3" s="3" t="s">
        <v>231</v>
      </c>
    </row>
    <row r="4" spans="1:4">
      <c r="A4" s="4" t="s">
        <v>331</v>
      </c>
      <c r="B4" s="6" t="n">
        <v>0</v>
      </c>
      <c r="C4" s="6" t="n">
        <v>0</v>
      </c>
      <c r="D4"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9</v>
      </c>
    </row>
    <row r="3" spans="1:4">
      <c r="A3" s="3" t="s">
        <v>231</v>
      </c>
    </row>
    <row r="4" spans="1:4">
      <c r="A4" s="4" t="s">
        <v>529</v>
      </c>
      <c r="B4" s="6" t="n">
        <v>0</v>
      </c>
      <c r="C4" s="6" t="n">
        <v>0</v>
      </c>
      <c r="D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79</v>
      </c>
    </row>
    <row r="3" spans="1:4">
      <c r="A3" s="4" t="s">
        <v>531</v>
      </c>
    </row>
    <row r="4" spans="1:4">
      <c r="A4" s="3" t="s">
        <v>532</v>
      </c>
    </row>
    <row r="5" spans="1:4">
      <c r="A5" s="4" t="s">
        <v>533</v>
      </c>
      <c r="B5" s="10" t="n">
        <v>3.1</v>
      </c>
      <c r="C5" s="10" t="n">
        <v>-1.9</v>
      </c>
      <c r="D5" s="6" t="n">
        <v>-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9</v>
      </c>
    </row>
    <row r="3" spans="1:4">
      <c r="A3" s="4" t="s">
        <v>103</v>
      </c>
      <c r="B3" s="6" t="n">
        <v>1025915</v>
      </c>
      <c r="C3" s="6" t="n">
        <v>284495</v>
      </c>
      <c r="D3" s="6" t="n">
        <v>234406</v>
      </c>
    </row>
    <row r="4" spans="1:4">
      <c r="A4" s="3" t="s">
        <v>117</v>
      </c>
    </row>
    <row r="5" spans="1:4">
      <c r="A5" s="4" t="s">
        <v>118</v>
      </c>
      <c r="B5" s="5" t="n">
        <v>-4756</v>
      </c>
      <c r="C5" s="5" t="n">
        <v>-3318</v>
      </c>
      <c r="D5" s="5" t="n">
        <v>15690</v>
      </c>
    </row>
    <row r="6" spans="1:4">
      <c r="A6" s="3" t="s">
        <v>119</v>
      </c>
    </row>
    <row r="7" spans="1:4">
      <c r="A7" s="4" t="s">
        <v>120</v>
      </c>
      <c r="B7" s="5" t="n">
        <v>95</v>
      </c>
      <c r="C7" s="5" t="n">
        <v>-2574</v>
      </c>
      <c r="D7" s="5" t="n">
        <v>-6064</v>
      </c>
    </row>
    <row r="8" spans="1:4">
      <c r="A8" s="4" t="s">
        <v>121</v>
      </c>
      <c r="B8" s="5" t="n">
        <v>186</v>
      </c>
      <c r="C8" s="5" t="n">
        <v>2956</v>
      </c>
      <c r="D8" s="5" t="n">
        <v>5710</v>
      </c>
    </row>
    <row r="9" spans="1:4">
      <c r="A9" s="3" t="s">
        <v>122</v>
      </c>
    </row>
    <row r="10" spans="1:4">
      <c r="A10" s="4" t="s">
        <v>123</v>
      </c>
      <c r="B10" s="5" t="n">
        <v>6216</v>
      </c>
      <c r="C10" s="5" t="n">
        <v>-3374</v>
      </c>
      <c r="D10" s="5" t="n">
        <v>-3302</v>
      </c>
    </row>
    <row r="11" spans="1:4">
      <c r="A11" s="4" t="s">
        <v>124</v>
      </c>
      <c r="B11" s="5" t="n">
        <v>565</v>
      </c>
      <c r="C11" s="5" t="n">
        <v>347</v>
      </c>
      <c r="D11" s="5" t="n">
        <v>357</v>
      </c>
    </row>
    <row r="12" spans="1:4">
      <c r="A12" s="4" t="s">
        <v>125</v>
      </c>
      <c r="B12" s="5" t="n">
        <v>184</v>
      </c>
      <c r="C12" s="5" t="n">
        <v>445</v>
      </c>
      <c r="D12" s="5" t="n">
        <v>-12</v>
      </c>
    </row>
    <row r="13" spans="1:4">
      <c r="A13" s="4" t="s">
        <v>126</v>
      </c>
      <c r="B13" s="5" t="n">
        <v>2490</v>
      </c>
      <c r="C13" s="5" t="n">
        <v>-5518</v>
      </c>
      <c r="D13" s="5" t="n">
        <v>12379</v>
      </c>
    </row>
    <row r="14" spans="1:4">
      <c r="A14" s="4" t="s">
        <v>127</v>
      </c>
      <c r="B14" s="5" t="n">
        <v>1028405</v>
      </c>
      <c r="C14" s="5" t="n">
        <v>278977</v>
      </c>
      <c r="D14" s="5" t="n">
        <v>246785</v>
      </c>
    </row>
    <row r="15" spans="1:4">
      <c r="A15" s="4" t="s">
        <v>128</v>
      </c>
      <c r="B15" s="5" t="n">
        <v>-256</v>
      </c>
      <c r="C15" s="5" t="n">
        <v>-18</v>
      </c>
      <c r="D15" s="5" t="n">
        <v>-79</v>
      </c>
    </row>
    <row r="16" spans="1:4">
      <c r="A16" s="4" t="s">
        <v>129</v>
      </c>
      <c r="B16" s="5" t="n">
        <v>1028149</v>
      </c>
      <c r="C16" s="5" t="n">
        <v>278959</v>
      </c>
      <c r="D16" s="5" t="n">
        <v>246706</v>
      </c>
    </row>
    <row r="17" spans="1:4">
      <c r="A17" s="4" t="s">
        <v>130</v>
      </c>
    </row>
    <row r="18" spans="1:4">
      <c r="A18" s="3" t="s">
        <v>122</v>
      </c>
    </row>
    <row r="19" spans="1:4">
      <c r="A19" s="4" t="s">
        <v>125</v>
      </c>
      <c r="B19" s="5" t="n">
        <v>0</v>
      </c>
      <c r="C19" s="5" t="n">
        <v>0</v>
      </c>
      <c r="D19" s="5" t="n">
        <v>1906</v>
      </c>
    </row>
    <row r="20" spans="1:4">
      <c r="A20" s="4" t="s">
        <v>131</v>
      </c>
      <c r="B20" s="6" t="n">
        <v>0</v>
      </c>
      <c r="C20" s="6" t="n">
        <v>0</v>
      </c>
      <c r="D20" s="6" t="n">
        <v>-19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9</v>
      </c>
    </row>
    <row r="3" spans="1:4">
      <c r="A3" s="3" t="s">
        <v>535</v>
      </c>
    </row>
    <row r="4" spans="1:4">
      <c r="A4" s="4" t="s">
        <v>536</v>
      </c>
      <c r="B4" s="6" t="n">
        <v>6740</v>
      </c>
      <c r="C4" s="6" t="n">
        <v>5987</v>
      </c>
      <c r="D4" s="6" t="n">
        <v>4727</v>
      </c>
    </row>
    <row r="5" spans="1:4">
      <c r="A5" s="4" t="s">
        <v>537</v>
      </c>
      <c r="B5" s="5" t="n">
        <v>5929</v>
      </c>
      <c r="C5" s="5" t="n">
        <v>5908</v>
      </c>
      <c r="D5" s="5" t="n">
        <v>5346</v>
      </c>
    </row>
    <row r="6" spans="1:4">
      <c r="A6" s="4" t="s">
        <v>538</v>
      </c>
      <c r="B6" s="5" t="n">
        <v>-6350</v>
      </c>
      <c r="C6" s="5" t="n">
        <v>-5155</v>
      </c>
      <c r="D6" s="5" t="n">
        <v>-4086</v>
      </c>
    </row>
    <row r="7" spans="1:4">
      <c r="A7" s="4" t="s">
        <v>539</v>
      </c>
      <c r="B7" s="5" t="n">
        <v>6319</v>
      </c>
      <c r="C7" s="5" t="n">
        <v>6740</v>
      </c>
      <c r="D7" s="6" t="n">
        <v>5987</v>
      </c>
    </row>
    <row r="8" spans="1:4">
      <c r="A8" s="4" t="s">
        <v>540</v>
      </c>
      <c r="B8" s="6" t="n">
        <v>46200</v>
      </c>
      <c r="C8" s="6" t="n">
        <v>35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1</v>
      </c>
      <c r="B1" s="2" t="s">
        <v>2</v>
      </c>
      <c r="C1" s="2" t="s">
        <v>32</v>
      </c>
    </row>
    <row r="2" spans="1:3">
      <c r="A2" s="3" t="s">
        <v>507</v>
      </c>
    </row>
    <row r="3" spans="1:3">
      <c r="A3" s="4" t="s">
        <v>542</v>
      </c>
      <c r="B3" s="6" t="n">
        <v>458461</v>
      </c>
      <c r="C3" s="6" t="n">
        <v>367094</v>
      </c>
    </row>
    <row r="4" spans="1:3">
      <c r="A4" s="4" t="s">
        <v>543</v>
      </c>
      <c r="B4" s="5" t="n">
        <v>-231043</v>
      </c>
      <c r="C4" s="5" t="n">
        <v>-183434</v>
      </c>
    </row>
    <row r="5" spans="1:3">
      <c r="A5" s="4" t="s">
        <v>544</v>
      </c>
      <c r="B5" s="5" t="n">
        <v>227418</v>
      </c>
      <c r="C5" s="5" t="n">
        <v>183660</v>
      </c>
    </row>
    <row r="6" spans="1:3">
      <c r="A6" s="4" t="s">
        <v>509</v>
      </c>
    </row>
    <row r="7" spans="1:3">
      <c r="A7" s="3" t="s">
        <v>507</v>
      </c>
    </row>
    <row r="8" spans="1:3">
      <c r="A8" s="4" t="s">
        <v>542</v>
      </c>
      <c r="B8" s="5" t="n">
        <v>23026</v>
      </c>
      <c r="C8" s="5" t="n">
        <v>20462</v>
      </c>
    </row>
    <row r="9" spans="1:3">
      <c r="A9" s="4" t="s">
        <v>543</v>
      </c>
      <c r="B9" s="5" t="n">
        <v>-14879</v>
      </c>
      <c r="C9" s="5" t="n">
        <v>-12505</v>
      </c>
    </row>
    <row r="10" spans="1:3">
      <c r="A10" s="4" t="s">
        <v>544</v>
      </c>
      <c r="B10" s="5" t="n">
        <v>8147</v>
      </c>
      <c r="C10" s="5" t="n">
        <v>7957</v>
      </c>
    </row>
    <row r="11" spans="1:3">
      <c r="A11" s="4" t="s">
        <v>512</v>
      </c>
    </row>
    <row r="12" spans="1:3">
      <c r="A12" s="3" t="s">
        <v>507</v>
      </c>
    </row>
    <row r="13" spans="1:3">
      <c r="A13" s="4" t="s">
        <v>542</v>
      </c>
      <c r="B13" s="5" t="n">
        <v>1245</v>
      </c>
      <c r="C13" s="5" t="n">
        <v>823</v>
      </c>
    </row>
    <row r="14" spans="1:3">
      <c r="A14" s="4" t="s">
        <v>543</v>
      </c>
      <c r="B14" s="5" t="n">
        <v>-597</v>
      </c>
      <c r="C14" s="5" t="n">
        <v>-226</v>
      </c>
    </row>
    <row r="15" spans="1:3">
      <c r="A15" s="4" t="s">
        <v>544</v>
      </c>
      <c r="B15" s="5" t="n">
        <v>648</v>
      </c>
      <c r="C15" s="5" t="n">
        <v>597</v>
      </c>
    </row>
    <row r="16" spans="1:3">
      <c r="A16" s="4" t="s">
        <v>513</v>
      </c>
    </row>
    <row r="17" spans="1:3">
      <c r="A17" s="3" t="s">
        <v>507</v>
      </c>
    </row>
    <row r="18" spans="1:3">
      <c r="A18" s="4" t="s">
        <v>542</v>
      </c>
      <c r="B18" s="5" t="n">
        <v>164268</v>
      </c>
      <c r="C18" s="5" t="n">
        <v>134688</v>
      </c>
    </row>
    <row r="19" spans="1:3">
      <c r="A19" s="4" t="s">
        <v>543</v>
      </c>
      <c r="B19" s="5" t="n">
        <v>-104572</v>
      </c>
      <c r="C19" s="5" t="n">
        <v>-89351</v>
      </c>
    </row>
    <row r="20" spans="1:3">
      <c r="A20" s="4" t="s">
        <v>544</v>
      </c>
      <c r="B20" s="5" t="n">
        <v>59696</v>
      </c>
      <c r="C20" s="5" t="n">
        <v>45337</v>
      </c>
    </row>
    <row r="21" spans="1:3">
      <c r="A21" s="4" t="s">
        <v>515</v>
      </c>
    </row>
    <row r="22" spans="1:3">
      <c r="A22" s="3" t="s">
        <v>507</v>
      </c>
    </row>
    <row r="23" spans="1:3">
      <c r="A23" s="4" t="s">
        <v>542</v>
      </c>
      <c r="B23" s="5" t="n">
        <v>72835</v>
      </c>
      <c r="C23" s="5" t="n">
        <v>51991</v>
      </c>
    </row>
    <row r="24" spans="1:3">
      <c r="A24" s="4" t="s">
        <v>543</v>
      </c>
      <c r="B24" s="5" t="n">
        <v>-33862</v>
      </c>
      <c r="C24" s="5" t="n">
        <v>-25134</v>
      </c>
    </row>
    <row r="25" spans="1:3">
      <c r="A25" s="4" t="s">
        <v>544</v>
      </c>
      <c r="B25" s="5" t="n">
        <v>38973</v>
      </c>
      <c r="C25" s="5" t="n">
        <v>26857</v>
      </c>
    </row>
    <row r="26" spans="1:3">
      <c r="A26" s="4" t="s">
        <v>523</v>
      </c>
    </row>
    <row r="27" spans="1:3">
      <c r="A27" s="3" t="s">
        <v>507</v>
      </c>
    </row>
    <row r="28" spans="1:3">
      <c r="A28" s="4" t="s">
        <v>542</v>
      </c>
      <c r="B28" s="5" t="n">
        <v>67092</v>
      </c>
      <c r="C28" s="5" t="n">
        <v>53540</v>
      </c>
    </row>
    <row r="29" spans="1:3">
      <c r="A29" s="4" t="s">
        <v>543</v>
      </c>
      <c r="B29" s="5" t="n">
        <v>-28430</v>
      </c>
      <c r="C29" s="5" t="n">
        <v>-16830</v>
      </c>
    </row>
    <row r="30" spans="1:3">
      <c r="A30" s="4" t="s">
        <v>544</v>
      </c>
      <c r="B30" s="5" t="n">
        <v>38662</v>
      </c>
      <c r="C30" s="5" t="n">
        <v>36710</v>
      </c>
    </row>
    <row r="31" spans="1:3">
      <c r="A31" s="4" t="s">
        <v>516</v>
      </c>
    </row>
    <row r="32" spans="1:3">
      <c r="A32" s="3" t="s">
        <v>507</v>
      </c>
    </row>
    <row r="33" spans="1:3">
      <c r="A33" s="4" t="s">
        <v>542</v>
      </c>
      <c r="B33" s="5" t="n">
        <v>81564</v>
      </c>
      <c r="C33" s="5" t="n">
        <v>57061</v>
      </c>
    </row>
    <row r="34" spans="1:3">
      <c r="A34" s="4" t="s">
        <v>543</v>
      </c>
      <c r="B34" s="5" t="n">
        <v>-38642</v>
      </c>
      <c r="C34" s="5" t="n">
        <v>-30743</v>
      </c>
    </row>
    <row r="35" spans="1:3">
      <c r="A35" s="4" t="s">
        <v>544</v>
      </c>
      <c r="B35" s="5" t="n">
        <v>42922</v>
      </c>
      <c r="C35" s="5" t="n">
        <v>26318</v>
      </c>
    </row>
    <row r="36" spans="1:3">
      <c r="A36" s="4" t="s">
        <v>545</v>
      </c>
    </row>
    <row r="37" spans="1:3">
      <c r="A37" s="3" t="s">
        <v>507</v>
      </c>
    </row>
    <row r="38" spans="1:3">
      <c r="A38" s="4" t="s">
        <v>542</v>
      </c>
      <c r="B38" s="5" t="n">
        <v>48431</v>
      </c>
      <c r="C38" s="5" t="n">
        <v>48529</v>
      </c>
    </row>
    <row r="39" spans="1:3">
      <c r="A39" s="4" t="s">
        <v>543</v>
      </c>
      <c r="B39" s="5" t="n">
        <v>-10061</v>
      </c>
      <c r="C39" s="5" t="n">
        <v>-8645</v>
      </c>
    </row>
    <row r="40" spans="1:3">
      <c r="A40" s="4" t="s">
        <v>544</v>
      </c>
      <c r="B40" s="6" t="n">
        <v>38370</v>
      </c>
      <c r="C40" s="6" t="n">
        <v>398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3" t="s">
        <v>547</v>
      </c>
    </row>
    <row r="4" spans="1:3">
      <c r="A4" s="4" t="s">
        <v>536</v>
      </c>
      <c r="B4" s="6" t="n">
        <v>2325586</v>
      </c>
      <c r="C4" s="6" t="n">
        <v>2161592</v>
      </c>
    </row>
    <row r="5" spans="1:3">
      <c r="A5" s="4" t="s">
        <v>548</v>
      </c>
      <c r="B5" s="5" t="n">
        <v>-3334</v>
      </c>
    </row>
    <row r="6" spans="1:3">
      <c r="A6" s="4" t="s">
        <v>549</v>
      </c>
      <c r="B6" s="5" t="n">
        <v>4752</v>
      </c>
    </row>
    <row r="7" spans="1:3">
      <c r="A7" s="4" t="s">
        <v>539</v>
      </c>
      <c r="B7" s="5" t="n">
        <v>3416749</v>
      </c>
      <c r="C7" s="5" t="n">
        <v>2325586</v>
      </c>
    </row>
    <row r="8" spans="1:3">
      <c r="A8" s="4" t="s">
        <v>224</v>
      </c>
    </row>
    <row r="9" spans="1:3">
      <c r="A9" s="3" t="s">
        <v>547</v>
      </c>
    </row>
    <row r="10" spans="1:3">
      <c r="A10" s="4" t="s">
        <v>550</v>
      </c>
      <c r="C10" s="5" t="n">
        <v>8045</v>
      </c>
    </row>
    <row r="11" spans="1:3">
      <c r="A11" s="4" t="s">
        <v>467</v>
      </c>
    </row>
    <row r="12" spans="1:3">
      <c r="A12" s="3" t="s">
        <v>547</v>
      </c>
    </row>
    <row r="13" spans="1:3">
      <c r="A13" s="4" t="s">
        <v>550</v>
      </c>
      <c r="C13" s="5" t="n">
        <v>90712</v>
      </c>
    </row>
    <row r="14" spans="1:3">
      <c r="A14" s="4" t="s">
        <v>223</v>
      </c>
    </row>
    <row r="15" spans="1:3">
      <c r="A15" s="3" t="s">
        <v>547</v>
      </c>
    </row>
    <row r="16" spans="1:3">
      <c r="A16" s="4" t="s">
        <v>550</v>
      </c>
      <c r="C16" s="6" t="n">
        <v>65237</v>
      </c>
    </row>
    <row r="17" spans="1:3">
      <c r="A17" s="4" t="s">
        <v>221</v>
      </c>
    </row>
    <row r="18" spans="1:3">
      <c r="A18" s="3" t="s">
        <v>547</v>
      </c>
    </row>
    <row r="19" spans="1:3">
      <c r="A19" s="4" t="s">
        <v>550</v>
      </c>
      <c r="B19" s="5" t="n">
        <v>91405</v>
      </c>
    </row>
    <row r="20" spans="1:3">
      <c r="A20" s="4" t="s">
        <v>463</v>
      </c>
    </row>
    <row r="21" spans="1:3">
      <c r="A21" s="3" t="s">
        <v>547</v>
      </c>
    </row>
    <row r="22" spans="1:3">
      <c r="A22" s="4" t="s">
        <v>550</v>
      </c>
      <c r="B22" s="5" t="n">
        <v>173198</v>
      </c>
    </row>
    <row r="23" spans="1:3">
      <c r="A23" s="4" t="s">
        <v>218</v>
      </c>
    </row>
    <row r="24" spans="1:3">
      <c r="A24" s="3" t="s">
        <v>547</v>
      </c>
    </row>
    <row r="25" spans="1:3">
      <c r="A25" s="4" t="s">
        <v>550</v>
      </c>
      <c r="B25" s="6" t="n">
        <v>8251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552</v>
      </c>
    </row>
    <row r="4" spans="1:3">
      <c r="A4" s="4" t="s">
        <v>542</v>
      </c>
      <c r="B4" s="6" t="n">
        <v>2161647</v>
      </c>
      <c r="C4" s="6" t="n">
        <v>1150079</v>
      </c>
    </row>
    <row r="5" spans="1:3">
      <c r="A5" s="4" t="s">
        <v>553</v>
      </c>
      <c r="B5" s="5" t="n">
        <v>-689105</v>
      </c>
      <c r="C5" s="5" t="n">
        <v>-503839</v>
      </c>
    </row>
    <row r="6" spans="1:3">
      <c r="A6" s="4" t="s">
        <v>140</v>
      </c>
      <c r="B6" s="5" t="n">
        <v>1472542</v>
      </c>
      <c r="C6" s="5" t="n">
        <v>646240</v>
      </c>
    </row>
    <row r="7" spans="1:3">
      <c r="A7" s="4" t="s">
        <v>554</v>
      </c>
    </row>
    <row r="8" spans="1:3">
      <c r="A8" s="3" t="s">
        <v>552</v>
      </c>
    </row>
    <row r="9" spans="1:3">
      <c r="A9" s="4" t="s">
        <v>542</v>
      </c>
      <c r="B9" s="5" t="n">
        <v>930841</v>
      </c>
      <c r="C9" s="5" t="n">
        <v>359573</v>
      </c>
    </row>
    <row r="10" spans="1:3">
      <c r="A10" s="4" t="s">
        <v>553</v>
      </c>
      <c r="B10" s="5" t="n">
        <v>-272872</v>
      </c>
      <c r="C10" s="5" t="n">
        <v>-155848</v>
      </c>
    </row>
    <row r="11" spans="1:3">
      <c r="A11" s="4" t="s">
        <v>140</v>
      </c>
      <c r="B11" s="5" t="n">
        <v>657969</v>
      </c>
      <c r="C11" s="5" t="n">
        <v>203725</v>
      </c>
    </row>
    <row r="12" spans="1:3">
      <c r="A12" s="4" t="s">
        <v>555</v>
      </c>
      <c r="B12" s="6" t="n">
        <v>13500</v>
      </c>
    </row>
    <row r="13" spans="1:3">
      <c r="A13" s="4" t="s">
        <v>556</v>
      </c>
      <c r="B13" s="4" t="s">
        <v>557</v>
      </c>
    </row>
    <row r="14" spans="1:3">
      <c r="A14" s="4" t="s">
        <v>558</v>
      </c>
    </row>
    <row r="15" spans="1:3">
      <c r="A15" s="3" t="s">
        <v>552</v>
      </c>
    </row>
    <row r="16" spans="1:3">
      <c r="A16" s="4" t="s">
        <v>542</v>
      </c>
      <c r="B16" s="6" t="n">
        <v>1230806</v>
      </c>
      <c r="C16" s="5" t="n">
        <v>790506</v>
      </c>
    </row>
    <row r="17" spans="1:3">
      <c r="A17" s="4" t="s">
        <v>553</v>
      </c>
      <c r="B17" s="5" t="n">
        <v>-416233</v>
      </c>
      <c r="C17" s="5" t="n">
        <v>-347991</v>
      </c>
    </row>
    <row r="18" spans="1:3">
      <c r="A18" s="4" t="s">
        <v>140</v>
      </c>
      <c r="B18" s="5" t="n">
        <v>814573</v>
      </c>
      <c r="C18" s="6" t="n">
        <v>442515</v>
      </c>
    </row>
    <row r="19" spans="1:3">
      <c r="A19" s="4" t="s">
        <v>555</v>
      </c>
      <c r="B19" s="6" t="n">
        <v>82600</v>
      </c>
    </row>
    <row r="20" spans="1:3">
      <c r="A20" s="4" t="s">
        <v>556</v>
      </c>
      <c r="B20" s="4" t="s">
        <v>55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243</v>
      </c>
    </row>
    <row r="3" spans="1:3">
      <c r="A3" s="5" t="n">
        <v>2018</v>
      </c>
      <c r="B3" s="6" t="n">
        <v>338332</v>
      </c>
    </row>
    <row r="4" spans="1:3">
      <c r="A4" s="5" t="n">
        <v>2019</v>
      </c>
      <c r="B4" s="5" t="n">
        <v>310933</v>
      </c>
    </row>
    <row r="5" spans="1:3">
      <c r="A5" s="5" t="n">
        <v>2020</v>
      </c>
      <c r="B5" s="5" t="n">
        <v>239419</v>
      </c>
    </row>
    <row r="6" spans="1:3">
      <c r="A6" s="5" t="n">
        <v>2021</v>
      </c>
      <c r="B6" s="5" t="n">
        <v>165212</v>
      </c>
    </row>
    <row r="7" spans="1:3">
      <c r="A7" s="5" t="n">
        <v>2022</v>
      </c>
      <c r="B7" s="5" t="n">
        <v>158722</v>
      </c>
    </row>
    <row r="8" spans="1:3">
      <c r="A8" s="4" t="s">
        <v>561</v>
      </c>
      <c r="B8" s="5" t="n">
        <v>259924</v>
      </c>
    </row>
    <row r="9" spans="1:3">
      <c r="A9" s="4" t="s">
        <v>140</v>
      </c>
      <c r="B9" s="6" t="n">
        <v>1472542</v>
      </c>
      <c r="C9" s="6" t="n">
        <v>6462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62</v>
      </c>
      <c r="B1" s="2" t="s">
        <v>1</v>
      </c>
    </row>
    <row r="2" spans="1:4">
      <c r="B2" s="2" t="s">
        <v>2</v>
      </c>
      <c r="C2" s="2" t="s">
        <v>32</v>
      </c>
      <c r="D2" s="2" t="s">
        <v>79</v>
      </c>
    </row>
    <row r="3" spans="1:4">
      <c r="A3" s="3" t="s">
        <v>250</v>
      </c>
    </row>
    <row r="4" spans="1:4">
      <c r="A4" s="4" t="s">
        <v>563</v>
      </c>
      <c r="B4" s="6" t="n">
        <v>15821000</v>
      </c>
      <c r="C4" s="6" t="n">
        <v>10715000</v>
      </c>
    </row>
    <row r="5" spans="1:4">
      <c r="A5" s="4" t="s">
        <v>564</v>
      </c>
      <c r="B5" s="5" t="n">
        <v>28833000</v>
      </c>
      <c r="C5" s="5" t="n">
        <v>18116000</v>
      </c>
    </row>
    <row r="6" spans="1:4">
      <c r="A6" s="4" t="s">
        <v>565</v>
      </c>
      <c r="B6" s="5" t="n">
        <v>27886000</v>
      </c>
      <c r="C6" s="5" t="n">
        <v>18062000</v>
      </c>
    </row>
    <row r="7" spans="1:4">
      <c r="A7" s="4" t="s">
        <v>566</v>
      </c>
      <c r="B7" s="5" t="n">
        <v>3023000</v>
      </c>
      <c r="C7" s="5" t="n">
        <v>0</v>
      </c>
    </row>
    <row r="8" spans="1:4">
      <c r="A8" s="4" t="s">
        <v>567</v>
      </c>
      <c r="B8" s="5" t="n">
        <v>18200000</v>
      </c>
      <c r="C8" s="5" t="n">
        <v>6804000</v>
      </c>
    </row>
    <row r="9" spans="1:4">
      <c r="A9" s="4" t="s">
        <v>568</v>
      </c>
      <c r="B9" s="5" t="n">
        <v>93763000</v>
      </c>
      <c r="C9" s="5" t="n">
        <v>53697000</v>
      </c>
    </row>
    <row r="10" spans="1:4">
      <c r="A10" s="3" t="s">
        <v>569</v>
      </c>
    </row>
    <row r="11" spans="1:4">
      <c r="A11" s="4" t="s">
        <v>570</v>
      </c>
      <c r="B11" s="6" t="n">
        <v>5952000</v>
      </c>
      <c r="C11" s="6" t="n">
        <v>0</v>
      </c>
      <c r="D11" s="6" t="n">
        <v>0</v>
      </c>
    </row>
    <row r="12" spans="1:4">
      <c r="A12" s="4" t="s">
        <v>571</v>
      </c>
    </row>
    <row r="13" spans="1:4">
      <c r="A13" s="3" t="s">
        <v>569</v>
      </c>
    </row>
    <row r="14" spans="1:4">
      <c r="A14" s="4" t="s">
        <v>572</v>
      </c>
      <c r="B14" s="4" t="s">
        <v>573</v>
      </c>
    </row>
    <row r="15" spans="1:4">
      <c r="A15" s="4" t="s">
        <v>574</v>
      </c>
    </row>
    <row r="16" spans="1:4">
      <c r="A16" s="3" t="s">
        <v>569</v>
      </c>
    </row>
    <row r="17" spans="1:4">
      <c r="A17" s="4" t="s">
        <v>572</v>
      </c>
      <c r="B17" s="4" t="s">
        <v>5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576</v>
      </c>
      <c r="B1" s="2" t="s">
        <v>1</v>
      </c>
    </row>
    <row r="2" spans="1:2">
      <c r="B2" s="2" t="s">
        <v>2</v>
      </c>
    </row>
    <row r="3" spans="1:2">
      <c r="A3" s="4" t="s">
        <v>571</v>
      </c>
    </row>
    <row r="4" spans="1:2">
      <c r="A4" s="3" t="s">
        <v>577</v>
      </c>
    </row>
    <row r="5" spans="1:2">
      <c r="A5" s="4" t="s">
        <v>578</v>
      </c>
      <c r="B5" s="4" t="s">
        <v>557</v>
      </c>
    </row>
    <row r="6" spans="1:2">
      <c r="A6" s="4" t="s">
        <v>574</v>
      </c>
    </row>
    <row r="7" spans="1:2">
      <c r="A7" s="3" t="s">
        <v>577</v>
      </c>
    </row>
    <row r="8" spans="1:2">
      <c r="A8" s="4" t="s">
        <v>578</v>
      </c>
      <c r="B8" s="4" t="s">
        <v>5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2</v>
      </c>
    </row>
    <row r="2" spans="1:3">
      <c r="A2" s="3" t="s">
        <v>258</v>
      </c>
    </row>
    <row r="3" spans="1:3">
      <c r="A3" s="4" t="s">
        <v>581</v>
      </c>
      <c r="B3" s="6" t="n">
        <v>43699</v>
      </c>
      <c r="C3" s="6" t="n">
        <v>35804</v>
      </c>
    </row>
    <row r="4" spans="1:3">
      <c r="A4" s="4" t="s">
        <v>582</v>
      </c>
      <c r="B4" s="5" t="n">
        <v>121958</v>
      </c>
      <c r="C4" s="5" t="n">
        <v>77813</v>
      </c>
    </row>
    <row r="5" spans="1:3">
      <c r="A5" s="4" t="s">
        <v>583</v>
      </c>
      <c r="B5" s="5" t="n">
        <v>135512</v>
      </c>
      <c r="C5" s="5" t="n">
        <v>113272</v>
      </c>
    </row>
    <row r="6" spans="1:3">
      <c r="A6" s="4" t="s">
        <v>584</v>
      </c>
      <c r="B6" s="5" t="n">
        <v>24787</v>
      </c>
      <c r="C6" s="5" t="n">
        <v>23562</v>
      </c>
    </row>
    <row r="7" spans="1:3">
      <c r="A7" s="4" t="s">
        <v>585</v>
      </c>
      <c r="B7" s="5" t="n">
        <v>13728</v>
      </c>
      <c r="C7" s="5" t="n">
        <v>5109</v>
      </c>
    </row>
    <row r="8" spans="1:3">
      <c r="A8" s="4" t="s">
        <v>338</v>
      </c>
      <c r="B8" s="5" t="n">
        <v>2436</v>
      </c>
      <c r="C8" s="5" t="n">
        <v>1890</v>
      </c>
    </row>
    <row r="9" spans="1:3">
      <c r="A9" s="4" t="s">
        <v>140</v>
      </c>
      <c r="B9" s="6" t="n">
        <v>342120</v>
      </c>
      <c r="C9" s="6" t="n">
        <v>2574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258</v>
      </c>
    </row>
    <row r="3" spans="1:3">
      <c r="A3" s="4" t="s">
        <v>585</v>
      </c>
      <c r="B3" s="6" t="n">
        <v>2686</v>
      </c>
      <c r="C3" s="6" t="n">
        <v>3986</v>
      </c>
    </row>
    <row r="4" spans="1:3">
      <c r="A4" s="4" t="s">
        <v>587</v>
      </c>
      <c r="B4" s="5" t="n">
        <v>36702</v>
      </c>
      <c r="C4" s="5" t="n">
        <v>19138</v>
      </c>
    </row>
    <row r="5" spans="1:3">
      <c r="A5" s="4" t="s">
        <v>338</v>
      </c>
      <c r="B5" s="5" t="n">
        <v>10950</v>
      </c>
      <c r="C5" s="5" t="n">
        <v>6724</v>
      </c>
    </row>
    <row r="6" spans="1:3">
      <c r="A6" s="4" t="s">
        <v>140</v>
      </c>
      <c r="B6" s="6" t="n">
        <v>50338</v>
      </c>
      <c r="C6" s="6" t="n">
        <v>298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258</v>
      </c>
    </row>
    <row r="3" spans="1:3">
      <c r="A3" s="4" t="s">
        <v>589</v>
      </c>
      <c r="B3" s="10" t="n">
        <v>13.4</v>
      </c>
      <c r="C3" s="10" t="n">
        <v>8.6</v>
      </c>
    </row>
    <row r="4" spans="1:3">
      <c r="A4" s="4" t="s">
        <v>590</v>
      </c>
      <c r="B4" s="6" t="n">
        <v>15</v>
      </c>
      <c r="C4" s="10" t="n">
        <v>9.199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2</v>
      </c>
      <c r="B1" s="2" t="s">
        <v>1</v>
      </c>
    </row>
    <row r="2" spans="1:4">
      <c r="B2" s="2" t="s">
        <v>2</v>
      </c>
      <c r="C2" s="2" t="s">
        <v>32</v>
      </c>
      <c r="D2" s="2" t="s">
        <v>79</v>
      </c>
    </row>
    <row r="3" spans="1:4">
      <c r="A3" s="4" t="s">
        <v>133</v>
      </c>
      <c r="B3" s="6" t="n">
        <v>34000</v>
      </c>
      <c r="C3" s="6" t="n">
        <v>-928000</v>
      </c>
      <c r="D3" s="6" t="n">
        <v>-2188000</v>
      </c>
    </row>
    <row r="4" spans="1:4">
      <c r="A4" s="4" t="s">
        <v>134</v>
      </c>
      <c r="B4" s="5" t="n">
        <v>67000</v>
      </c>
      <c r="C4" s="5" t="n">
        <v>1065000</v>
      </c>
      <c r="D4" s="5" t="n">
        <v>2059000</v>
      </c>
    </row>
    <row r="5" spans="1:4">
      <c r="A5" s="4" t="s">
        <v>135</v>
      </c>
      <c r="B5" s="5" t="n">
        <v>840000</v>
      </c>
      <c r="C5" s="5" t="n">
        <v>-1612000</v>
      </c>
      <c r="D5" s="5" t="n">
        <v>-1422000</v>
      </c>
    </row>
    <row r="6" spans="1:4">
      <c r="A6" s="4" t="s">
        <v>136</v>
      </c>
      <c r="B6" s="5" t="n">
        <v>241000</v>
      </c>
      <c r="C6" s="5" t="n">
        <v>132000</v>
      </c>
      <c r="D6" s="5" t="n">
        <v>89000</v>
      </c>
    </row>
    <row r="7" spans="1:4">
      <c r="A7" s="4" t="s">
        <v>137</v>
      </c>
      <c r="B7" s="5" t="n">
        <v>0</v>
      </c>
      <c r="C7" s="5" t="n">
        <v>0</v>
      </c>
      <c r="D7" s="5" t="n">
        <v>0</v>
      </c>
    </row>
    <row r="8" spans="1:4">
      <c r="A8" s="4" t="s">
        <v>130</v>
      </c>
    </row>
    <row r="9" spans="1:4">
      <c r="A9" s="4" t="s">
        <v>137</v>
      </c>
      <c r="B9" s="5" t="n">
        <v>0</v>
      </c>
      <c r="C9" s="5" t="n">
        <v>0</v>
      </c>
      <c r="D9" s="5" t="n">
        <v>0</v>
      </c>
    </row>
    <row r="10" spans="1:4">
      <c r="A10" s="4" t="s">
        <v>138</v>
      </c>
      <c r="B10" s="6" t="n">
        <v>0</v>
      </c>
      <c r="C10" s="6" t="n">
        <v>0</v>
      </c>
      <c r="D1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91</v>
      </c>
      <c r="B1" s="2" t="s">
        <v>2</v>
      </c>
      <c r="C1" s="2" t="s">
        <v>32</v>
      </c>
    </row>
    <row r="2" spans="1:3">
      <c r="A2" s="3" t="s">
        <v>592</v>
      </c>
    </row>
    <row r="3" spans="1:3">
      <c r="A3" s="4" t="s">
        <v>593</v>
      </c>
      <c r="B3" s="6" t="n">
        <v>2597120000</v>
      </c>
      <c r="C3" s="6" t="n">
        <v>2180000000</v>
      </c>
    </row>
    <row r="4" spans="1:3">
      <c r="A4" s="4" t="s">
        <v>594</v>
      </c>
      <c r="B4" s="5" t="n">
        <v>6597000</v>
      </c>
      <c r="C4" s="5" t="n">
        <v>0</v>
      </c>
    </row>
    <row r="5" spans="1:3">
      <c r="A5" s="4" t="s">
        <v>210</v>
      </c>
      <c r="B5" s="5" t="n">
        <v>-33900000</v>
      </c>
      <c r="C5" s="5" t="n">
        <v>-34013000</v>
      </c>
    </row>
    <row r="6" spans="1:3">
      <c r="A6" s="4" t="s">
        <v>595</v>
      </c>
      <c r="B6" s="5" t="n">
        <v>2569817000</v>
      </c>
      <c r="C6" s="5" t="n">
        <v>2145987000</v>
      </c>
    </row>
    <row r="7" spans="1:3">
      <c r="A7" s="3" t="s">
        <v>596</v>
      </c>
    </row>
    <row r="8" spans="1:3">
      <c r="A8" s="4" t="s">
        <v>597</v>
      </c>
      <c r="B8" s="5" t="n">
        <v>182760000</v>
      </c>
      <c r="C8" s="5" t="n">
        <v>8000000</v>
      </c>
    </row>
    <row r="9" spans="1:3">
      <c r="A9" s="4" t="s">
        <v>598</v>
      </c>
      <c r="B9" s="5" t="n">
        <v>2387057000</v>
      </c>
      <c r="C9" s="5" t="n">
        <v>2137987000</v>
      </c>
    </row>
    <row r="10" spans="1:3">
      <c r="A10" s="4" t="s">
        <v>599</v>
      </c>
    </row>
    <row r="11" spans="1:3">
      <c r="A11" s="3" t="s">
        <v>592</v>
      </c>
    </row>
    <row r="12" spans="1:3">
      <c r="A12" s="4" t="s">
        <v>593</v>
      </c>
      <c r="B12" s="5" t="n">
        <v>772120000</v>
      </c>
      <c r="C12" s="5" t="n">
        <v>780000000</v>
      </c>
    </row>
    <row r="13" spans="1:3">
      <c r="A13" s="4" t="s">
        <v>210</v>
      </c>
      <c r="B13" s="5" t="n">
        <v>-800000</v>
      </c>
    </row>
    <row r="14" spans="1:3">
      <c r="A14" s="3" t="s">
        <v>596</v>
      </c>
    </row>
    <row r="15" spans="1:3">
      <c r="A15" s="4" t="s">
        <v>597</v>
      </c>
      <c r="B15" s="5" t="n">
        <v>7760000</v>
      </c>
      <c r="C15" s="5" t="n">
        <v>8000000</v>
      </c>
    </row>
    <row r="16" spans="1:3">
      <c r="A16" s="4" t="s">
        <v>600</v>
      </c>
    </row>
    <row r="17" spans="1:3">
      <c r="A17" s="3" t="s">
        <v>592</v>
      </c>
    </row>
    <row r="18" spans="1:3">
      <c r="A18" s="4" t="s">
        <v>593</v>
      </c>
      <c r="B18" s="5" t="n">
        <v>850000000</v>
      </c>
      <c r="C18" s="5" t="n">
        <v>600000000</v>
      </c>
    </row>
    <row r="19" spans="1:3">
      <c r="A19" s="4" t="s">
        <v>210</v>
      </c>
      <c r="B19" s="5" t="n">
        <v>-3700000</v>
      </c>
    </row>
    <row r="20" spans="1:3">
      <c r="A20" s="4" t="s">
        <v>601</v>
      </c>
    </row>
    <row r="21" spans="1:3">
      <c r="A21" s="3" t="s">
        <v>592</v>
      </c>
    </row>
    <row r="22" spans="1:3">
      <c r="A22" s="4" t="s">
        <v>593</v>
      </c>
      <c r="B22" s="5" t="n">
        <v>800000000</v>
      </c>
      <c r="C22" s="5" t="n">
        <v>800000000</v>
      </c>
    </row>
    <row r="23" spans="1:3">
      <c r="A23" s="4" t="s">
        <v>602</v>
      </c>
    </row>
    <row r="24" spans="1:3">
      <c r="A24" s="3" t="s">
        <v>592</v>
      </c>
    </row>
    <row r="25" spans="1:3">
      <c r="A25" s="4" t="s">
        <v>593</v>
      </c>
      <c r="B25" s="5" t="n">
        <v>175000000</v>
      </c>
      <c r="C25" s="5" t="n">
        <v>0</v>
      </c>
    </row>
    <row r="26" spans="1:3">
      <c r="A26" s="3" t="s">
        <v>596</v>
      </c>
    </row>
    <row r="27" spans="1:3">
      <c r="A27" s="4" t="s">
        <v>597</v>
      </c>
      <c r="B27" s="6" t="n">
        <v>175000000</v>
      </c>
      <c r="C2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 customWidth="1" max="5" min="5" width="14"/>
    <col customWidth="1" max="6" min="6" width="14"/>
    <col customWidth="1" max="7" min="7" width="16"/>
  </cols>
  <sheetData>
    <row r="1" spans="1:7">
      <c r="A1" s="1" t="s">
        <v>603</v>
      </c>
      <c r="B1" s="2" t="s">
        <v>1</v>
      </c>
    </row>
    <row r="2" spans="1:7">
      <c r="B2" s="2" t="s">
        <v>2</v>
      </c>
      <c r="C2" s="2" t="s">
        <v>32</v>
      </c>
      <c r="D2" s="2" t="s">
        <v>79</v>
      </c>
      <c r="E2" s="2" t="s">
        <v>604</v>
      </c>
      <c r="F2" s="2" t="s">
        <v>605</v>
      </c>
      <c r="G2" s="2" t="s">
        <v>606</v>
      </c>
    </row>
    <row r="3" spans="1:7">
      <c r="A3" s="3" t="s">
        <v>592</v>
      </c>
    </row>
    <row r="4" spans="1:7">
      <c r="A4" s="4" t="s">
        <v>607</v>
      </c>
      <c r="B4" s="6" t="n">
        <v>2597120000</v>
      </c>
      <c r="C4" s="6" t="n">
        <v>2180000000</v>
      </c>
    </row>
    <row r="5" spans="1:7">
      <c r="A5" s="4" t="s">
        <v>600</v>
      </c>
    </row>
    <row r="6" spans="1:7">
      <c r="A6" s="3" t="s">
        <v>592</v>
      </c>
    </row>
    <row r="7" spans="1:7">
      <c r="A7" s="4" t="s">
        <v>608</v>
      </c>
      <c r="E7" s="6" t="n">
        <v>250000000</v>
      </c>
      <c r="F7" s="6" t="n">
        <v>600000000</v>
      </c>
    </row>
    <row r="8" spans="1:7">
      <c r="A8" s="4" t="s">
        <v>609</v>
      </c>
      <c r="F8" s="4" t="s">
        <v>610</v>
      </c>
    </row>
    <row r="9" spans="1:7">
      <c r="A9" s="4" t="s">
        <v>611</v>
      </c>
      <c r="E9" s="4" t="s">
        <v>612</v>
      </c>
    </row>
    <row r="10" spans="1:7">
      <c r="A10" s="4" t="s">
        <v>607</v>
      </c>
      <c r="B10" s="5" t="n">
        <v>850000000</v>
      </c>
      <c r="C10" s="5" t="n">
        <v>600000000</v>
      </c>
    </row>
    <row r="11" spans="1:7">
      <c r="A11" s="4" t="s">
        <v>613</v>
      </c>
      <c r="B11" s="5" t="n">
        <v>43100000</v>
      </c>
      <c r="C11" s="5" t="n">
        <v>2900000</v>
      </c>
      <c r="D11" s="6" t="n">
        <v>0</v>
      </c>
    </row>
    <row r="12" spans="1:7">
      <c r="A12" s="4" t="s">
        <v>601</v>
      </c>
    </row>
    <row r="13" spans="1:7">
      <c r="A13" s="3" t="s">
        <v>592</v>
      </c>
    </row>
    <row r="14" spans="1:7">
      <c r="A14" s="4" t="s">
        <v>608</v>
      </c>
      <c r="G14" s="6" t="n">
        <v>800000000</v>
      </c>
    </row>
    <row r="15" spans="1:7">
      <c r="A15" s="4" t="s">
        <v>609</v>
      </c>
      <c r="G15" s="4" t="s">
        <v>614</v>
      </c>
    </row>
    <row r="16" spans="1:7">
      <c r="A16" s="4" t="s">
        <v>607</v>
      </c>
      <c r="B16" s="5" t="n">
        <v>800000000</v>
      </c>
      <c r="C16" s="5" t="n">
        <v>800000000</v>
      </c>
    </row>
    <row r="17" spans="1:7">
      <c r="A17" s="4" t="s">
        <v>613</v>
      </c>
      <c r="B17" s="6" t="n">
        <v>45000000</v>
      </c>
      <c r="C17" s="6" t="n">
        <v>45000000</v>
      </c>
      <c r="D17" s="6" t="n">
        <v>206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5</v>
      </c>
      <c r="B1" s="2" t="s">
        <v>2</v>
      </c>
      <c r="C1" s="2" t="s">
        <v>616</v>
      </c>
      <c r="D1" s="2" t="s">
        <v>617</v>
      </c>
      <c r="E1" s="2" t="s">
        <v>618</v>
      </c>
      <c r="F1" s="2" t="s">
        <v>2</v>
      </c>
      <c r="G1" s="2" t="s">
        <v>32</v>
      </c>
      <c r="H1" s="2" t="s">
        <v>79</v>
      </c>
      <c r="I1" s="2" t="s">
        <v>619</v>
      </c>
      <c r="J1" s="2" t="s">
        <v>620</v>
      </c>
    </row>
    <row r="2" spans="1:10">
      <c r="A2" s="3" t="s">
        <v>592</v>
      </c>
    </row>
    <row r="3" spans="1:10">
      <c r="A3" s="4" t="s">
        <v>621</v>
      </c>
      <c r="F3" s="6" t="n">
        <v>225000000</v>
      </c>
      <c r="G3" s="6" t="n">
        <v>0</v>
      </c>
      <c r="H3" s="6" t="n">
        <v>0</v>
      </c>
    </row>
    <row r="4" spans="1:10">
      <c r="A4" s="4" t="s">
        <v>607</v>
      </c>
      <c r="B4" s="6" t="n">
        <v>2597120000</v>
      </c>
      <c r="F4" s="5" t="n">
        <v>2597120000</v>
      </c>
      <c r="G4" s="5" t="n">
        <v>2180000000</v>
      </c>
    </row>
    <row r="5" spans="1:10">
      <c r="A5" s="4" t="s">
        <v>210</v>
      </c>
      <c r="B5" s="6" t="n">
        <v>33900000</v>
      </c>
      <c r="F5" s="5" t="n">
        <v>33900000</v>
      </c>
      <c r="G5" s="5" t="n">
        <v>34013000</v>
      </c>
    </row>
    <row r="6" spans="1:10">
      <c r="A6" s="4" t="s">
        <v>189</v>
      </c>
      <c r="F6" s="5" t="n">
        <v>833000</v>
      </c>
      <c r="G6" s="5" t="n">
        <v>0</v>
      </c>
      <c r="H6" s="5" t="n">
        <v>2919000</v>
      </c>
    </row>
    <row r="7" spans="1:10">
      <c r="A7" s="4" t="s">
        <v>622</v>
      </c>
    </row>
    <row r="8" spans="1:10">
      <c r="A8" s="3" t="s">
        <v>592</v>
      </c>
    </row>
    <row r="9" spans="1:10">
      <c r="A9" s="4" t="s">
        <v>623</v>
      </c>
      <c r="I9" s="6" t="n">
        <v>450000000</v>
      </c>
      <c r="J9" s="6" t="n">
        <v>300000000</v>
      </c>
    </row>
    <row r="10" spans="1:10">
      <c r="A10" s="4" t="s">
        <v>613</v>
      </c>
      <c r="F10" s="6" t="n">
        <v>2600000</v>
      </c>
      <c r="G10" s="5" t="n">
        <v>0</v>
      </c>
      <c r="H10" s="5" t="n">
        <v>0</v>
      </c>
    </row>
    <row r="11" spans="1:10">
      <c r="A11" s="4" t="s">
        <v>624</v>
      </c>
      <c r="C11" s="4" t="s">
        <v>625</v>
      </c>
    </row>
    <row r="12" spans="1:10">
      <c r="A12" s="4" t="s">
        <v>626</v>
      </c>
      <c r="B12" s="4" t="s">
        <v>627</v>
      </c>
      <c r="F12" s="4" t="s">
        <v>627</v>
      </c>
    </row>
    <row r="13" spans="1:10">
      <c r="A13" s="4" t="s">
        <v>621</v>
      </c>
      <c r="F13" s="6" t="n">
        <v>225000000</v>
      </c>
    </row>
    <row r="14" spans="1:10">
      <c r="A14" s="4" t="s">
        <v>628</v>
      </c>
      <c r="F14" s="5" t="n">
        <v>50000000</v>
      </c>
    </row>
    <row r="15" spans="1:10">
      <c r="A15" s="4" t="s">
        <v>607</v>
      </c>
      <c r="B15" s="6" t="n">
        <v>175000000</v>
      </c>
      <c r="F15" s="5" t="n">
        <v>175000000</v>
      </c>
      <c r="G15" s="5" t="n">
        <v>0</v>
      </c>
    </row>
    <row r="16" spans="1:10">
      <c r="A16" s="4" t="s">
        <v>629</v>
      </c>
      <c r="B16" s="5" t="n">
        <v>1500000</v>
      </c>
      <c r="F16" s="5" t="n">
        <v>1500000</v>
      </c>
    </row>
    <row r="17" spans="1:10">
      <c r="A17" s="4" t="s">
        <v>599</v>
      </c>
    </row>
    <row r="18" spans="1:10">
      <c r="A18" s="3" t="s">
        <v>592</v>
      </c>
    </row>
    <row r="19" spans="1:10">
      <c r="A19" s="4" t="s">
        <v>623</v>
      </c>
      <c r="E19" s="6" t="n">
        <v>800000000</v>
      </c>
    </row>
    <row r="20" spans="1:10">
      <c r="A20" s="4" t="s">
        <v>630</v>
      </c>
      <c r="E20" s="4" t="s">
        <v>521</v>
      </c>
    </row>
    <row r="21" spans="1:10">
      <c r="A21" s="4" t="s">
        <v>631</v>
      </c>
      <c r="E21" s="4" t="s">
        <v>632</v>
      </c>
    </row>
    <row r="22" spans="1:10">
      <c r="A22" s="4" t="s">
        <v>633</v>
      </c>
      <c r="D22" s="4" t="s">
        <v>634</v>
      </c>
      <c r="E22" s="4" t="s">
        <v>635</v>
      </c>
    </row>
    <row r="23" spans="1:10">
      <c r="A23" s="4" t="s">
        <v>613</v>
      </c>
      <c r="F23" s="5" t="n">
        <v>24800000</v>
      </c>
      <c r="G23" s="5" t="n">
        <v>25900000</v>
      </c>
      <c r="H23" s="5" t="n">
        <v>26100000</v>
      </c>
    </row>
    <row r="24" spans="1:10">
      <c r="A24" s="4" t="s">
        <v>607</v>
      </c>
      <c r="B24" s="5" t="n">
        <v>772120000</v>
      </c>
      <c r="F24" s="5" t="n">
        <v>772120000</v>
      </c>
      <c r="G24" s="5" t="n">
        <v>780000000</v>
      </c>
    </row>
    <row r="25" spans="1:10">
      <c r="A25" s="4" t="s">
        <v>210</v>
      </c>
      <c r="B25" s="6" t="n">
        <v>800000</v>
      </c>
      <c r="F25" s="5" t="n">
        <v>800000</v>
      </c>
    </row>
    <row r="26" spans="1:10">
      <c r="A26" s="4" t="s">
        <v>189</v>
      </c>
      <c r="F26" s="5" t="n">
        <v>800000</v>
      </c>
    </row>
    <row r="27" spans="1:10">
      <c r="A27" s="4" t="s">
        <v>636</v>
      </c>
    </row>
    <row r="28" spans="1:10">
      <c r="A28" s="3" t="s">
        <v>592</v>
      </c>
    </row>
    <row r="29" spans="1:10">
      <c r="A29" s="4" t="s">
        <v>633</v>
      </c>
      <c r="B29" s="4" t="s">
        <v>637</v>
      </c>
      <c r="D29" s="4" t="s">
        <v>637</v>
      </c>
      <c r="E29" s="4" t="s">
        <v>638</v>
      </c>
    </row>
    <row r="30" spans="1:10">
      <c r="A30" s="4" t="s">
        <v>639</v>
      </c>
    </row>
    <row r="31" spans="1:10">
      <c r="A31" s="3" t="s">
        <v>592</v>
      </c>
    </row>
    <row r="32" spans="1:10">
      <c r="A32" s="4" t="s">
        <v>613</v>
      </c>
      <c r="F32" s="5" t="n">
        <v>43100000</v>
      </c>
      <c r="G32" s="5" t="n">
        <v>2900000</v>
      </c>
      <c r="H32" s="6" t="n">
        <v>0</v>
      </c>
    </row>
    <row r="33" spans="1:10">
      <c r="A33" s="4" t="s">
        <v>607</v>
      </c>
      <c r="B33" s="6" t="n">
        <v>850000000</v>
      </c>
      <c r="F33" s="5" t="n">
        <v>850000000</v>
      </c>
      <c r="G33" s="6" t="n">
        <v>600000000</v>
      </c>
    </row>
    <row r="34" spans="1:10">
      <c r="A34" s="4" t="s">
        <v>210</v>
      </c>
      <c r="B34" s="6" t="n">
        <v>3700000</v>
      </c>
      <c r="F34" s="6" t="n">
        <v>3700000</v>
      </c>
    </row>
    <row r="35" spans="1:10">
      <c r="A35" s="4" t="s">
        <v>640</v>
      </c>
    </row>
    <row r="36" spans="1:10">
      <c r="A36" s="3" t="s">
        <v>592</v>
      </c>
    </row>
    <row r="37" spans="1:10">
      <c r="A37" s="4" t="s">
        <v>633</v>
      </c>
      <c r="F37" s="4" t="s">
        <v>641</v>
      </c>
    </row>
    <row r="38" spans="1:10">
      <c r="A38" s="4" t="s">
        <v>642</v>
      </c>
    </row>
    <row r="39" spans="1:10">
      <c r="A39" s="3" t="s">
        <v>592</v>
      </c>
    </row>
    <row r="40" spans="1:10">
      <c r="A40" s="4" t="s">
        <v>633</v>
      </c>
      <c r="F40" s="4" t="s">
        <v>6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3" t="s">
        <v>645</v>
      </c>
    </row>
    <row r="3" spans="1:3">
      <c r="A3" s="4" t="s">
        <v>646</v>
      </c>
      <c r="B3" s="6" t="n">
        <v>60362</v>
      </c>
      <c r="C3" s="6" t="n">
        <v>64850</v>
      </c>
    </row>
    <row r="4" spans="1:3">
      <c r="A4" s="4" t="s">
        <v>647</v>
      </c>
      <c r="B4" s="5" t="n">
        <v>1735</v>
      </c>
      <c r="C4" s="5" t="n">
        <v>2857</v>
      </c>
    </row>
    <row r="5" spans="1:3">
      <c r="A5" s="4" t="s">
        <v>648</v>
      </c>
      <c r="B5" s="5" t="n">
        <v>58627</v>
      </c>
      <c r="C5" s="5" t="n">
        <v>61993</v>
      </c>
    </row>
    <row r="6" spans="1:3">
      <c r="A6" s="4" t="s">
        <v>649</v>
      </c>
    </row>
    <row r="7" spans="1:3">
      <c r="A7" s="3" t="s">
        <v>645</v>
      </c>
    </row>
    <row r="8" spans="1:3">
      <c r="A8" s="4" t="s">
        <v>646</v>
      </c>
      <c r="B8" s="5" t="n">
        <v>3256</v>
      </c>
      <c r="C8" s="5" t="n">
        <v>3330</v>
      </c>
    </row>
    <row r="9" spans="1:3">
      <c r="A9" s="4" t="s">
        <v>647</v>
      </c>
      <c r="B9" s="5" t="n">
        <v>145</v>
      </c>
      <c r="C9" s="5" t="n">
        <v>1466</v>
      </c>
    </row>
    <row r="10" spans="1:3">
      <c r="A10" s="4" t="s">
        <v>648</v>
      </c>
      <c r="B10" s="5" t="n">
        <v>3111</v>
      </c>
      <c r="C10" s="5" t="n">
        <v>1864</v>
      </c>
    </row>
    <row r="11" spans="1:3">
      <c r="A11" s="4" t="s">
        <v>650</v>
      </c>
    </row>
    <row r="12" spans="1:3">
      <c r="A12" s="3" t="s">
        <v>645</v>
      </c>
    </row>
    <row r="13" spans="1:3">
      <c r="A13" s="4" t="s">
        <v>646</v>
      </c>
      <c r="B13" s="5" t="n">
        <v>28881</v>
      </c>
      <c r="C13" s="5" t="n">
        <v>29450</v>
      </c>
    </row>
    <row r="14" spans="1:3">
      <c r="A14" s="4" t="s">
        <v>647</v>
      </c>
      <c r="B14" s="5" t="n">
        <v>583</v>
      </c>
      <c r="C14" s="5" t="n">
        <v>589</v>
      </c>
    </row>
    <row r="15" spans="1:3">
      <c r="A15" s="4" t="s">
        <v>648</v>
      </c>
      <c r="B15" s="5" t="n">
        <v>28298</v>
      </c>
      <c r="C15" s="5" t="n">
        <v>28861</v>
      </c>
    </row>
    <row r="16" spans="1:3">
      <c r="A16" s="4" t="s">
        <v>651</v>
      </c>
    </row>
    <row r="17" spans="1:3">
      <c r="A17" s="3" t="s">
        <v>645</v>
      </c>
    </row>
    <row r="18" spans="1:3">
      <c r="A18" s="4" t="s">
        <v>646</v>
      </c>
      <c r="B18" s="5" t="n">
        <v>23730</v>
      </c>
      <c r="C18" s="5" t="n">
        <v>24729</v>
      </c>
    </row>
    <row r="19" spans="1:3">
      <c r="A19" s="4" t="s">
        <v>647</v>
      </c>
      <c r="B19" s="5" t="n">
        <v>926</v>
      </c>
      <c r="C19" s="5" t="n">
        <v>772</v>
      </c>
    </row>
    <row r="20" spans="1:3">
      <c r="A20" s="4" t="s">
        <v>648</v>
      </c>
      <c r="B20" s="5" t="n">
        <v>22804</v>
      </c>
      <c r="C20" s="5" t="n">
        <v>23957</v>
      </c>
    </row>
    <row r="21" spans="1:3">
      <c r="A21" s="4" t="s">
        <v>652</v>
      </c>
    </row>
    <row r="22" spans="1:3">
      <c r="A22" s="3" t="s">
        <v>645</v>
      </c>
    </row>
    <row r="23" spans="1:3">
      <c r="A23" s="4" t="s">
        <v>646</v>
      </c>
      <c r="B23" s="5" t="n">
        <v>4495</v>
      </c>
      <c r="C23" s="5" t="n">
        <v>7341</v>
      </c>
    </row>
    <row r="24" spans="1:3">
      <c r="A24" s="4" t="s">
        <v>647</v>
      </c>
      <c r="B24" s="5" t="n">
        <v>81</v>
      </c>
      <c r="C24" s="5" t="n">
        <v>30</v>
      </c>
    </row>
    <row r="25" spans="1:3">
      <c r="A25" s="4" t="s">
        <v>648</v>
      </c>
      <c r="B25" s="6" t="n">
        <v>4414</v>
      </c>
      <c r="C25" s="6" t="n">
        <v>73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484</v>
      </c>
    </row>
    <row r="3" spans="1:2">
      <c r="A3" s="4" t="s">
        <v>654</v>
      </c>
    </row>
    <row r="4" spans="1:2">
      <c r="A4" s="3" t="s">
        <v>645</v>
      </c>
    </row>
    <row r="5" spans="1:2">
      <c r="A5" s="4" t="s">
        <v>655</v>
      </c>
      <c r="B5" s="6" t="n">
        <v>0</v>
      </c>
    </row>
    <row r="6" spans="1:2">
      <c r="A6" s="4" t="s">
        <v>656</v>
      </c>
      <c r="B6" s="5" t="n">
        <v>500000</v>
      </c>
    </row>
    <row r="7" spans="1:2">
      <c r="A7" s="4" t="s">
        <v>657</v>
      </c>
    </row>
    <row r="8" spans="1:2">
      <c r="A8" s="3" t="s">
        <v>645</v>
      </c>
    </row>
    <row r="9" spans="1:2">
      <c r="A9" s="4" t="s">
        <v>655</v>
      </c>
      <c r="B9" s="5" t="n">
        <v>0</v>
      </c>
    </row>
    <row r="10" spans="1:2">
      <c r="A10" s="4" t="s">
        <v>656</v>
      </c>
      <c r="B10" s="5" t="n">
        <v>100000</v>
      </c>
    </row>
    <row r="11" spans="1:2">
      <c r="A11" s="4" t="s">
        <v>658</v>
      </c>
    </row>
    <row r="12" spans="1:2">
      <c r="A12" s="3" t="s">
        <v>645</v>
      </c>
    </row>
    <row r="13" spans="1:2">
      <c r="A13" s="4" t="s">
        <v>655</v>
      </c>
      <c r="B13" s="5" t="n">
        <v>0</v>
      </c>
    </row>
    <row r="14" spans="1:2">
      <c r="A14" s="4" t="s">
        <v>656</v>
      </c>
      <c r="B14" s="5" t="n">
        <v>200000</v>
      </c>
    </row>
    <row r="15" spans="1:2">
      <c r="A15" s="4" t="s">
        <v>659</v>
      </c>
      <c r="B15" s="6" t="n">
        <v>333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9</v>
      </c>
    </row>
    <row r="3" spans="1:4">
      <c r="A3" s="3" t="s">
        <v>661</v>
      </c>
    </row>
    <row r="4" spans="1:4">
      <c r="A4" s="4" t="s">
        <v>662</v>
      </c>
      <c r="B4" s="6" t="n">
        <v>61520</v>
      </c>
      <c r="C4" s="6" t="n">
        <v>55536</v>
      </c>
    </row>
    <row r="5" spans="1:4">
      <c r="A5" s="4" t="s">
        <v>663</v>
      </c>
      <c r="B5" s="5" t="n">
        <v>1913</v>
      </c>
      <c r="C5" s="5" t="n">
        <v>2409</v>
      </c>
    </row>
    <row r="6" spans="1:4">
      <c r="A6" s="4" t="s">
        <v>664</v>
      </c>
      <c r="B6" s="5" t="n">
        <v>1059</v>
      </c>
      <c r="C6" s="5" t="n">
        <v>1467</v>
      </c>
    </row>
    <row r="7" spans="1:4">
      <c r="A7" s="4" t="s">
        <v>665</v>
      </c>
      <c r="B7" s="5" t="n">
        <v>-1329</v>
      </c>
      <c r="C7" s="5" t="n">
        <v>-1494</v>
      </c>
    </row>
    <row r="8" spans="1:4">
      <c r="A8" s="4" t="s">
        <v>666</v>
      </c>
      <c r="B8" s="5" t="n">
        <v>-6984</v>
      </c>
      <c r="C8" s="5" t="n">
        <v>4718</v>
      </c>
    </row>
    <row r="9" spans="1:4">
      <c r="A9" s="4" t="s">
        <v>667</v>
      </c>
      <c r="B9" s="5" t="n">
        <v>927</v>
      </c>
      <c r="C9" s="5" t="n">
        <v>-1116</v>
      </c>
    </row>
    <row r="10" spans="1:4">
      <c r="A10" s="4" t="s">
        <v>668</v>
      </c>
      <c r="B10" s="5" t="n">
        <v>57106</v>
      </c>
      <c r="C10" s="5" t="n">
        <v>61520</v>
      </c>
      <c r="D10" s="6" t="n">
        <v>55536</v>
      </c>
    </row>
    <row r="11" spans="1:4">
      <c r="A11" s="4" t="s">
        <v>669</v>
      </c>
      <c r="B11" s="5" t="n">
        <v>-1590</v>
      </c>
      <c r="C11" s="5" t="n">
        <v>-1391</v>
      </c>
    </row>
    <row r="12" spans="1:4">
      <c r="A12" s="4" t="s">
        <v>648</v>
      </c>
      <c r="B12" s="5" t="n">
        <v>55516</v>
      </c>
      <c r="C12" s="5" t="n">
        <v>60129</v>
      </c>
    </row>
    <row r="13" spans="1:4">
      <c r="A13" s="4" t="s">
        <v>670</v>
      </c>
    </row>
    <row r="14" spans="1:4">
      <c r="A14" s="3" t="s">
        <v>661</v>
      </c>
    </row>
    <row r="15" spans="1:4">
      <c r="A15" s="4" t="s">
        <v>663</v>
      </c>
      <c r="B15" s="5" t="n">
        <v>1913</v>
      </c>
      <c r="C15" s="5" t="n">
        <v>2409</v>
      </c>
      <c r="D15" s="5" t="n">
        <v>2330</v>
      </c>
    </row>
    <row r="16" spans="1:4">
      <c r="A16" s="4" t="s">
        <v>664</v>
      </c>
      <c r="B16" s="5" t="n">
        <v>1059</v>
      </c>
      <c r="C16" s="5" t="n">
        <v>1467</v>
      </c>
      <c r="D16" s="5" t="n">
        <v>1649</v>
      </c>
    </row>
    <row r="17" spans="1:4">
      <c r="A17" s="4" t="s">
        <v>671</v>
      </c>
    </row>
    <row r="18" spans="1:4">
      <c r="A18" s="3" t="s">
        <v>661</v>
      </c>
    </row>
    <row r="19" spans="1:4">
      <c r="A19" s="4" t="s">
        <v>662</v>
      </c>
      <c r="B19" s="5" t="n">
        <v>29450</v>
      </c>
      <c r="C19" s="5" t="n">
        <v>26091</v>
      </c>
    </row>
    <row r="20" spans="1:4">
      <c r="A20" s="4" t="s">
        <v>663</v>
      </c>
      <c r="B20" s="5" t="n">
        <v>467</v>
      </c>
      <c r="C20" s="5" t="n">
        <v>422</v>
      </c>
      <c r="D20" s="5" t="n">
        <v>452</v>
      </c>
    </row>
    <row r="21" spans="1:4">
      <c r="A21" s="4" t="s">
        <v>664</v>
      </c>
      <c r="B21" s="5" t="n">
        <v>456</v>
      </c>
      <c r="C21" s="5" t="n">
        <v>610</v>
      </c>
      <c r="D21" s="5" t="n">
        <v>735</v>
      </c>
    </row>
    <row r="22" spans="1:4">
      <c r="A22" s="4" t="s">
        <v>665</v>
      </c>
      <c r="B22" s="5" t="n">
        <v>-469</v>
      </c>
      <c r="C22" s="5" t="n">
        <v>-534</v>
      </c>
    </row>
    <row r="23" spans="1:4">
      <c r="A23" s="4" t="s">
        <v>666</v>
      </c>
      <c r="B23" s="5" t="n">
        <v>-1708</v>
      </c>
      <c r="C23" s="5" t="n">
        <v>3299</v>
      </c>
    </row>
    <row r="24" spans="1:4">
      <c r="A24" s="4" t="s">
        <v>667</v>
      </c>
      <c r="B24" s="5" t="n">
        <v>685</v>
      </c>
      <c r="C24" s="5" t="n">
        <v>-438</v>
      </c>
    </row>
    <row r="25" spans="1:4">
      <c r="A25" s="4" t="s">
        <v>668</v>
      </c>
      <c r="B25" s="5" t="n">
        <v>28881</v>
      </c>
      <c r="C25" s="5" t="n">
        <v>29450</v>
      </c>
      <c r="D25" s="5" t="n">
        <v>26091</v>
      </c>
    </row>
    <row r="26" spans="1:4">
      <c r="A26" s="4" t="s">
        <v>669</v>
      </c>
      <c r="B26" s="5" t="n">
        <v>-583</v>
      </c>
      <c r="C26" s="5" t="n">
        <v>-589</v>
      </c>
    </row>
    <row r="27" spans="1:4">
      <c r="A27" s="4" t="s">
        <v>648</v>
      </c>
      <c r="B27" s="5" t="n">
        <v>28298</v>
      </c>
      <c r="C27" s="5" t="n">
        <v>28861</v>
      </c>
    </row>
    <row r="28" spans="1:4">
      <c r="A28" s="4" t="s">
        <v>672</v>
      </c>
    </row>
    <row r="29" spans="1:4">
      <c r="A29" s="3" t="s">
        <v>661</v>
      </c>
    </row>
    <row r="30" spans="1:4">
      <c r="A30" s="4" t="s">
        <v>662</v>
      </c>
      <c r="B30" s="5" t="n">
        <v>24729</v>
      </c>
      <c r="C30" s="5" t="n">
        <v>22420</v>
      </c>
    </row>
    <row r="31" spans="1:4">
      <c r="A31" s="4" t="s">
        <v>663</v>
      </c>
      <c r="B31" s="5" t="n">
        <v>395</v>
      </c>
      <c r="C31" s="5" t="n">
        <v>359</v>
      </c>
      <c r="D31" s="5" t="n">
        <v>360</v>
      </c>
    </row>
    <row r="32" spans="1:4">
      <c r="A32" s="4" t="s">
        <v>664</v>
      </c>
      <c r="B32" s="5" t="n">
        <v>377</v>
      </c>
      <c r="C32" s="5" t="n">
        <v>543</v>
      </c>
      <c r="D32" s="5" t="n">
        <v>625</v>
      </c>
    </row>
    <row r="33" spans="1:4">
      <c r="A33" s="4" t="s">
        <v>665</v>
      </c>
      <c r="B33" s="5" t="n">
        <v>-807</v>
      </c>
      <c r="C33" s="5" t="n">
        <v>-770</v>
      </c>
    </row>
    <row r="34" spans="1:4">
      <c r="A34" s="4" t="s">
        <v>666</v>
      </c>
      <c r="B34" s="5" t="n">
        <v>-1548</v>
      </c>
      <c r="C34" s="5" t="n">
        <v>2564</v>
      </c>
    </row>
    <row r="35" spans="1:4">
      <c r="A35" s="4" t="s">
        <v>667</v>
      </c>
      <c r="B35" s="5" t="n">
        <v>584</v>
      </c>
      <c r="C35" s="5" t="n">
        <v>-387</v>
      </c>
    </row>
    <row r="36" spans="1:4">
      <c r="A36" s="4" t="s">
        <v>668</v>
      </c>
      <c r="B36" s="5" t="n">
        <v>23730</v>
      </c>
      <c r="C36" s="5" t="n">
        <v>24729</v>
      </c>
      <c r="D36" s="5" t="n">
        <v>22420</v>
      </c>
    </row>
    <row r="37" spans="1:4">
      <c r="A37" s="4" t="s">
        <v>669</v>
      </c>
      <c r="B37" s="5" t="n">
        <v>-926</v>
      </c>
      <c r="C37" s="5" t="n">
        <v>-772</v>
      </c>
    </row>
    <row r="38" spans="1:4">
      <c r="A38" s="4" t="s">
        <v>648</v>
      </c>
      <c r="B38" s="5" t="n">
        <v>22804</v>
      </c>
      <c r="C38" s="5" t="n">
        <v>23957</v>
      </c>
    </row>
    <row r="39" spans="1:4">
      <c r="A39" s="4" t="s">
        <v>673</v>
      </c>
    </row>
    <row r="40" spans="1:4">
      <c r="A40" s="3" t="s">
        <v>661</v>
      </c>
    </row>
    <row r="41" spans="1:4">
      <c r="A41" s="4" t="s">
        <v>662</v>
      </c>
      <c r="B41" s="5" t="n">
        <v>7341</v>
      </c>
      <c r="C41" s="5" t="n">
        <v>7025</v>
      </c>
    </row>
    <row r="42" spans="1:4">
      <c r="A42" s="4" t="s">
        <v>663</v>
      </c>
      <c r="B42" s="5" t="n">
        <v>1051</v>
      </c>
      <c r="C42" s="5" t="n">
        <v>1628</v>
      </c>
      <c r="D42" s="5" t="n">
        <v>1518</v>
      </c>
    </row>
    <row r="43" spans="1:4">
      <c r="A43" s="4" t="s">
        <v>664</v>
      </c>
      <c r="B43" s="5" t="n">
        <v>226</v>
      </c>
      <c r="C43" s="5" t="n">
        <v>314</v>
      </c>
      <c r="D43" s="5" t="n">
        <v>289</v>
      </c>
    </row>
    <row r="44" spans="1:4">
      <c r="A44" s="4" t="s">
        <v>665</v>
      </c>
      <c r="B44" s="5" t="n">
        <v>-53</v>
      </c>
      <c r="C44" s="5" t="n">
        <v>-190</v>
      </c>
    </row>
    <row r="45" spans="1:4">
      <c r="A45" s="4" t="s">
        <v>666</v>
      </c>
      <c r="B45" s="5" t="n">
        <v>-3728</v>
      </c>
      <c r="C45" s="5" t="n">
        <v>-1145</v>
      </c>
    </row>
    <row r="46" spans="1:4">
      <c r="A46" s="4" t="s">
        <v>667</v>
      </c>
      <c r="B46" s="5" t="n">
        <v>-342</v>
      </c>
      <c r="C46" s="5" t="n">
        <v>-291</v>
      </c>
    </row>
    <row r="47" spans="1:4">
      <c r="A47" s="4" t="s">
        <v>668</v>
      </c>
      <c r="B47" s="5" t="n">
        <v>4495</v>
      </c>
      <c r="C47" s="5" t="n">
        <v>7341</v>
      </c>
      <c r="D47" s="6" t="n">
        <v>7025</v>
      </c>
    </row>
    <row r="48" spans="1:4">
      <c r="A48" s="4" t="s">
        <v>669</v>
      </c>
      <c r="B48" s="5" t="n">
        <v>-81</v>
      </c>
      <c r="C48" s="5" t="n">
        <v>-30</v>
      </c>
    </row>
    <row r="49" spans="1:4">
      <c r="A49" s="4" t="s">
        <v>648</v>
      </c>
      <c r="B49" s="6" t="n">
        <v>4414</v>
      </c>
      <c r="C49" s="6" t="n">
        <v>73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79</v>
      </c>
    </row>
    <row r="3" spans="1:4">
      <c r="A3" s="3" t="s">
        <v>645</v>
      </c>
    </row>
    <row r="4" spans="1:4">
      <c r="A4" s="4" t="s">
        <v>663</v>
      </c>
      <c r="B4" s="6" t="n">
        <v>1913</v>
      </c>
      <c r="C4" s="6" t="n">
        <v>2409</v>
      </c>
    </row>
    <row r="5" spans="1:4">
      <c r="A5" s="4" t="s">
        <v>664</v>
      </c>
      <c r="B5" s="5" t="n">
        <v>1059</v>
      </c>
      <c r="C5" s="5" t="n">
        <v>1467</v>
      </c>
    </row>
    <row r="6" spans="1:4">
      <c r="A6" s="4" t="s">
        <v>675</v>
      </c>
      <c r="B6" s="5" t="n">
        <v>3893</v>
      </c>
      <c r="C6" s="5" t="n">
        <v>4577</v>
      </c>
      <c r="D6" s="6" t="n">
        <v>4796</v>
      </c>
    </row>
    <row r="7" spans="1:4">
      <c r="A7" s="4" t="s">
        <v>670</v>
      </c>
    </row>
    <row r="8" spans="1:4">
      <c r="A8" s="3" t="s">
        <v>645</v>
      </c>
    </row>
    <row r="9" spans="1:4">
      <c r="A9" s="4" t="s">
        <v>663</v>
      </c>
      <c r="B9" s="5" t="n">
        <v>1913</v>
      </c>
      <c r="C9" s="5" t="n">
        <v>2409</v>
      </c>
      <c r="D9" s="5" t="n">
        <v>2330</v>
      </c>
    </row>
    <row r="10" spans="1:4">
      <c r="A10" s="4" t="s">
        <v>664</v>
      </c>
      <c r="B10" s="5" t="n">
        <v>1059</v>
      </c>
      <c r="C10" s="5" t="n">
        <v>1467</v>
      </c>
      <c r="D10" s="5" t="n">
        <v>1649</v>
      </c>
    </row>
    <row r="11" spans="1:4">
      <c r="A11" s="4" t="s">
        <v>676</v>
      </c>
      <c r="B11" s="5" t="n">
        <v>747</v>
      </c>
      <c r="C11" s="5" t="n">
        <v>448</v>
      </c>
      <c r="D11" s="5" t="n">
        <v>403</v>
      </c>
    </row>
    <row r="12" spans="1:4">
      <c r="A12" s="4" t="s">
        <v>675</v>
      </c>
      <c r="B12" s="5" t="n">
        <v>3719</v>
      </c>
      <c r="C12" s="5" t="n">
        <v>4324</v>
      </c>
      <c r="D12" s="5" t="n">
        <v>4382</v>
      </c>
    </row>
    <row r="13" spans="1:4">
      <c r="A13" s="4" t="s">
        <v>671</v>
      </c>
    </row>
    <row r="14" spans="1:4">
      <c r="A14" s="3" t="s">
        <v>645</v>
      </c>
    </row>
    <row r="15" spans="1:4">
      <c r="A15" s="4" t="s">
        <v>663</v>
      </c>
      <c r="B15" s="5" t="n">
        <v>467</v>
      </c>
      <c r="C15" s="5" t="n">
        <v>422</v>
      </c>
      <c r="D15" s="5" t="n">
        <v>452</v>
      </c>
    </row>
    <row r="16" spans="1:4">
      <c r="A16" s="4" t="s">
        <v>664</v>
      </c>
      <c r="B16" s="5" t="n">
        <v>456</v>
      </c>
      <c r="C16" s="5" t="n">
        <v>610</v>
      </c>
      <c r="D16" s="5" t="n">
        <v>735</v>
      </c>
    </row>
    <row r="17" spans="1:4">
      <c r="A17" s="4" t="s">
        <v>676</v>
      </c>
      <c r="B17" s="5" t="n">
        <v>627</v>
      </c>
      <c r="C17" s="5" t="n">
        <v>425</v>
      </c>
      <c r="D17" s="5" t="n">
        <v>403</v>
      </c>
    </row>
    <row r="18" spans="1:4">
      <c r="A18" s="4" t="s">
        <v>675</v>
      </c>
      <c r="B18" s="5" t="n">
        <v>1550</v>
      </c>
      <c r="C18" s="5" t="n">
        <v>1457</v>
      </c>
      <c r="D18" s="5" t="n">
        <v>1590</v>
      </c>
    </row>
    <row r="19" spans="1:4">
      <c r="A19" s="4" t="s">
        <v>672</v>
      </c>
    </row>
    <row r="20" spans="1:4">
      <c r="A20" s="3" t="s">
        <v>645</v>
      </c>
    </row>
    <row r="21" spans="1:4">
      <c r="A21" s="4" t="s">
        <v>663</v>
      </c>
      <c r="B21" s="5" t="n">
        <v>395</v>
      </c>
      <c r="C21" s="5" t="n">
        <v>359</v>
      </c>
      <c r="D21" s="5" t="n">
        <v>360</v>
      </c>
    </row>
    <row r="22" spans="1:4">
      <c r="A22" s="4" t="s">
        <v>664</v>
      </c>
      <c r="B22" s="5" t="n">
        <v>377</v>
      </c>
      <c r="C22" s="5" t="n">
        <v>543</v>
      </c>
      <c r="D22" s="5" t="n">
        <v>625</v>
      </c>
    </row>
    <row r="23" spans="1:4">
      <c r="A23" s="4" t="s">
        <v>676</v>
      </c>
      <c r="B23" s="5" t="n">
        <v>168</v>
      </c>
      <c r="C23" s="5" t="n">
        <v>23</v>
      </c>
      <c r="D23" s="5" t="n">
        <v>0</v>
      </c>
    </row>
    <row r="24" spans="1:4">
      <c r="A24" s="4" t="s">
        <v>675</v>
      </c>
      <c r="B24" s="5" t="n">
        <v>940</v>
      </c>
      <c r="C24" s="5" t="n">
        <v>925</v>
      </c>
      <c r="D24" s="5" t="n">
        <v>985</v>
      </c>
    </row>
    <row r="25" spans="1:4">
      <c r="A25" s="4" t="s">
        <v>673</v>
      </c>
    </row>
    <row r="26" spans="1:4">
      <c r="A26" s="3" t="s">
        <v>645</v>
      </c>
    </row>
    <row r="27" spans="1:4">
      <c r="A27" s="4" t="s">
        <v>663</v>
      </c>
      <c r="B27" s="5" t="n">
        <v>1051</v>
      </c>
      <c r="C27" s="5" t="n">
        <v>1628</v>
      </c>
      <c r="D27" s="5" t="n">
        <v>1518</v>
      </c>
    </row>
    <row r="28" spans="1:4">
      <c r="A28" s="4" t="s">
        <v>664</v>
      </c>
      <c r="B28" s="5" t="n">
        <v>226</v>
      </c>
      <c r="C28" s="5" t="n">
        <v>314</v>
      </c>
      <c r="D28" s="5" t="n">
        <v>289</v>
      </c>
    </row>
    <row r="29" spans="1:4">
      <c r="A29" s="4" t="s">
        <v>676</v>
      </c>
      <c r="B29" s="5" t="n">
        <v>-48</v>
      </c>
      <c r="C29" s="5" t="n">
        <v>0</v>
      </c>
      <c r="D29" s="5" t="n">
        <v>0</v>
      </c>
    </row>
    <row r="30" spans="1:4">
      <c r="A30" s="4" t="s">
        <v>675</v>
      </c>
      <c r="B30" s="6" t="n">
        <v>1229</v>
      </c>
      <c r="C30" s="6" t="n">
        <v>1942</v>
      </c>
      <c r="D30" s="6" t="n">
        <v>18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4" t="s">
        <v>654</v>
      </c>
    </row>
    <row r="4" spans="1:3">
      <c r="A4" s="3" t="s">
        <v>645</v>
      </c>
    </row>
    <row r="5" spans="1:3">
      <c r="A5" s="4" t="s">
        <v>678</v>
      </c>
      <c r="B5" s="4" t="s">
        <v>637</v>
      </c>
      <c r="C5" s="4" t="s">
        <v>637</v>
      </c>
    </row>
    <row r="6" spans="1:3">
      <c r="A6" s="4" t="s">
        <v>679</v>
      </c>
      <c r="B6" s="4" t="s">
        <v>643</v>
      </c>
      <c r="C6" s="4" t="s">
        <v>643</v>
      </c>
    </row>
    <row r="7" spans="1:3">
      <c r="A7" s="4" t="s">
        <v>680</v>
      </c>
      <c r="B7" s="4" t="s">
        <v>637</v>
      </c>
      <c r="C7" s="4" t="s">
        <v>681</v>
      </c>
    </row>
    <row r="8" spans="1:3">
      <c r="A8" s="4" t="s">
        <v>682</v>
      </c>
      <c r="B8" s="4" t="s">
        <v>683</v>
      </c>
      <c r="C8" s="4" t="s">
        <v>683</v>
      </c>
    </row>
    <row r="9" spans="1:3">
      <c r="A9" s="4" t="s">
        <v>684</v>
      </c>
    </row>
    <row r="10" spans="1:3">
      <c r="A10" s="3" t="s">
        <v>645</v>
      </c>
    </row>
    <row r="11" spans="1:3">
      <c r="A11" s="4" t="s">
        <v>685</v>
      </c>
      <c r="B11" s="4" t="s">
        <v>634</v>
      </c>
      <c r="C11" s="4" t="s">
        <v>634</v>
      </c>
    </row>
    <row r="12" spans="1:3">
      <c r="A12" s="4" t="s">
        <v>686</v>
      </c>
    </row>
    <row r="13" spans="1:3">
      <c r="A13" s="3" t="s">
        <v>645</v>
      </c>
    </row>
    <row r="14" spans="1:3">
      <c r="A14" s="4" t="s">
        <v>685</v>
      </c>
      <c r="B14" s="4" t="s">
        <v>634</v>
      </c>
      <c r="C14" s="4" t="s">
        <v>634</v>
      </c>
    </row>
    <row r="15" spans="1:3">
      <c r="A15" s="4" t="s">
        <v>687</v>
      </c>
    </row>
    <row r="16" spans="1:3">
      <c r="A16" s="3" t="s">
        <v>645</v>
      </c>
    </row>
    <row r="17" spans="1:3">
      <c r="A17" s="4" t="s">
        <v>685</v>
      </c>
      <c r="B17" s="4" t="s">
        <v>688</v>
      </c>
      <c r="C17" s="4" t="s">
        <v>688</v>
      </c>
    </row>
    <row r="18" spans="1:3">
      <c r="A18" s="4" t="s">
        <v>689</v>
      </c>
    </row>
    <row r="19" spans="1:3">
      <c r="A19" s="3" t="s">
        <v>645</v>
      </c>
    </row>
    <row r="20" spans="1:3">
      <c r="A20" s="4" t="s">
        <v>685</v>
      </c>
      <c r="B20" s="4" t="s">
        <v>625</v>
      </c>
      <c r="C20" s="4" t="s">
        <v>625</v>
      </c>
    </row>
    <row r="21" spans="1:3">
      <c r="A21" s="4" t="s">
        <v>690</v>
      </c>
    </row>
    <row r="22" spans="1:3">
      <c r="A22" s="3" t="s">
        <v>645</v>
      </c>
    </row>
    <row r="23" spans="1:3">
      <c r="A23" s="4" t="s">
        <v>685</v>
      </c>
      <c r="B23" s="4" t="s">
        <v>634</v>
      </c>
      <c r="C23" s="4" t="s">
        <v>634</v>
      </c>
    </row>
    <row r="24" spans="1:3">
      <c r="A24" s="4" t="s">
        <v>691</v>
      </c>
    </row>
    <row r="25" spans="1:3">
      <c r="A25" s="3" t="s">
        <v>645</v>
      </c>
    </row>
    <row r="26" spans="1:3">
      <c r="A26" s="4" t="s">
        <v>685</v>
      </c>
      <c r="B26" s="4" t="s">
        <v>625</v>
      </c>
      <c r="C26" s="4" t="s">
        <v>625</v>
      </c>
    </row>
    <row r="27" spans="1:3">
      <c r="A27" s="4" t="s">
        <v>692</v>
      </c>
    </row>
    <row r="28" spans="1:3">
      <c r="A28" s="3" t="s">
        <v>645</v>
      </c>
    </row>
    <row r="29" spans="1:3">
      <c r="A29" s="4" t="s">
        <v>685</v>
      </c>
      <c r="B29" s="4" t="s">
        <v>625</v>
      </c>
      <c r="C29" s="4" t="s">
        <v>625</v>
      </c>
    </row>
    <row r="30" spans="1:3">
      <c r="A30" s="4" t="s">
        <v>693</v>
      </c>
    </row>
    <row r="31" spans="1:3">
      <c r="A31" s="3" t="s">
        <v>645</v>
      </c>
    </row>
    <row r="32" spans="1:3">
      <c r="A32" s="4" t="s">
        <v>685</v>
      </c>
      <c r="B32" s="4" t="s">
        <v>688</v>
      </c>
      <c r="C32" s="4" t="s">
        <v>688</v>
      </c>
    </row>
    <row r="33" spans="1:3">
      <c r="A33" s="4" t="s">
        <v>657</v>
      </c>
    </row>
    <row r="34" spans="1:3">
      <c r="A34" s="3" t="s">
        <v>645</v>
      </c>
    </row>
    <row r="35" spans="1:3">
      <c r="A35" s="4" t="s">
        <v>678</v>
      </c>
      <c r="B35" s="4" t="s">
        <v>637</v>
      </c>
      <c r="C35" s="4" t="s">
        <v>637</v>
      </c>
    </row>
    <row r="36" spans="1:3">
      <c r="A36" s="4" t="s">
        <v>679</v>
      </c>
      <c r="B36" s="4" t="s">
        <v>637</v>
      </c>
      <c r="C36" s="4" t="s">
        <v>637</v>
      </c>
    </row>
    <row r="37" spans="1:3">
      <c r="A37" s="4" t="s">
        <v>680</v>
      </c>
      <c r="B37" s="4" t="s">
        <v>637</v>
      </c>
      <c r="C37" s="4" t="s">
        <v>681</v>
      </c>
    </row>
    <row r="38" spans="1:3">
      <c r="A38" s="4" t="s">
        <v>694</v>
      </c>
    </row>
    <row r="39" spans="1:3">
      <c r="A39" s="3" t="s">
        <v>645</v>
      </c>
    </row>
    <row r="40" spans="1:3">
      <c r="A40" s="4" t="s">
        <v>682</v>
      </c>
      <c r="B40" s="4" t="s">
        <v>683</v>
      </c>
      <c r="C40" s="4" t="s">
        <v>683</v>
      </c>
    </row>
    <row r="41" spans="1:3">
      <c r="A41" s="4" t="s">
        <v>695</v>
      </c>
    </row>
    <row r="42" spans="1:3">
      <c r="A42" s="3" t="s">
        <v>645</v>
      </c>
    </row>
    <row r="43" spans="1:3">
      <c r="A43" s="4" t="s">
        <v>682</v>
      </c>
      <c r="B43" s="4" t="s">
        <v>696</v>
      </c>
      <c r="C43" s="4" t="s">
        <v>696</v>
      </c>
    </row>
    <row r="44" spans="1:3">
      <c r="A44" s="4" t="s">
        <v>658</v>
      </c>
    </row>
    <row r="45" spans="1:3">
      <c r="A45" s="3" t="s">
        <v>645</v>
      </c>
    </row>
    <row r="46" spans="1:3">
      <c r="A46" s="4" t="s">
        <v>678</v>
      </c>
      <c r="B46" s="4" t="s">
        <v>697</v>
      </c>
      <c r="C46" s="4" t="s">
        <v>697</v>
      </c>
    </row>
    <row r="47" spans="1:3">
      <c r="A47" s="4" t="s">
        <v>680</v>
      </c>
      <c r="B47" s="4" t="s">
        <v>698</v>
      </c>
      <c r="C47" s="4" t="s">
        <v>699</v>
      </c>
    </row>
    <row r="48" spans="1:3">
      <c r="A48" s="4" t="s">
        <v>682</v>
      </c>
      <c r="B48" s="4" t="s">
        <v>700</v>
      </c>
      <c r="C48" s="4" t="s">
        <v>700</v>
      </c>
    </row>
    <row r="49" spans="1:3">
      <c r="A49" s="4" t="s">
        <v>701</v>
      </c>
    </row>
    <row r="50" spans="1:3">
      <c r="A50" s="3" t="s">
        <v>645</v>
      </c>
    </row>
    <row r="51" spans="1:3">
      <c r="A51" s="4" t="s">
        <v>685</v>
      </c>
      <c r="B51" s="4" t="s">
        <v>702</v>
      </c>
      <c r="C51" s="4" t="s">
        <v>703</v>
      </c>
    </row>
    <row r="52" spans="1:3">
      <c r="A52" s="4" t="s">
        <v>704</v>
      </c>
    </row>
    <row r="53" spans="1:3">
      <c r="A53" s="3" t="s">
        <v>645</v>
      </c>
    </row>
    <row r="54" spans="1:3">
      <c r="A54" s="4" t="s">
        <v>685</v>
      </c>
      <c r="B54" s="4" t="s">
        <v>705</v>
      </c>
      <c r="C54" s="4" t="s">
        <v>706</v>
      </c>
    </row>
    <row r="55" spans="1:3">
      <c r="A55" s="4" t="s">
        <v>707</v>
      </c>
    </row>
    <row r="56" spans="1:3">
      <c r="A56" s="3" t="s">
        <v>645</v>
      </c>
    </row>
    <row r="57" spans="1:3">
      <c r="A57" s="4" t="s">
        <v>685</v>
      </c>
      <c r="B57" s="4" t="s">
        <v>708</v>
      </c>
      <c r="C57" s="4" t="s">
        <v>709</v>
      </c>
    </row>
    <row r="58" spans="1:3">
      <c r="A58" s="4" t="s">
        <v>710</v>
      </c>
    </row>
    <row r="59" spans="1:3">
      <c r="A59" s="3" t="s">
        <v>645</v>
      </c>
    </row>
    <row r="60" spans="1:3">
      <c r="A60" s="4" t="s">
        <v>685</v>
      </c>
      <c r="B60" s="4" t="s">
        <v>711</v>
      </c>
      <c r="C60" s="4" t="s">
        <v>712</v>
      </c>
    </row>
    <row r="61" spans="1:3">
      <c r="A61" s="4" t="s">
        <v>713</v>
      </c>
    </row>
    <row r="62" spans="1:3">
      <c r="A62" s="3" t="s">
        <v>645</v>
      </c>
    </row>
    <row r="63" spans="1:3">
      <c r="A63" s="4" t="s">
        <v>685</v>
      </c>
      <c r="B63" s="4" t="s">
        <v>714</v>
      </c>
      <c r="C63" s="4" t="s">
        <v>715</v>
      </c>
    </row>
    <row r="64" spans="1:3">
      <c r="A64" s="4" t="s">
        <v>716</v>
      </c>
    </row>
    <row r="65" spans="1:3">
      <c r="A65" s="3" t="s">
        <v>645</v>
      </c>
    </row>
    <row r="66" spans="1:3">
      <c r="A66" s="4" t="s">
        <v>685</v>
      </c>
      <c r="B66" s="4" t="s">
        <v>717</v>
      </c>
      <c r="C66" s="4" t="s">
        <v>718</v>
      </c>
    </row>
    <row r="67" spans="1:3">
      <c r="A67" s="4" t="s">
        <v>719</v>
      </c>
    </row>
    <row r="68" spans="1:3">
      <c r="A68" s="3" t="s">
        <v>645</v>
      </c>
    </row>
    <row r="69" spans="1:3">
      <c r="A69" s="4" t="s">
        <v>685</v>
      </c>
      <c r="B69" s="4" t="s">
        <v>634</v>
      </c>
      <c r="C69" s="4" t="s">
        <v>634</v>
      </c>
    </row>
    <row r="70" spans="1:3">
      <c r="A70" s="4" t="s">
        <v>720</v>
      </c>
    </row>
    <row r="71" spans="1:3">
      <c r="A71" s="3" t="s">
        <v>645</v>
      </c>
    </row>
    <row r="72" spans="1:3">
      <c r="A72" s="4" t="s">
        <v>685</v>
      </c>
      <c r="B72" s="4" t="s">
        <v>634</v>
      </c>
      <c r="C72" s="4" t="s">
        <v>6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84</v>
      </c>
    </row>
    <row r="2" spans="1:2">
      <c r="A2" s="4" t="s">
        <v>654</v>
      </c>
    </row>
    <row r="3" spans="1:2">
      <c r="A3" s="3" t="s">
        <v>645</v>
      </c>
    </row>
    <row r="4" spans="1:2">
      <c r="A4" s="5" t="n">
        <v>2018</v>
      </c>
      <c r="B4" s="6" t="n">
        <v>583</v>
      </c>
    </row>
    <row r="5" spans="1:2">
      <c r="A5" s="5" t="n">
        <v>2019</v>
      </c>
      <c r="B5" s="5" t="n">
        <v>645</v>
      </c>
    </row>
    <row r="6" spans="1:2">
      <c r="A6" s="5" t="n">
        <v>2020</v>
      </c>
      <c r="B6" s="5" t="n">
        <v>695</v>
      </c>
    </row>
    <row r="7" spans="1:2">
      <c r="A7" s="5" t="n">
        <v>2021</v>
      </c>
      <c r="B7" s="5" t="n">
        <v>785</v>
      </c>
    </row>
    <row r="8" spans="1:2">
      <c r="A8" s="5" t="n">
        <v>2022</v>
      </c>
      <c r="B8" s="5" t="n">
        <v>864</v>
      </c>
    </row>
    <row r="9" spans="1:2">
      <c r="A9" s="4" t="s">
        <v>722</v>
      </c>
      <c r="B9" s="5" t="n">
        <v>5405</v>
      </c>
    </row>
    <row r="10" spans="1:2">
      <c r="A10" s="4" t="s">
        <v>140</v>
      </c>
      <c r="B10" s="5" t="n">
        <v>8977</v>
      </c>
    </row>
    <row r="11" spans="1:2">
      <c r="A11" s="4" t="s">
        <v>657</v>
      </c>
    </row>
    <row r="12" spans="1:2">
      <c r="A12" s="3" t="s">
        <v>645</v>
      </c>
    </row>
    <row r="13" spans="1:2">
      <c r="A13" s="5" t="n">
        <v>2018</v>
      </c>
      <c r="B13" s="5" t="n">
        <v>926</v>
      </c>
    </row>
    <row r="14" spans="1:2">
      <c r="A14" s="5" t="n">
        <v>2019</v>
      </c>
      <c r="B14" s="5" t="n">
        <v>953</v>
      </c>
    </row>
    <row r="15" spans="1:2">
      <c r="A15" s="5" t="n">
        <v>2020</v>
      </c>
      <c r="B15" s="5" t="n">
        <v>960</v>
      </c>
    </row>
    <row r="16" spans="1:2">
      <c r="A16" s="5" t="n">
        <v>2021</v>
      </c>
      <c r="B16" s="5" t="n">
        <v>1001</v>
      </c>
    </row>
    <row r="17" spans="1:2">
      <c r="A17" s="5" t="n">
        <v>2022</v>
      </c>
      <c r="B17" s="5" t="n">
        <v>1011</v>
      </c>
    </row>
    <row r="18" spans="1:2">
      <c r="A18" s="4" t="s">
        <v>722</v>
      </c>
      <c r="B18" s="5" t="n">
        <v>5390</v>
      </c>
    </row>
    <row r="19" spans="1:2">
      <c r="A19" s="4" t="s">
        <v>140</v>
      </c>
      <c r="B19" s="5" t="n">
        <v>10241</v>
      </c>
    </row>
    <row r="20" spans="1:2">
      <c r="A20" s="4" t="s">
        <v>658</v>
      </c>
    </row>
    <row r="21" spans="1:2">
      <c r="A21" s="3" t="s">
        <v>645</v>
      </c>
    </row>
    <row r="22" spans="1:2">
      <c r="A22" s="5" t="n">
        <v>2018</v>
      </c>
      <c r="B22" s="5" t="n">
        <v>81</v>
      </c>
    </row>
    <row r="23" spans="1:2">
      <c r="A23" s="5" t="n">
        <v>2019</v>
      </c>
      <c r="B23" s="5" t="n">
        <v>150</v>
      </c>
    </row>
    <row r="24" spans="1:2">
      <c r="A24" s="5" t="n">
        <v>2020</v>
      </c>
      <c r="B24" s="5" t="n">
        <v>116</v>
      </c>
    </row>
    <row r="25" spans="1:2">
      <c r="A25" s="5" t="n">
        <v>2021</v>
      </c>
      <c r="B25" s="5" t="n">
        <v>157</v>
      </c>
    </row>
    <row r="26" spans="1:2">
      <c r="A26" s="5" t="n">
        <v>2022</v>
      </c>
      <c r="B26" s="5" t="n">
        <v>354</v>
      </c>
    </row>
    <row r="27" spans="1:2">
      <c r="A27" s="4" t="s">
        <v>722</v>
      </c>
      <c r="B27" s="5" t="n">
        <v>1645</v>
      </c>
    </row>
    <row r="28" spans="1:2">
      <c r="A28" s="4" t="s">
        <v>140</v>
      </c>
      <c r="B28" s="6" t="n">
        <v>25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37"/>
    <col customWidth="1" max="6" min="6" width="37"/>
    <col customWidth="1" max="7" min="7" width="37"/>
    <col customWidth="1" max="8" min="8" width="21"/>
  </cols>
  <sheetData>
    <row r="1" spans="1:8">
      <c r="A1" s="1" t="s">
        <v>723</v>
      </c>
      <c r="B1" s="2" t="s">
        <v>112</v>
      </c>
      <c r="C1" s="2" t="s">
        <v>724</v>
      </c>
      <c r="D1" s="2" t="s">
        <v>725</v>
      </c>
      <c r="E1" s="2" t="s">
        <v>726</v>
      </c>
      <c r="F1" s="2" t="s">
        <v>727</v>
      </c>
      <c r="G1" s="2" t="s">
        <v>728</v>
      </c>
      <c r="H1" s="2" t="s">
        <v>729</v>
      </c>
    </row>
    <row r="2" spans="1:8">
      <c r="A2" s="3" t="s">
        <v>730</v>
      </c>
    </row>
    <row r="3" spans="1:8">
      <c r="A3" s="4" t="s">
        <v>115</v>
      </c>
      <c r="B3" s="5" t="n">
        <v>2</v>
      </c>
      <c r="C3" s="5" t="n">
        <v>2</v>
      </c>
    </row>
    <row r="4" spans="1:8">
      <c r="A4" s="4" t="s">
        <v>731</v>
      </c>
      <c r="C4" s="5" t="n">
        <v>1</v>
      </c>
    </row>
    <row r="5" spans="1:8">
      <c r="A5" s="4" t="s">
        <v>732</v>
      </c>
      <c r="E5" s="8" t="n">
        <v>0.477</v>
      </c>
      <c r="F5" s="8" t="n">
        <v>0.415</v>
      </c>
      <c r="G5" s="9" t="n">
        <v>0.35875</v>
      </c>
    </row>
    <row r="6" spans="1:8">
      <c r="A6" s="4" t="s">
        <v>733</v>
      </c>
      <c r="E6" s="6" t="n">
        <v>120581000</v>
      </c>
      <c r="F6" s="6" t="n">
        <v>99262000</v>
      </c>
      <c r="G6" s="6" t="n">
        <v>87629000</v>
      </c>
    </row>
    <row r="7" spans="1:8">
      <c r="A7" s="4" t="s">
        <v>734</v>
      </c>
      <c r="E7" s="5" t="n">
        <v>0</v>
      </c>
    </row>
    <row r="8" spans="1:8">
      <c r="A8" s="4" t="s">
        <v>735</v>
      </c>
      <c r="E8" s="5" t="n">
        <v>244240</v>
      </c>
      <c r="F8" s="5" t="n">
        <v>450000</v>
      </c>
      <c r="G8" s="5" t="n">
        <v>480444</v>
      </c>
    </row>
    <row r="9" spans="1:8">
      <c r="A9" s="4" t="s">
        <v>736</v>
      </c>
      <c r="E9" s="6" t="n">
        <v>8198000</v>
      </c>
      <c r="F9" s="6" t="n">
        <v>10627000</v>
      </c>
      <c r="G9" s="6" t="n">
        <v>10557000</v>
      </c>
    </row>
    <row r="10" spans="1:8">
      <c r="A10" s="4" t="s">
        <v>158</v>
      </c>
      <c r="E10" s="5" t="n">
        <v>409922</v>
      </c>
      <c r="F10" s="5" t="n">
        <v>434156</v>
      </c>
      <c r="G10" s="5" t="n">
        <v>755550</v>
      </c>
    </row>
    <row r="11" spans="1:8">
      <c r="A11" s="4" t="s">
        <v>737</v>
      </c>
      <c r="H11" s="6" t="n">
        <v>200000000</v>
      </c>
    </row>
    <row r="12" spans="1:8">
      <c r="A12" s="4" t="s">
        <v>738</v>
      </c>
      <c r="E12" s="5" t="n">
        <v>0</v>
      </c>
      <c r="F12" s="5" t="n">
        <v>2952496</v>
      </c>
      <c r="G12" s="5" t="n">
        <v>0</v>
      </c>
    </row>
    <row r="13" spans="1:8">
      <c r="A13" s="4" t="s">
        <v>739</v>
      </c>
    </row>
    <row r="14" spans="1:8">
      <c r="A14" s="3" t="s">
        <v>730</v>
      </c>
    </row>
    <row r="15" spans="1:8">
      <c r="A15" s="4" t="s">
        <v>158</v>
      </c>
      <c r="D15" s="5" t="n">
        <v>3399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15"/>
    <col customWidth="1" max="5" min="5" width="27"/>
    <col customWidth="1" max="6" min="6" width="18"/>
    <col customWidth="1" max="7" min="7" width="39"/>
    <col customWidth="1" max="8" min="8" width="26"/>
  </cols>
  <sheetData>
    <row r="1" spans="1:8">
      <c r="A1" s="1" t="s">
        <v>139</v>
      </c>
      <c r="B1" s="2" t="s">
        <v>140</v>
      </c>
      <c r="C1" s="2" t="s">
        <v>141</v>
      </c>
      <c r="D1" s="2" t="s">
        <v>142</v>
      </c>
      <c r="E1" s="2" t="s">
        <v>143</v>
      </c>
      <c r="F1" s="2" t="s">
        <v>144</v>
      </c>
      <c r="G1" s="2" t="s">
        <v>145</v>
      </c>
      <c r="H1" s="2" t="s">
        <v>146</v>
      </c>
    </row>
    <row r="2" spans="1:8">
      <c r="A2" s="4" t="s">
        <v>147</v>
      </c>
      <c r="C2" s="5" t="n">
        <v>243516000</v>
      </c>
      <c r="D2" s="5" t="n">
        <v>1526000</v>
      </c>
    </row>
    <row r="3" spans="1:8">
      <c r="A3" s="4" t="s">
        <v>148</v>
      </c>
      <c r="B3" s="6" t="n">
        <v>1642167</v>
      </c>
      <c r="C3" s="6" t="n">
        <v>792834</v>
      </c>
      <c r="D3" s="6" t="n">
        <v>-19132</v>
      </c>
      <c r="E3" s="6" t="n">
        <v>112398</v>
      </c>
      <c r="F3" s="6" t="n">
        <v>716317</v>
      </c>
      <c r="G3" s="6" t="n">
        <v>39449</v>
      </c>
      <c r="H3" s="6" t="n">
        <v>301</v>
      </c>
    </row>
    <row r="4" spans="1:8">
      <c r="A4" s="3" t="s">
        <v>149</v>
      </c>
    </row>
    <row r="5" spans="1:8">
      <c r="A5" s="4" t="s">
        <v>150</v>
      </c>
      <c r="C5" s="5" t="n">
        <v>952000</v>
      </c>
    </row>
    <row r="6" spans="1:8">
      <c r="A6" s="4" t="s">
        <v>151</v>
      </c>
      <c r="B6" s="5" t="n">
        <v>12159</v>
      </c>
      <c r="C6" s="6" t="n">
        <v>12159</v>
      </c>
    </row>
    <row r="7" spans="1:8">
      <c r="A7" s="4" t="s">
        <v>152</v>
      </c>
      <c r="C7" s="5" t="n">
        <v>118000</v>
      </c>
    </row>
    <row r="8" spans="1:8">
      <c r="A8" s="4" t="s">
        <v>153</v>
      </c>
      <c r="B8" s="5" t="n">
        <v>3017</v>
      </c>
      <c r="C8" s="6" t="n">
        <v>3017</v>
      </c>
    </row>
    <row r="9" spans="1:8">
      <c r="A9" s="4" t="s">
        <v>154</v>
      </c>
      <c r="B9" s="5" t="n">
        <v>22047</v>
      </c>
      <c r="E9" s="5" t="n">
        <v>22047</v>
      </c>
    </row>
    <row r="10" spans="1:8">
      <c r="A10" s="4" t="s">
        <v>155</v>
      </c>
      <c r="B10" s="5" t="n">
        <v>1675</v>
      </c>
      <c r="E10" s="5" t="n">
        <v>1675</v>
      </c>
    </row>
    <row r="11" spans="1:8">
      <c r="A11" s="4" t="s">
        <v>156</v>
      </c>
      <c r="D11" s="5" t="n">
        <v>-480000</v>
      </c>
    </row>
    <row r="12" spans="1:8">
      <c r="A12" s="4" t="s">
        <v>157</v>
      </c>
      <c r="B12" s="6" t="n">
        <v>-10557</v>
      </c>
      <c r="D12" s="6" t="n">
        <v>-10557</v>
      </c>
    </row>
    <row r="13" spans="1:8">
      <c r="A13" s="4" t="s">
        <v>158</v>
      </c>
      <c r="B13" s="5" t="n">
        <v>755550</v>
      </c>
      <c r="D13" s="5" t="n">
        <v>754000</v>
      </c>
    </row>
    <row r="14" spans="1:8">
      <c r="A14" s="4" t="s">
        <v>159</v>
      </c>
      <c r="B14" s="6" t="n">
        <v>0</v>
      </c>
      <c r="D14" s="6" t="n">
        <v>9703</v>
      </c>
      <c r="E14" s="5" t="n">
        <v>-9703</v>
      </c>
    </row>
    <row r="15" spans="1:8">
      <c r="A15" s="4" t="s">
        <v>160</v>
      </c>
      <c r="B15" s="5" t="n">
        <v>0</v>
      </c>
    </row>
    <row r="16" spans="1:8">
      <c r="A16" s="4" t="s">
        <v>161</v>
      </c>
      <c r="B16" s="6" t="n">
        <v>-87629</v>
      </c>
      <c r="F16" s="5" t="n">
        <v>-87629</v>
      </c>
    </row>
    <row r="17" spans="1:8">
      <c r="A17" s="4" t="s">
        <v>162</v>
      </c>
      <c r="B17" s="5" t="n">
        <v>12379</v>
      </c>
      <c r="G17" s="5" t="n">
        <v>12379</v>
      </c>
    </row>
    <row r="18" spans="1:8">
      <c r="A18" s="4" t="s">
        <v>163</v>
      </c>
      <c r="B18" s="5" t="n">
        <v>143</v>
      </c>
      <c r="H18" s="5" t="n">
        <v>143</v>
      </c>
    </row>
    <row r="19" spans="1:8">
      <c r="A19" s="4" t="s">
        <v>164</v>
      </c>
      <c r="B19" s="5" t="n">
        <v>234406</v>
      </c>
      <c r="F19" s="5" t="n">
        <v>234327</v>
      </c>
      <c r="H19" s="5" t="n">
        <v>79</v>
      </c>
    </row>
    <row r="20" spans="1:8">
      <c r="A20" s="4" t="s">
        <v>165</v>
      </c>
      <c r="C20" s="5" t="n">
        <v>244586000</v>
      </c>
      <c r="D20" s="5" t="n">
        <v>1252000</v>
      </c>
    </row>
    <row r="21" spans="1:8">
      <c r="A21" s="4" t="s">
        <v>166</v>
      </c>
      <c r="B21" s="6" t="n">
        <v>1829807</v>
      </c>
      <c r="C21" s="6" t="n">
        <v>808010</v>
      </c>
      <c r="D21" s="6" t="n">
        <v>-19986</v>
      </c>
      <c r="E21" s="5" t="n">
        <v>126417</v>
      </c>
      <c r="F21" s="5" t="n">
        <v>863015</v>
      </c>
      <c r="G21" s="5" t="n">
        <v>51828</v>
      </c>
      <c r="H21" s="5" t="n">
        <v>523</v>
      </c>
    </row>
    <row r="22" spans="1:8">
      <c r="A22" s="3" t="s">
        <v>149</v>
      </c>
    </row>
    <row r="23" spans="1:8">
      <c r="A23" s="4" t="s">
        <v>150</v>
      </c>
      <c r="B23" s="5" t="n">
        <v>936590</v>
      </c>
      <c r="C23" s="5" t="n">
        <v>936000</v>
      </c>
    </row>
    <row r="24" spans="1:8">
      <c r="A24" s="4" t="s">
        <v>151</v>
      </c>
      <c r="B24" s="6" t="n">
        <v>14576</v>
      </c>
      <c r="C24" s="6" t="n">
        <v>14576</v>
      </c>
    </row>
    <row r="25" spans="1:8">
      <c r="A25" s="4" t="s">
        <v>152</v>
      </c>
      <c r="C25" s="5" t="n">
        <v>240000</v>
      </c>
    </row>
    <row r="26" spans="1:8">
      <c r="A26" s="4" t="s">
        <v>153</v>
      </c>
      <c r="B26" s="5" t="n">
        <v>5027</v>
      </c>
      <c r="C26" s="6" t="n">
        <v>5027</v>
      </c>
    </row>
    <row r="27" spans="1:8">
      <c r="A27" s="4" t="s">
        <v>154</v>
      </c>
      <c r="B27" s="5" t="n">
        <v>25978</v>
      </c>
      <c r="E27" s="5" t="n">
        <v>25978</v>
      </c>
    </row>
    <row r="28" spans="1:8">
      <c r="A28" s="4" t="s">
        <v>155</v>
      </c>
      <c r="B28" s="5" t="n">
        <v>230</v>
      </c>
      <c r="E28" s="5" t="n">
        <v>230</v>
      </c>
    </row>
    <row r="29" spans="1:8">
      <c r="A29" s="4" t="s">
        <v>156</v>
      </c>
      <c r="D29" s="5" t="n">
        <v>-450000</v>
      </c>
    </row>
    <row r="30" spans="1:8">
      <c r="A30" s="4" t="s">
        <v>157</v>
      </c>
      <c r="B30" s="6" t="n">
        <v>-10627</v>
      </c>
      <c r="D30" s="6" t="n">
        <v>-10627</v>
      </c>
    </row>
    <row r="31" spans="1:8">
      <c r="A31" s="4" t="s">
        <v>158</v>
      </c>
      <c r="B31" s="5" t="n">
        <v>434156</v>
      </c>
      <c r="D31" s="5" t="n">
        <v>434000</v>
      </c>
    </row>
    <row r="32" spans="1:8">
      <c r="A32" s="4" t="s">
        <v>159</v>
      </c>
      <c r="B32" s="6" t="n">
        <v>0</v>
      </c>
      <c r="D32" s="6" t="n">
        <v>5345</v>
      </c>
      <c r="E32" s="5" t="n">
        <v>-5345</v>
      </c>
    </row>
    <row r="33" spans="1:8">
      <c r="A33" s="4" t="s">
        <v>160</v>
      </c>
      <c r="B33" s="5" t="n">
        <v>-2952496</v>
      </c>
      <c r="C33" s="5" t="n">
        <v>-2952000</v>
      </c>
    </row>
    <row r="34" spans="1:8">
      <c r="A34" s="4" t="s">
        <v>167</v>
      </c>
      <c r="B34" s="6" t="n">
        <v>-65509</v>
      </c>
      <c r="C34" s="6" t="n">
        <v>-9825</v>
      </c>
      <c r="F34" s="5" t="n">
        <v>-55684</v>
      </c>
    </row>
    <row r="35" spans="1:8">
      <c r="A35" s="4" t="s">
        <v>161</v>
      </c>
      <c r="B35" s="5" t="n">
        <v>-99262</v>
      </c>
      <c r="F35" s="5" t="n">
        <v>-99262</v>
      </c>
    </row>
    <row r="36" spans="1:8">
      <c r="A36" s="4" t="s">
        <v>162</v>
      </c>
      <c r="B36" s="5" t="n">
        <v>-5518</v>
      </c>
      <c r="G36" s="5" t="n">
        <v>-5518</v>
      </c>
    </row>
    <row r="37" spans="1:8">
      <c r="A37" s="4" t="s">
        <v>163</v>
      </c>
      <c r="B37" s="5" t="n">
        <v>0</v>
      </c>
      <c r="H37" s="5" t="n">
        <v>0</v>
      </c>
    </row>
    <row r="38" spans="1:8">
      <c r="A38" s="4" t="s">
        <v>164</v>
      </c>
      <c r="B38" s="5" t="n">
        <v>284495</v>
      </c>
      <c r="F38" s="5" t="n">
        <v>284477</v>
      </c>
      <c r="H38" s="5" t="n">
        <v>18</v>
      </c>
    </row>
    <row r="39" spans="1:8">
      <c r="A39" s="4" t="s">
        <v>168</v>
      </c>
      <c r="C39" s="5" t="n">
        <v>242810000</v>
      </c>
      <c r="D39" s="5" t="n">
        <v>1268000</v>
      </c>
    </row>
    <row r="40" spans="1:8">
      <c r="A40" s="4" t="s">
        <v>169</v>
      </c>
      <c r="B40" s="6" t="n">
        <v>1979197</v>
      </c>
      <c r="C40" s="6" t="n">
        <v>817788</v>
      </c>
      <c r="D40" s="6" t="n">
        <v>-25268</v>
      </c>
      <c r="E40" s="5" t="n">
        <v>147280</v>
      </c>
      <c r="F40" s="5" t="n">
        <v>992546</v>
      </c>
      <c r="G40" s="5" t="n">
        <v>46310</v>
      </c>
      <c r="H40" s="5" t="n">
        <v>541</v>
      </c>
    </row>
    <row r="41" spans="1:8">
      <c r="A41" s="3" t="s">
        <v>149</v>
      </c>
    </row>
    <row r="42" spans="1:8">
      <c r="A42" s="4" t="s">
        <v>150</v>
      </c>
      <c r="B42" s="5" t="n">
        <v>1012644</v>
      </c>
      <c r="C42" s="5" t="n">
        <v>1012000</v>
      </c>
    </row>
    <row r="43" spans="1:8">
      <c r="A43" s="4" t="s">
        <v>151</v>
      </c>
      <c r="B43" s="6" t="n">
        <v>20732</v>
      </c>
      <c r="C43" s="6" t="n">
        <v>20732</v>
      </c>
    </row>
    <row r="44" spans="1:8">
      <c r="A44" s="4" t="s">
        <v>152</v>
      </c>
      <c r="C44" s="5" t="n">
        <v>427000</v>
      </c>
    </row>
    <row r="45" spans="1:8">
      <c r="A45" s="4" t="s">
        <v>153</v>
      </c>
      <c r="B45" s="5" t="n">
        <v>11604</v>
      </c>
      <c r="C45" s="6" t="n">
        <v>11604</v>
      </c>
    </row>
    <row r="46" spans="1:8">
      <c r="A46" s="4" t="s">
        <v>170</v>
      </c>
      <c r="C46" s="5" t="n">
        <v>19811000</v>
      </c>
    </row>
    <row r="47" spans="1:8">
      <c r="A47" s="4" t="s">
        <v>171</v>
      </c>
      <c r="B47" s="5" t="n">
        <v>604223</v>
      </c>
      <c r="C47" s="6" t="n">
        <v>604223</v>
      </c>
    </row>
    <row r="48" spans="1:8">
      <c r="A48" s="4" t="s">
        <v>172</v>
      </c>
      <c r="B48" s="5" t="n">
        <v>5077</v>
      </c>
      <c r="C48" s="5" t="n">
        <v>5077</v>
      </c>
    </row>
    <row r="49" spans="1:8">
      <c r="A49" s="4" t="s">
        <v>173</v>
      </c>
      <c r="B49" s="5" t="n">
        <v>-19574</v>
      </c>
      <c r="C49" s="6" t="n">
        <v>-19574</v>
      </c>
    </row>
    <row r="50" spans="1:8">
      <c r="A50" s="4" t="s">
        <v>154</v>
      </c>
      <c r="B50" s="5" t="n">
        <v>30507</v>
      </c>
      <c r="E50" s="5" t="n">
        <v>30507</v>
      </c>
    </row>
    <row r="51" spans="1:8">
      <c r="A51" s="4" t="s">
        <v>155</v>
      </c>
      <c r="B51" s="5" t="n">
        <v>1534</v>
      </c>
      <c r="E51" s="5" t="n">
        <v>1534</v>
      </c>
    </row>
    <row r="52" spans="1:8">
      <c r="A52" s="4" t="s">
        <v>156</v>
      </c>
      <c r="D52" s="5" t="n">
        <v>-244000</v>
      </c>
    </row>
    <row r="53" spans="1:8">
      <c r="A53" s="4" t="s">
        <v>157</v>
      </c>
      <c r="B53" s="6" t="n">
        <v>-8198</v>
      </c>
      <c r="D53" s="6" t="n">
        <v>-8198</v>
      </c>
    </row>
    <row r="54" spans="1:8">
      <c r="A54" s="4" t="s">
        <v>158</v>
      </c>
      <c r="B54" s="5" t="n">
        <v>409922</v>
      </c>
      <c r="D54" s="5" t="n">
        <v>410000</v>
      </c>
    </row>
    <row r="55" spans="1:8">
      <c r="A55" s="4" t="s">
        <v>159</v>
      </c>
      <c r="B55" s="6" t="n">
        <v>0</v>
      </c>
      <c r="D55" s="6" t="n">
        <v>5946</v>
      </c>
      <c r="E55" s="5" t="n">
        <v>-5946</v>
      </c>
    </row>
    <row r="56" spans="1:8">
      <c r="A56" s="4" t="s">
        <v>160</v>
      </c>
      <c r="B56" s="5" t="n">
        <v>0</v>
      </c>
    </row>
    <row r="57" spans="1:8">
      <c r="A57" s="4" t="s">
        <v>161</v>
      </c>
      <c r="B57" s="6" t="n">
        <v>-120581</v>
      </c>
      <c r="F57" s="5" t="n">
        <v>-120581</v>
      </c>
    </row>
    <row r="58" spans="1:8">
      <c r="A58" s="4" t="s">
        <v>162</v>
      </c>
      <c r="B58" s="5" t="n">
        <v>2490</v>
      </c>
      <c r="G58" s="5" t="n">
        <v>2490</v>
      </c>
    </row>
    <row r="59" spans="1:8">
      <c r="A59" s="4" t="s">
        <v>163</v>
      </c>
      <c r="B59" s="5" t="n">
        <v>393</v>
      </c>
      <c r="E59" s="5" t="n">
        <v>229</v>
      </c>
      <c r="H59" s="5" t="n">
        <v>164</v>
      </c>
    </row>
    <row r="60" spans="1:8">
      <c r="A60" s="4" t="s">
        <v>164</v>
      </c>
      <c r="B60" s="5" t="n">
        <v>1025915</v>
      </c>
      <c r="F60" s="5" t="n">
        <v>1025659</v>
      </c>
      <c r="H60" s="5" t="n">
        <v>256</v>
      </c>
    </row>
    <row r="61" spans="1:8">
      <c r="A61" s="4" t="s">
        <v>174</v>
      </c>
      <c r="C61" s="5" t="n">
        <v>264060000</v>
      </c>
      <c r="D61" s="5" t="n">
        <v>1102000</v>
      </c>
    </row>
    <row r="62" spans="1:8">
      <c r="A62" s="4" t="s">
        <v>175</v>
      </c>
      <c r="B62" s="6" t="n">
        <v>3533319</v>
      </c>
      <c r="C62" s="6" t="n">
        <v>1439850</v>
      </c>
      <c r="D62" s="6" t="n">
        <v>-27520</v>
      </c>
      <c r="E62" s="6" t="n">
        <v>173604</v>
      </c>
      <c r="F62" s="6" t="n">
        <v>1897624</v>
      </c>
      <c r="G62" s="6" t="n">
        <v>48800</v>
      </c>
      <c r="H62" s="6" t="n">
        <v>96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79</v>
      </c>
    </row>
    <row r="3" spans="1:4">
      <c r="A3" s="3" t="s">
        <v>730</v>
      </c>
    </row>
    <row r="4" spans="1:4">
      <c r="A4" s="4" t="s">
        <v>741</v>
      </c>
      <c r="B4" s="5" t="n">
        <v>2278974</v>
      </c>
      <c r="C4" s="5" t="n">
        <v>1475280</v>
      </c>
    </row>
    <row r="5" spans="1:4">
      <c r="A5" s="4" t="s">
        <v>742</v>
      </c>
      <c r="B5" s="5" t="n">
        <v>-1012644</v>
      </c>
      <c r="C5" s="5" t="n">
        <v>-936590</v>
      </c>
    </row>
    <row r="6" spans="1:4">
      <c r="A6" s="4" t="s">
        <v>743</v>
      </c>
      <c r="B6" s="5" t="n">
        <v>8977830</v>
      </c>
      <c r="C6" s="5" t="n">
        <v>8354816</v>
      </c>
      <c r="D6" s="5" t="n">
        <v>8750730</v>
      </c>
    </row>
    <row r="7" spans="1:4">
      <c r="A7" s="4" t="s">
        <v>744</v>
      </c>
    </row>
    <row r="8" spans="1:4">
      <c r="A8" s="3" t="s">
        <v>730</v>
      </c>
    </row>
    <row r="9" spans="1:4">
      <c r="A9" s="4" t="s">
        <v>741</v>
      </c>
      <c r="B9" s="5" t="n">
        <v>29205738</v>
      </c>
    </row>
    <row r="10" spans="1:4">
      <c r="A10" s="4" t="s">
        <v>742</v>
      </c>
      <c r="B10" s="5" t="n">
        <v>-13321448</v>
      </c>
    </row>
    <row r="11" spans="1:4">
      <c r="A11" s="4" t="s">
        <v>745</v>
      </c>
      <c r="B11" s="5" t="n">
        <v>-6906460</v>
      </c>
    </row>
    <row r="12" spans="1:4">
      <c r="A12" s="4" t="s">
        <v>743</v>
      </c>
      <c r="B12" s="5" t="n">
        <v>8977830</v>
      </c>
    </row>
    <row r="13" spans="1:4">
      <c r="A13" s="4" t="s">
        <v>746</v>
      </c>
      <c r="B13" s="4" t="s">
        <v>747</v>
      </c>
    </row>
    <row r="14" spans="1:4">
      <c r="A14" s="4" t="s">
        <v>748</v>
      </c>
      <c r="B14" s="7" t="n">
        <v>11.68</v>
      </c>
    </row>
    <row r="15" spans="1:4">
      <c r="A15" s="4" t="s">
        <v>749</v>
      </c>
      <c r="B15" s="7" t="n">
        <v>33.49</v>
      </c>
    </row>
    <row r="16" spans="1:4">
      <c r="A16" s="4" t="s">
        <v>750</v>
      </c>
    </row>
    <row r="17" spans="1:4">
      <c r="A17" s="3" t="s">
        <v>730</v>
      </c>
    </row>
    <row r="18" spans="1:4">
      <c r="A18" s="4" t="s">
        <v>751</v>
      </c>
      <c r="B18" s="4" t="s">
        <v>752</v>
      </c>
    </row>
    <row r="19" spans="1:4">
      <c r="A19" s="4" t="s">
        <v>753</v>
      </c>
    </row>
    <row r="20" spans="1:4">
      <c r="A20" s="3" t="s">
        <v>730</v>
      </c>
    </row>
    <row r="21" spans="1:4">
      <c r="A21" s="4" t="s">
        <v>751</v>
      </c>
      <c r="B21" s="4" t="s">
        <v>75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755</v>
      </c>
      <c r="B1" s="2" t="s">
        <v>1</v>
      </c>
    </row>
    <row r="2" spans="1:4">
      <c r="B2" s="2" t="s">
        <v>2</v>
      </c>
      <c r="C2" s="2" t="s">
        <v>32</v>
      </c>
      <c r="D2" s="2" t="s">
        <v>79</v>
      </c>
    </row>
    <row r="3" spans="1:4">
      <c r="A3" s="3" t="s">
        <v>756</v>
      </c>
    </row>
    <row r="4" spans="1:4">
      <c r="A4" s="4" t="s">
        <v>757</v>
      </c>
      <c r="B4" s="5" t="n">
        <v>8977830</v>
      </c>
      <c r="C4" s="5" t="n">
        <v>8354816</v>
      </c>
      <c r="D4" s="5" t="n">
        <v>8750730</v>
      </c>
    </row>
    <row r="5" spans="1:4">
      <c r="A5" s="4" t="s">
        <v>758</v>
      </c>
      <c r="B5" s="4" t="s">
        <v>759</v>
      </c>
      <c r="C5" s="4" t="s">
        <v>760</v>
      </c>
    </row>
    <row r="6" spans="1:4">
      <c r="A6" s="4" t="s">
        <v>761</v>
      </c>
      <c r="B6" s="7" t="n">
        <v>24.57</v>
      </c>
      <c r="C6" s="7" t="n">
        <v>21.94</v>
      </c>
      <c r="D6" s="7" t="n">
        <v>21.13</v>
      </c>
    </row>
    <row r="7" spans="1:4">
      <c r="A7" s="3" t="s">
        <v>762</v>
      </c>
    </row>
    <row r="8" spans="1:4">
      <c r="A8" s="4" t="s">
        <v>763</v>
      </c>
      <c r="B8" s="5" t="n">
        <v>3736180</v>
      </c>
      <c r="C8" s="5" t="n">
        <v>3214376</v>
      </c>
    </row>
    <row r="9" spans="1:4">
      <c r="A9" s="4" t="s">
        <v>761</v>
      </c>
      <c r="B9" s="7" t="n">
        <v>19.27</v>
      </c>
      <c r="C9" s="7" t="n">
        <v>18.02</v>
      </c>
    </row>
    <row r="10" spans="1:4">
      <c r="A10" s="4" t="s">
        <v>764</v>
      </c>
    </row>
    <row r="11" spans="1:4">
      <c r="A11" s="3" t="s">
        <v>730</v>
      </c>
    </row>
    <row r="12" spans="1:4">
      <c r="A12" s="4" t="s">
        <v>765</v>
      </c>
      <c r="B12" s="11" t="n">
        <v>11.68</v>
      </c>
    </row>
    <row r="13" spans="1:4">
      <c r="A13" s="4" t="s">
        <v>766</v>
      </c>
      <c r="B13" s="7" t="n">
        <v>14.82</v>
      </c>
    </row>
    <row r="14" spans="1:4">
      <c r="A14" s="3" t="s">
        <v>756</v>
      </c>
    </row>
    <row r="15" spans="1:4">
      <c r="A15" s="4" t="s">
        <v>757</v>
      </c>
      <c r="B15" s="5" t="n">
        <v>650198</v>
      </c>
    </row>
    <row r="16" spans="1:4">
      <c r="A16" s="4" t="s">
        <v>758</v>
      </c>
      <c r="B16" s="4" t="s">
        <v>767</v>
      </c>
    </row>
    <row r="17" spans="1:4">
      <c r="A17" s="4" t="s">
        <v>761</v>
      </c>
      <c r="B17" s="7" t="n">
        <v>13.08</v>
      </c>
    </row>
    <row r="18" spans="1:4">
      <c r="A18" s="3" t="s">
        <v>762</v>
      </c>
    </row>
    <row r="19" spans="1:4">
      <c r="A19" s="4" t="s">
        <v>763</v>
      </c>
      <c r="B19" s="5" t="n">
        <v>650198</v>
      </c>
    </row>
    <row r="20" spans="1:4">
      <c r="A20" s="4" t="s">
        <v>761</v>
      </c>
      <c r="B20" s="7" t="n">
        <v>13.08</v>
      </c>
    </row>
    <row r="21" spans="1:4">
      <c r="A21" s="4" t="s">
        <v>768</v>
      </c>
    </row>
    <row r="22" spans="1:4">
      <c r="A22" s="3" t="s">
        <v>730</v>
      </c>
    </row>
    <row r="23" spans="1:4">
      <c r="A23" s="4" t="s">
        <v>765</v>
      </c>
      <c r="B23" s="11" t="n">
        <v>15.09</v>
      </c>
    </row>
    <row r="24" spans="1:4">
      <c r="A24" s="4" t="s">
        <v>766</v>
      </c>
      <c r="B24" s="7" t="n">
        <v>15.1</v>
      </c>
    </row>
    <row r="25" spans="1:4">
      <c r="A25" s="3" t="s">
        <v>756</v>
      </c>
    </row>
    <row r="26" spans="1:4">
      <c r="A26" s="4" t="s">
        <v>757</v>
      </c>
      <c r="B26" s="5" t="n">
        <v>1330246</v>
      </c>
    </row>
    <row r="27" spans="1:4">
      <c r="A27" s="4" t="s">
        <v>758</v>
      </c>
      <c r="B27" s="4" t="s">
        <v>769</v>
      </c>
    </row>
    <row r="28" spans="1:4">
      <c r="A28" s="4" t="s">
        <v>761</v>
      </c>
      <c r="B28" s="7" t="n">
        <v>15.09</v>
      </c>
    </row>
    <row r="29" spans="1:4">
      <c r="A29" s="3" t="s">
        <v>762</v>
      </c>
    </row>
    <row r="30" spans="1:4">
      <c r="A30" s="4" t="s">
        <v>763</v>
      </c>
      <c r="B30" s="5" t="n">
        <v>1330246</v>
      </c>
    </row>
    <row r="31" spans="1:4">
      <c r="A31" s="4" t="s">
        <v>761</v>
      </c>
      <c r="B31" s="7" t="n">
        <v>15.09</v>
      </c>
    </row>
    <row r="32" spans="1:4">
      <c r="A32" s="4" t="s">
        <v>770</v>
      </c>
    </row>
    <row r="33" spans="1:4">
      <c r="A33" s="3" t="s">
        <v>730</v>
      </c>
    </row>
    <row r="34" spans="1:4">
      <c r="A34" s="4" t="s">
        <v>765</v>
      </c>
      <c r="B34" s="11" t="n">
        <v>15.88</v>
      </c>
    </row>
    <row r="35" spans="1:4">
      <c r="A35" s="4" t="s">
        <v>766</v>
      </c>
      <c r="B35" s="7" t="n">
        <v>22.87</v>
      </c>
    </row>
    <row r="36" spans="1:4">
      <c r="A36" s="3" t="s">
        <v>756</v>
      </c>
    </row>
    <row r="37" spans="1:4">
      <c r="A37" s="4" t="s">
        <v>757</v>
      </c>
      <c r="B37" s="5" t="n">
        <v>916774</v>
      </c>
    </row>
    <row r="38" spans="1:4">
      <c r="A38" s="4" t="s">
        <v>758</v>
      </c>
      <c r="B38" s="4" t="s">
        <v>771</v>
      </c>
    </row>
    <row r="39" spans="1:4">
      <c r="A39" s="4" t="s">
        <v>761</v>
      </c>
      <c r="B39" s="7" t="n">
        <v>20.96</v>
      </c>
    </row>
    <row r="40" spans="1:4">
      <c r="A40" s="3" t="s">
        <v>762</v>
      </c>
    </row>
    <row r="41" spans="1:4">
      <c r="A41" s="4" t="s">
        <v>763</v>
      </c>
      <c r="B41" s="5" t="n">
        <v>309776</v>
      </c>
    </row>
    <row r="42" spans="1:4">
      <c r="A42" s="4" t="s">
        <v>761</v>
      </c>
      <c r="B42" s="7" t="n">
        <v>18.72</v>
      </c>
    </row>
    <row r="43" spans="1:4">
      <c r="A43" s="4" t="s">
        <v>772</v>
      </c>
    </row>
    <row r="44" spans="1:4">
      <c r="A44" s="3" t="s">
        <v>730</v>
      </c>
    </row>
    <row r="45" spans="1:4">
      <c r="A45" s="4" t="s">
        <v>765</v>
      </c>
      <c r="B45" s="11" t="n">
        <v>23.51</v>
      </c>
    </row>
    <row r="46" spans="1:4">
      <c r="A46" s="4" t="s">
        <v>766</v>
      </c>
      <c r="B46" s="7" t="n">
        <v>24.52</v>
      </c>
    </row>
    <row r="47" spans="1:4">
      <c r="A47" s="3" t="s">
        <v>756</v>
      </c>
    </row>
    <row r="48" spans="1:4">
      <c r="A48" s="4" t="s">
        <v>757</v>
      </c>
      <c r="B48" s="5" t="n">
        <v>128000</v>
      </c>
    </row>
    <row r="49" spans="1:4">
      <c r="A49" s="4" t="s">
        <v>758</v>
      </c>
      <c r="B49" s="4" t="s">
        <v>773</v>
      </c>
    </row>
    <row r="50" spans="1:4">
      <c r="A50" s="4" t="s">
        <v>761</v>
      </c>
      <c r="B50" s="7" t="n">
        <v>24.18</v>
      </c>
    </row>
    <row r="51" spans="1:4">
      <c r="A51" s="3" t="s">
        <v>762</v>
      </c>
    </row>
    <row r="52" spans="1:4">
      <c r="A52" s="4" t="s">
        <v>763</v>
      </c>
      <c r="B52" s="5" t="n">
        <v>58750</v>
      </c>
    </row>
    <row r="53" spans="1:4">
      <c r="A53" s="4" t="s">
        <v>761</v>
      </c>
      <c r="B53" s="7" t="n">
        <v>24.48</v>
      </c>
    </row>
    <row r="54" spans="1:4">
      <c r="A54" s="4" t="s">
        <v>774</v>
      </c>
    </row>
    <row r="55" spans="1:4">
      <c r="A55" s="3" t="s">
        <v>730</v>
      </c>
    </row>
    <row r="56" spans="1:4">
      <c r="A56" s="4" t="s">
        <v>765</v>
      </c>
      <c r="B56" s="11" t="n">
        <v>25.04</v>
      </c>
    </row>
    <row r="57" spans="1:4">
      <c r="A57" s="4" t="s">
        <v>766</v>
      </c>
      <c r="B57" s="7" t="n">
        <v>25.05</v>
      </c>
    </row>
    <row r="58" spans="1:4">
      <c r="A58" s="3" t="s">
        <v>756</v>
      </c>
    </row>
    <row r="59" spans="1:4">
      <c r="A59" s="4" t="s">
        <v>757</v>
      </c>
      <c r="B59" s="5" t="n">
        <v>1239500</v>
      </c>
    </row>
    <row r="60" spans="1:4">
      <c r="A60" s="4" t="s">
        <v>758</v>
      </c>
      <c r="B60" s="4" t="s">
        <v>775</v>
      </c>
    </row>
    <row r="61" spans="1:4">
      <c r="A61" s="4" t="s">
        <v>761</v>
      </c>
      <c r="B61" s="7" t="n">
        <v>25.04</v>
      </c>
    </row>
    <row r="62" spans="1:4">
      <c r="A62" s="3" t="s">
        <v>762</v>
      </c>
    </row>
    <row r="63" spans="1:4">
      <c r="A63" s="4" t="s">
        <v>763</v>
      </c>
      <c r="B63" s="5" t="n">
        <v>829500</v>
      </c>
    </row>
    <row r="64" spans="1:4">
      <c r="A64" s="4" t="s">
        <v>761</v>
      </c>
      <c r="B64" s="7" t="n">
        <v>25.04</v>
      </c>
    </row>
    <row r="65" spans="1:4">
      <c r="A65" s="4" t="s">
        <v>776</v>
      </c>
    </row>
    <row r="66" spans="1:4">
      <c r="A66" s="3" t="s">
        <v>730</v>
      </c>
    </row>
    <row r="67" spans="1:4">
      <c r="A67" s="4" t="s">
        <v>765</v>
      </c>
      <c r="B67" s="11" t="n">
        <v>25.58</v>
      </c>
    </row>
    <row r="68" spans="1:4">
      <c r="A68" s="4" t="s">
        <v>766</v>
      </c>
      <c r="B68" s="7" t="n">
        <v>27.56</v>
      </c>
    </row>
    <row r="69" spans="1:4">
      <c r="A69" s="3" t="s">
        <v>756</v>
      </c>
    </row>
    <row r="70" spans="1:4">
      <c r="A70" s="4" t="s">
        <v>757</v>
      </c>
      <c r="B70" s="5" t="n">
        <v>1641640</v>
      </c>
    </row>
    <row r="71" spans="1:4">
      <c r="A71" s="4" t="s">
        <v>758</v>
      </c>
      <c r="B71" s="4" t="s">
        <v>777</v>
      </c>
    </row>
    <row r="72" spans="1:4">
      <c r="A72" s="4" t="s">
        <v>761</v>
      </c>
      <c r="B72" s="7" t="n">
        <v>26.92</v>
      </c>
    </row>
    <row r="73" spans="1:4">
      <c r="A73" s="3" t="s">
        <v>762</v>
      </c>
    </row>
    <row r="74" spans="1:4">
      <c r="A74" s="4" t="s">
        <v>763</v>
      </c>
      <c r="B74" s="5" t="n">
        <v>191100</v>
      </c>
    </row>
    <row r="75" spans="1:4">
      <c r="A75" s="4" t="s">
        <v>761</v>
      </c>
      <c r="B75" s="7" t="n">
        <v>26.57</v>
      </c>
    </row>
    <row r="76" spans="1:4">
      <c r="A76" s="4" t="s">
        <v>778</v>
      </c>
    </row>
    <row r="77" spans="1:4">
      <c r="A77" s="3" t="s">
        <v>730</v>
      </c>
    </row>
    <row r="78" spans="1:4">
      <c r="A78" s="4" t="s">
        <v>765</v>
      </c>
      <c r="B78" s="11" t="n">
        <v>27.83</v>
      </c>
    </row>
    <row r="79" spans="1:4">
      <c r="A79" s="4" t="s">
        <v>766</v>
      </c>
      <c r="B79" s="7" t="n">
        <v>28.65</v>
      </c>
    </row>
    <row r="80" spans="1:4">
      <c r="A80" s="3" t="s">
        <v>756</v>
      </c>
    </row>
    <row r="81" spans="1:4">
      <c r="A81" s="4" t="s">
        <v>757</v>
      </c>
      <c r="B81" s="5" t="n">
        <v>915908</v>
      </c>
    </row>
    <row r="82" spans="1:4">
      <c r="A82" s="4" t="s">
        <v>758</v>
      </c>
      <c r="B82" s="4" t="s">
        <v>779</v>
      </c>
    </row>
    <row r="83" spans="1:4">
      <c r="A83" s="4" t="s">
        <v>761</v>
      </c>
      <c r="B83" s="7" t="n">
        <v>28.17</v>
      </c>
    </row>
    <row r="84" spans="1:4">
      <c r="A84" s="3" t="s">
        <v>762</v>
      </c>
    </row>
    <row r="85" spans="1:4">
      <c r="A85" s="4" t="s">
        <v>763</v>
      </c>
      <c r="B85" s="5" t="n">
        <v>366610</v>
      </c>
    </row>
    <row r="86" spans="1:4">
      <c r="A86" s="4" t="s">
        <v>761</v>
      </c>
      <c r="B86" s="7" t="n">
        <v>28.23</v>
      </c>
    </row>
    <row r="87" spans="1:4">
      <c r="A87" s="4" t="s">
        <v>780</v>
      </c>
    </row>
    <row r="88" spans="1:4">
      <c r="A88" s="3" t="s">
        <v>730</v>
      </c>
    </row>
    <row r="89" spans="1:4">
      <c r="A89" s="4" t="s">
        <v>765</v>
      </c>
      <c r="B89" s="11" t="n">
        <v>29.75</v>
      </c>
    </row>
    <row r="90" spans="1:4">
      <c r="A90" s="4" t="s">
        <v>766</v>
      </c>
      <c r="B90" s="7" t="n">
        <v>30.37</v>
      </c>
    </row>
    <row r="91" spans="1:4">
      <c r="A91" s="3" t="s">
        <v>756</v>
      </c>
    </row>
    <row r="92" spans="1:4">
      <c r="A92" s="4" t="s">
        <v>757</v>
      </c>
      <c r="B92" s="5" t="n">
        <v>813564</v>
      </c>
    </row>
    <row r="93" spans="1:4">
      <c r="A93" s="4" t="s">
        <v>758</v>
      </c>
      <c r="B93" s="4" t="s">
        <v>781</v>
      </c>
    </row>
    <row r="94" spans="1:4">
      <c r="A94" s="4" t="s">
        <v>761</v>
      </c>
      <c r="B94" s="7" t="n">
        <v>29.83</v>
      </c>
    </row>
    <row r="95" spans="1:4">
      <c r="A95" s="3" t="s">
        <v>762</v>
      </c>
    </row>
    <row r="96" spans="1:4">
      <c r="A96" s="4" t="s">
        <v>763</v>
      </c>
      <c r="B96" s="5" t="n">
        <v>0</v>
      </c>
    </row>
    <row r="97" spans="1:4">
      <c r="A97" s="4" t="s">
        <v>761</v>
      </c>
      <c r="B97" s="6" t="n">
        <v>0</v>
      </c>
    </row>
    <row r="98" spans="1:4">
      <c r="A98" s="4" t="s">
        <v>782</v>
      </c>
    </row>
    <row r="99" spans="1:4">
      <c r="A99" s="3" t="s">
        <v>730</v>
      </c>
    </row>
    <row r="100" spans="1:4">
      <c r="A100" s="4" t="s">
        <v>765</v>
      </c>
      <c r="B100" s="11" t="n">
        <v>32.63</v>
      </c>
    </row>
    <row r="101" spans="1:4">
      <c r="A101" s="4" t="s">
        <v>766</v>
      </c>
      <c r="B101" s="7" t="n">
        <v>32.86</v>
      </c>
    </row>
    <row r="102" spans="1:4">
      <c r="A102" s="3" t="s">
        <v>756</v>
      </c>
    </row>
    <row r="103" spans="1:4">
      <c r="A103" s="4" t="s">
        <v>757</v>
      </c>
      <c r="B103" s="5" t="n">
        <v>702500</v>
      </c>
    </row>
    <row r="104" spans="1:4">
      <c r="A104" s="4" t="s">
        <v>758</v>
      </c>
      <c r="B104" s="4" t="s">
        <v>783</v>
      </c>
    </row>
    <row r="105" spans="1:4">
      <c r="A105" s="4" t="s">
        <v>761</v>
      </c>
      <c r="B105" s="7" t="n">
        <v>32.66</v>
      </c>
    </row>
    <row r="106" spans="1:4">
      <c r="A106" s="3" t="s">
        <v>762</v>
      </c>
    </row>
    <row r="107" spans="1:4">
      <c r="A107" s="4" t="s">
        <v>763</v>
      </c>
      <c r="B107" s="5" t="n">
        <v>0</v>
      </c>
    </row>
    <row r="108" spans="1:4">
      <c r="A108" s="4" t="s">
        <v>761</v>
      </c>
      <c r="B108" s="6" t="n">
        <v>0</v>
      </c>
    </row>
    <row r="109" spans="1:4">
      <c r="A109" s="4" t="s">
        <v>784</v>
      </c>
    </row>
    <row r="110" spans="1:4">
      <c r="A110" s="3" t="s">
        <v>730</v>
      </c>
    </row>
    <row r="111" spans="1:4">
      <c r="A111" s="4" t="s">
        <v>765</v>
      </c>
      <c r="B111" s="11" t="n">
        <v>33.48</v>
      </c>
    </row>
    <row r="112" spans="1:4">
      <c r="A112" s="4" t="s">
        <v>766</v>
      </c>
      <c r="B112" s="7" t="n">
        <v>33.49</v>
      </c>
    </row>
    <row r="113" spans="1:4">
      <c r="A113" s="3" t="s">
        <v>756</v>
      </c>
    </row>
    <row r="114" spans="1:4">
      <c r="A114" s="4" t="s">
        <v>757</v>
      </c>
      <c r="B114" s="5" t="n">
        <v>639500</v>
      </c>
    </row>
    <row r="115" spans="1:4">
      <c r="A115" s="4" t="s">
        <v>758</v>
      </c>
      <c r="B115" s="4" t="s">
        <v>785</v>
      </c>
    </row>
    <row r="116" spans="1:4">
      <c r="A116" s="4" t="s">
        <v>761</v>
      </c>
      <c r="B116" s="7" t="n">
        <v>33.48</v>
      </c>
    </row>
    <row r="117" spans="1:4">
      <c r="A117" s="3" t="s">
        <v>762</v>
      </c>
    </row>
    <row r="118" spans="1:4">
      <c r="A118" s="4" t="s">
        <v>763</v>
      </c>
      <c r="B118" s="5" t="n">
        <v>0</v>
      </c>
    </row>
    <row r="119" spans="1:4">
      <c r="A119" s="4" t="s">
        <v>761</v>
      </c>
      <c r="B119" s="6" t="n">
        <v>0</v>
      </c>
    </row>
    <row r="120" spans="1:4">
      <c r="A120" s="4" t="s">
        <v>786</v>
      </c>
    </row>
    <row r="121" spans="1:4">
      <c r="A121" s="3" t="s">
        <v>730</v>
      </c>
    </row>
    <row r="122" spans="1:4">
      <c r="A122" s="4" t="s">
        <v>765</v>
      </c>
      <c r="B122" s="11" t="n">
        <v>11.68</v>
      </c>
    </row>
    <row r="123" spans="1:4">
      <c r="A123" s="4" t="s">
        <v>766</v>
      </c>
      <c r="B123" s="7" t="n">
        <v>33.49</v>
      </c>
    </row>
    <row r="124" spans="1:4">
      <c r="A124" s="3" t="s">
        <v>756</v>
      </c>
    </row>
    <row r="125" spans="1:4">
      <c r="A125" s="4" t="s">
        <v>757</v>
      </c>
      <c r="B125" s="5" t="n">
        <v>8977830</v>
      </c>
    </row>
    <row r="126" spans="1:4">
      <c r="A126" s="4" t="s">
        <v>758</v>
      </c>
      <c r="B126" s="4" t="s">
        <v>759</v>
      </c>
    </row>
    <row r="127" spans="1:4">
      <c r="A127" s="4" t="s">
        <v>761</v>
      </c>
      <c r="B127" s="7" t="n">
        <v>24.57</v>
      </c>
    </row>
    <row r="128" spans="1:4">
      <c r="A128" s="3" t="s">
        <v>762</v>
      </c>
    </row>
    <row r="129" spans="1:4">
      <c r="A129" s="4" t="s">
        <v>763</v>
      </c>
      <c r="B129" s="5" t="n">
        <v>3736180</v>
      </c>
    </row>
    <row r="130" spans="1:4">
      <c r="A130" s="4" t="s">
        <v>761</v>
      </c>
      <c r="B130" s="7" t="n">
        <v>19.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79</v>
      </c>
    </row>
    <row r="3" spans="1:4">
      <c r="A3" s="3" t="s">
        <v>730</v>
      </c>
    </row>
    <row r="4" spans="1:4">
      <c r="A4" s="4" t="s">
        <v>180</v>
      </c>
      <c r="B4" s="6" t="n">
        <v>30507</v>
      </c>
      <c r="C4" s="6" t="n">
        <v>25978</v>
      </c>
      <c r="D4" s="6" t="n">
        <v>22047</v>
      </c>
    </row>
    <row r="5" spans="1:4">
      <c r="A5" s="4" t="s">
        <v>788</v>
      </c>
    </row>
    <row r="6" spans="1:4">
      <c r="A6" s="3" t="s">
        <v>730</v>
      </c>
    </row>
    <row r="7" spans="1:4">
      <c r="A7" s="4" t="s">
        <v>180</v>
      </c>
      <c r="B7" s="5" t="n">
        <v>12196</v>
      </c>
      <c r="C7" s="5" t="n">
        <v>13202</v>
      </c>
      <c r="D7" s="5" t="n">
        <v>12193</v>
      </c>
    </row>
    <row r="8" spans="1:4">
      <c r="A8" s="4" t="s">
        <v>789</v>
      </c>
    </row>
    <row r="9" spans="1:4">
      <c r="A9" s="3" t="s">
        <v>730</v>
      </c>
    </row>
    <row r="10" spans="1:4">
      <c r="A10" s="4" t="s">
        <v>180</v>
      </c>
      <c r="B10" s="5" t="n">
        <v>2849</v>
      </c>
      <c r="C10" s="5" t="n">
        <v>2764</v>
      </c>
      <c r="D10" s="5" t="n">
        <v>2038</v>
      </c>
    </row>
    <row r="11" spans="1:4">
      <c r="A11" s="4" t="s">
        <v>790</v>
      </c>
    </row>
    <row r="12" spans="1:4">
      <c r="A12" s="3" t="s">
        <v>730</v>
      </c>
    </row>
    <row r="13" spans="1:4">
      <c r="A13" s="4" t="s">
        <v>180</v>
      </c>
      <c r="B13" s="5" t="n">
        <v>3624</v>
      </c>
      <c r="C13" s="5" t="n">
        <v>2688</v>
      </c>
      <c r="D13" s="5" t="n">
        <v>2287</v>
      </c>
    </row>
    <row r="14" spans="1:4">
      <c r="A14" s="4" t="s">
        <v>791</v>
      </c>
    </row>
    <row r="15" spans="1:4">
      <c r="A15" s="3" t="s">
        <v>730</v>
      </c>
    </row>
    <row r="16" spans="1:4">
      <c r="A16" s="4" t="s">
        <v>180</v>
      </c>
      <c r="B16" s="5" t="n">
        <v>6452</v>
      </c>
      <c r="C16" s="5" t="n">
        <v>5086</v>
      </c>
      <c r="D16" s="5" t="n">
        <v>4574</v>
      </c>
    </row>
    <row r="17" spans="1:4">
      <c r="A17" s="4" t="s">
        <v>792</v>
      </c>
    </row>
    <row r="18" spans="1:4">
      <c r="A18" s="3" t="s">
        <v>730</v>
      </c>
    </row>
    <row r="19" spans="1:4">
      <c r="A19" s="4" t="s">
        <v>180</v>
      </c>
      <c r="B19" s="5" t="n">
        <v>2804</v>
      </c>
      <c r="C19" s="5" t="n">
        <v>1573</v>
      </c>
      <c r="D19" s="5" t="n">
        <v>955</v>
      </c>
    </row>
    <row r="20" spans="1:4">
      <c r="A20" s="4" t="s">
        <v>793</v>
      </c>
    </row>
    <row r="21" spans="1:4">
      <c r="A21" s="3" t="s">
        <v>730</v>
      </c>
    </row>
    <row r="22" spans="1:4">
      <c r="A22" s="4" t="s">
        <v>180</v>
      </c>
      <c r="B22" s="6" t="n">
        <v>2582</v>
      </c>
      <c r="C22" s="6" t="n">
        <v>665</v>
      </c>
      <c r="D22"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94</v>
      </c>
      <c r="B1" s="2" t="s">
        <v>1</v>
      </c>
    </row>
    <row r="2" spans="1:4">
      <c r="B2" s="2" t="s">
        <v>2</v>
      </c>
      <c r="C2" s="2" t="s">
        <v>32</v>
      </c>
      <c r="D2" s="2" t="s">
        <v>79</v>
      </c>
    </row>
    <row r="3" spans="1:4">
      <c r="A3" s="3" t="s">
        <v>730</v>
      </c>
    </row>
    <row r="4" spans="1:4">
      <c r="A4" s="4" t="s">
        <v>743</v>
      </c>
      <c r="B4" s="5" t="n">
        <v>8977830</v>
      </c>
      <c r="C4" s="5" t="n">
        <v>8354816</v>
      </c>
      <c r="D4" s="5" t="n">
        <v>8750730</v>
      </c>
    </row>
    <row r="5" spans="1:4">
      <c r="A5" s="4" t="s">
        <v>795</v>
      </c>
      <c r="B5" s="6" t="n">
        <v>23800000</v>
      </c>
    </row>
    <row r="6" spans="1:4">
      <c r="A6" s="4" t="s">
        <v>796</v>
      </c>
      <c r="B6" s="4" t="s">
        <v>797</v>
      </c>
    </row>
    <row r="7" spans="1:4">
      <c r="A7" s="4" t="s">
        <v>798</v>
      </c>
      <c r="B7" s="6" t="n">
        <v>0</v>
      </c>
      <c r="C7" s="6" t="n">
        <v>0</v>
      </c>
      <c r="D7" s="6" t="n">
        <v>0</v>
      </c>
    </row>
    <row r="8" spans="1:4">
      <c r="A8" s="4" t="s">
        <v>799</v>
      </c>
      <c r="B8" s="5" t="n">
        <v>0</v>
      </c>
      <c r="C8" s="5" t="n">
        <v>0</v>
      </c>
      <c r="D8" s="5" t="n">
        <v>0</v>
      </c>
    </row>
    <row r="9" spans="1:4">
      <c r="A9" s="4" t="s">
        <v>800</v>
      </c>
      <c r="B9" s="5" t="n">
        <v>20800000</v>
      </c>
      <c r="C9" s="5" t="n">
        <v>14600000</v>
      </c>
      <c r="D9" s="5" t="n">
        <v>12200000</v>
      </c>
    </row>
    <row r="10" spans="1:4">
      <c r="A10" s="4" t="s">
        <v>801</v>
      </c>
      <c r="B10" s="6" t="n">
        <v>2200000</v>
      </c>
      <c r="C10" s="6" t="n">
        <v>800000</v>
      </c>
      <c r="D10" s="6" t="n">
        <v>1000000</v>
      </c>
    </row>
    <row r="11" spans="1:4">
      <c r="A11" s="4" t="s">
        <v>788</v>
      </c>
    </row>
    <row r="12" spans="1:4">
      <c r="A12" s="3" t="s">
        <v>730</v>
      </c>
    </row>
    <row r="13" spans="1:4">
      <c r="A13" s="4" t="s">
        <v>743</v>
      </c>
      <c r="B13" s="5" t="n">
        <v>8977830</v>
      </c>
    </row>
    <row r="14" spans="1:4">
      <c r="A14" s="4" t="s">
        <v>802</v>
      </c>
      <c r="B14" s="5" t="n">
        <v>11864002</v>
      </c>
    </row>
    <row r="15" spans="1:4">
      <c r="A15" s="4" t="s">
        <v>803</v>
      </c>
      <c r="B15" s="4" t="s">
        <v>521</v>
      </c>
    </row>
    <row r="16" spans="1:4">
      <c r="A16" s="4" t="s">
        <v>804</v>
      </c>
      <c r="B16" s="4" t="s">
        <v>488</v>
      </c>
    </row>
    <row r="17" spans="1:4">
      <c r="A17" s="4" t="s">
        <v>805</v>
      </c>
    </row>
    <row r="18" spans="1:4">
      <c r="A18" s="3" t="s">
        <v>730</v>
      </c>
    </row>
    <row r="19" spans="1:4">
      <c r="A19" s="4" t="s">
        <v>806</v>
      </c>
      <c r="B19" s="4" t="s">
        <v>807</v>
      </c>
    </row>
    <row r="20" spans="1:4">
      <c r="A20" s="4" t="s">
        <v>808</v>
      </c>
    </row>
    <row r="21" spans="1:4">
      <c r="A21" s="3" t="s">
        <v>730</v>
      </c>
    </row>
    <row r="22" spans="1:4">
      <c r="A22" s="4" t="s">
        <v>806</v>
      </c>
      <c r="B22" s="4" t="s">
        <v>5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9</v>
      </c>
      <c r="B1" s="2" t="s">
        <v>1</v>
      </c>
    </row>
    <row r="2" spans="1:3">
      <c r="B2" s="2" t="s">
        <v>2</v>
      </c>
      <c r="C2" s="2" t="s">
        <v>32</v>
      </c>
    </row>
    <row r="3" spans="1:3">
      <c r="A3" s="3" t="s">
        <v>810</v>
      </c>
    </row>
    <row r="4" spans="1:3">
      <c r="A4" s="4" t="s">
        <v>811</v>
      </c>
      <c r="B4" s="5" t="n">
        <v>8354816</v>
      </c>
      <c r="C4" s="5" t="n">
        <v>8750730</v>
      </c>
    </row>
    <row r="5" spans="1:3">
      <c r="A5" s="4" t="s">
        <v>812</v>
      </c>
      <c r="B5" s="5" t="n">
        <v>2278974</v>
      </c>
      <c r="C5" s="5" t="n">
        <v>1475280</v>
      </c>
    </row>
    <row r="6" spans="1:3">
      <c r="A6" s="4" t="s">
        <v>813</v>
      </c>
      <c r="B6" s="5" t="n">
        <v>-1012644</v>
      </c>
      <c r="C6" s="5" t="n">
        <v>-936590</v>
      </c>
    </row>
    <row r="7" spans="1:3">
      <c r="A7" s="4" t="s">
        <v>814</v>
      </c>
      <c r="B7" s="5" t="n">
        <v>-643316</v>
      </c>
      <c r="C7" s="5" t="n">
        <v>-934604</v>
      </c>
    </row>
    <row r="8" spans="1:3">
      <c r="A8" s="4" t="s">
        <v>815</v>
      </c>
      <c r="B8" s="5" t="n">
        <v>8977830</v>
      </c>
      <c r="C8" s="5" t="n">
        <v>8354816</v>
      </c>
    </row>
    <row r="9" spans="1:3">
      <c r="A9" s="4" t="s">
        <v>816</v>
      </c>
      <c r="B9" s="5" t="n">
        <v>3736180</v>
      </c>
      <c r="C9" s="5" t="n">
        <v>3214376</v>
      </c>
    </row>
    <row r="10" spans="1:3">
      <c r="A10" s="3" t="s">
        <v>817</v>
      </c>
    </row>
    <row r="11" spans="1:3">
      <c r="A11" s="4" t="s">
        <v>818</v>
      </c>
      <c r="B11" s="7" t="n">
        <v>21.94</v>
      </c>
      <c r="C11" s="7" t="n">
        <v>21.13</v>
      </c>
    </row>
    <row r="12" spans="1:3">
      <c r="A12" s="4" t="s">
        <v>819</v>
      </c>
      <c r="B12" s="11" t="n">
        <v>31.75</v>
      </c>
      <c r="C12" s="11" t="n">
        <v>24.09</v>
      </c>
    </row>
    <row r="13" spans="1:3">
      <c r="A13" s="4" t="s">
        <v>820</v>
      </c>
      <c r="B13" s="11" t="n">
        <v>20.47</v>
      </c>
      <c r="C13" s="11" t="n">
        <v>15.57</v>
      </c>
    </row>
    <row r="14" spans="1:3">
      <c r="A14" s="4" t="s">
        <v>821</v>
      </c>
      <c r="B14" s="11" t="n">
        <v>22.3</v>
      </c>
      <c r="C14" s="11" t="n">
        <v>24.17</v>
      </c>
    </row>
    <row r="15" spans="1:3">
      <c r="A15" s="4" t="s">
        <v>822</v>
      </c>
      <c r="B15" s="11" t="n">
        <v>24.57</v>
      </c>
      <c r="C15" s="11" t="n">
        <v>21.94</v>
      </c>
    </row>
    <row r="16" spans="1:3">
      <c r="A16" s="4" t="s">
        <v>823</v>
      </c>
      <c r="B16" s="7" t="n">
        <v>19.27</v>
      </c>
      <c r="C16" s="7" t="n">
        <v>18.02</v>
      </c>
    </row>
    <row r="17" spans="1:3">
      <c r="A17" s="3" t="s">
        <v>824</v>
      </c>
    </row>
    <row r="18" spans="1:3">
      <c r="A18" s="4" t="s">
        <v>825</v>
      </c>
      <c r="B18" s="4" t="s">
        <v>759</v>
      </c>
      <c r="C18" s="4" t="s">
        <v>760</v>
      </c>
    </row>
    <row r="19" spans="1:3">
      <c r="A19" s="4" t="s">
        <v>826</v>
      </c>
      <c r="B19" s="4" t="s">
        <v>827</v>
      </c>
      <c r="C19" s="4" t="s">
        <v>828</v>
      </c>
    </row>
    <row r="20" spans="1:3">
      <c r="A20" s="3" t="s">
        <v>829</v>
      </c>
    </row>
    <row r="21" spans="1:3">
      <c r="A21" s="4" t="s">
        <v>830</v>
      </c>
      <c r="B21" s="6" t="n">
        <v>64707</v>
      </c>
      <c r="C21" s="6" t="n">
        <v>63862</v>
      </c>
    </row>
    <row r="22" spans="1:3">
      <c r="A22" s="4" t="s">
        <v>831</v>
      </c>
      <c r="B22" s="6" t="n">
        <v>45830</v>
      </c>
      <c r="C22" s="6" t="n">
        <v>371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832</v>
      </c>
      <c r="B1" s="2" t="s">
        <v>1</v>
      </c>
    </row>
    <row r="2" spans="1:4">
      <c r="B2" s="2" t="s">
        <v>2</v>
      </c>
      <c r="C2" s="2" t="s">
        <v>32</v>
      </c>
      <c r="D2" s="2" t="s">
        <v>79</v>
      </c>
    </row>
    <row r="3" spans="1:4">
      <c r="A3" s="3" t="s">
        <v>270</v>
      </c>
    </row>
    <row r="4" spans="1:4">
      <c r="A4" s="4" t="s">
        <v>833</v>
      </c>
      <c r="B4" s="7" t="n">
        <v>7.06</v>
      </c>
      <c r="C4" s="7" t="n">
        <v>5.69</v>
      </c>
      <c r="D4" s="7" t="n">
        <v>6.73</v>
      </c>
    </row>
    <row r="5" spans="1:4">
      <c r="A5" s="4" t="s">
        <v>834</v>
      </c>
      <c r="B5" s="4" t="s">
        <v>835</v>
      </c>
      <c r="C5" s="4" t="s">
        <v>836</v>
      </c>
      <c r="D5" s="4" t="s">
        <v>837</v>
      </c>
    </row>
    <row r="6" spans="1:4">
      <c r="A6" s="4" t="s">
        <v>838</v>
      </c>
      <c r="B6" s="4" t="s">
        <v>839</v>
      </c>
      <c r="C6" s="4" t="s">
        <v>840</v>
      </c>
      <c r="D6" s="4" t="s">
        <v>841</v>
      </c>
    </row>
    <row r="7" spans="1:4">
      <c r="A7" s="4" t="s">
        <v>842</v>
      </c>
      <c r="B7" s="4" t="s">
        <v>843</v>
      </c>
      <c r="C7" s="4" t="s">
        <v>844</v>
      </c>
      <c r="D7" s="4" t="s">
        <v>845</v>
      </c>
    </row>
    <row r="8" spans="1:4">
      <c r="A8" s="4" t="s">
        <v>846</v>
      </c>
      <c r="B8" s="4" t="s">
        <v>847</v>
      </c>
      <c r="C8" s="4" t="s">
        <v>848</v>
      </c>
      <c r="D8" s="4" t="s">
        <v>848</v>
      </c>
    </row>
    <row r="9" spans="1:4">
      <c r="A9" s="4" t="s">
        <v>849</v>
      </c>
      <c r="B9" s="4" t="s">
        <v>698</v>
      </c>
      <c r="C9" s="4" t="s">
        <v>698</v>
      </c>
      <c r="D9" s="4" t="s">
        <v>698</v>
      </c>
    </row>
    <row r="10" spans="1:4">
      <c r="A10" s="4" t="s">
        <v>850</v>
      </c>
      <c r="B10" s="7" t="n">
        <v>31.75</v>
      </c>
      <c r="C10" s="7" t="n">
        <v>24.09</v>
      </c>
      <c r="D10" s="7" t="n">
        <v>27.17</v>
      </c>
    </row>
    <row r="11" spans="1:4">
      <c r="A11" s="4" t="s">
        <v>851</v>
      </c>
      <c r="B11" s="4" t="s">
        <v>852</v>
      </c>
      <c r="D11" s="4" t="s">
        <v>8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854</v>
      </c>
      <c r="B1" s="2" t="s">
        <v>855</v>
      </c>
      <c r="C1" s="2" t="s">
        <v>1</v>
      </c>
    </row>
    <row r="2" spans="1:5">
      <c r="B2" s="2" t="s">
        <v>4</v>
      </c>
      <c r="C2" s="2" t="s">
        <v>2</v>
      </c>
      <c r="D2" s="2" t="s">
        <v>32</v>
      </c>
      <c r="E2" s="2" t="s">
        <v>79</v>
      </c>
    </row>
    <row r="3" spans="1:5">
      <c r="A3" s="3" t="s">
        <v>730</v>
      </c>
    </row>
    <row r="4" spans="1:5">
      <c r="A4" s="4" t="s">
        <v>158</v>
      </c>
      <c r="C4" s="5" t="n">
        <v>409922</v>
      </c>
      <c r="D4" s="5" t="n">
        <v>434156</v>
      </c>
      <c r="E4" s="5" t="n">
        <v>755550</v>
      </c>
    </row>
    <row r="5" spans="1:5">
      <c r="A5" s="4" t="s">
        <v>159</v>
      </c>
      <c r="C5" s="6" t="n">
        <v>0</v>
      </c>
      <c r="D5" s="6" t="n">
        <v>0</v>
      </c>
      <c r="E5" s="6" t="n">
        <v>0</v>
      </c>
    </row>
    <row r="6" spans="1:5">
      <c r="A6" s="4" t="s">
        <v>796</v>
      </c>
      <c r="C6" s="4" t="s">
        <v>797</v>
      </c>
    </row>
    <row r="7" spans="1:5">
      <c r="A7" s="4" t="s">
        <v>739</v>
      </c>
    </row>
    <row r="8" spans="1:5">
      <c r="A8" s="3" t="s">
        <v>730</v>
      </c>
    </row>
    <row r="9" spans="1:5">
      <c r="A9" s="4" t="s">
        <v>856</v>
      </c>
      <c r="C9" s="4" t="s">
        <v>514</v>
      </c>
    </row>
    <row r="10" spans="1:5">
      <c r="A10" s="4" t="s">
        <v>158</v>
      </c>
      <c r="B10" s="5" t="n">
        <v>339922</v>
      </c>
    </row>
    <row r="11" spans="1:5">
      <c r="A11" s="4" t="s">
        <v>159</v>
      </c>
      <c r="B11" s="6" t="n">
        <v>4400</v>
      </c>
    </row>
    <row r="12" spans="1:5">
      <c r="A12" s="4" t="s">
        <v>857</v>
      </c>
      <c r="C12" s="6" t="n">
        <v>12600</v>
      </c>
    </row>
    <row r="13" spans="1:5">
      <c r="A13" s="4" t="s">
        <v>796</v>
      </c>
      <c r="C13" s="4" t="s">
        <v>858</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9</v>
      </c>
      <c r="B1" s="2" t="s">
        <v>860</v>
      </c>
      <c r="C1" s="2" t="s">
        <v>861</v>
      </c>
      <c r="D1" s="2" t="s">
        <v>2</v>
      </c>
      <c r="E1" s="2" t="s">
        <v>32</v>
      </c>
      <c r="F1" s="2" t="s">
        <v>79</v>
      </c>
    </row>
    <row r="2" spans="1:6">
      <c r="A2" s="3" t="s">
        <v>730</v>
      </c>
    </row>
    <row r="3" spans="1:6">
      <c r="A3" s="4" t="s">
        <v>158</v>
      </c>
      <c r="D3" s="5" t="n">
        <v>409922</v>
      </c>
      <c r="E3" s="5" t="n">
        <v>434156</v>
      </c>
      <c r="F3" s="5" t="n">
        <v>755550</v>
      </c>
    </row>
    <row r="4" spans="1:6">
      <c r="A4" s="4" t="s">
        <v>159</v>
      </c>
      <c r="D4" s="6" t="n">
        <v>0</v>
      </c>
      <c r="E4" s="6" t="n">
        <v>0</v>
      </c>
      <c r="F4" s="6" t="n">
        <v>0</v>
      </c>
    </row>
    <row r="5" spans="1:6">
      <c r="A5" s="4" t="s">
        <v>793</v>
      </c>
    </row>
    <row r="6" spans="1:6">
      <c r="A6" s="3" t="s">
        <v>730</v>
      </c>
    </row>
    <row r="7" spans="1:6">
      <c r="A7" s="4" t="s">
        <v>862</v>
      </c>
      <c r="B7" s="4" t="s">
        <v>863</v>
      </c>
      <c r="C7" s="4" t="s">
        <v>698</v>
      </c>
    </row>
    <row r="8" spans="1:6">
      <c r="A8" s="4" t="s">
        <v>864</v>
      </c>
      <c r="D8" s="5" t="n">
        <v>530170</v>
      </c>
      <c r="E8" s="5" t="n">
        <v>160546</v>
      </c>
      <c r="F8" s="5" t="n">
        <v>148138</v>
      </c>
    </row>
    <row r="9" spans="1:6">
      <c r="A9" s="4" t="s">
        <v>865</v>
      </c>
      <c r="D9" s="6" t="n">
        <v>14800</v>
      </c>
      <c r="E9" s="6" t="n">
        <v>5500</v>
      </c>
      <c r="F9" s="6" t="n">
        <v>3100</v>
      </c>
    </row>
    <row r="10" spans="1:6">
      <c r="A10" s="4" t="s">
        <v>866</v>
      </c>
    </row>
    <row r="11" spans="1:6">
      <c r="A11" s="3" t="s">
        <v>730</v>
      </c>
    </row>
    <row r="12" spans="1:6">
      <c r="A12" s="4" t="s">
        <v>867</v>
      </c>
      <c r="D12" s="5" t="n">
        <v>19300</v>
      </c>
      <c r="E12" s="5" t="n">
        <v>122072</v>
      </c>
      <c r="F12" s="5" t="n">
        <v>90000</v>
      </c>
    </row>
    <row r="13" spans="1:6">
      <c r="A13" s="4" t="s">
        <v>806</v>
      </c>
      <c r="D13" s="4" t="s">
        <v>514</v>
      </c>
    </row>
    <row r="14" spans="1:6">
      <c r="A14" s="4" t="s">
        <v>158</v>
      </c>
      <c r="D14" s="5" t="n">
        <v>70000</v>
      </c>
      <c r="E14" s="5" t="n">
        <v>30000</v>
      </c>
      <c r="F14" s="5" t="n">
        <v>44444</v>
      </c>
    </row>
    <row r="15" spans="1:6">
      <c r="A15" s="4" t="s">
        <v>159</v>
      </c>
      <c r="D15" s="6" t="n">
        <v>1500</v>
      </c>
      <c r="E15" s="6" t="n">
        <v>300</v>
      </c>
      <c r="F15" s="6" t="n">
        <v>1300</v>
      </c>
    </row>
    <row r="16" spans="1:6">
      <c r="A16" s="4" t="s">
        <v>868</v>
      </c>
    </row>
    <row r="17" spans="1:6">
      <c r="A17" s="3" t="s">
        <v>730</v>
      </c>
    </row>
    <row r="18" spans="1:6">
      <c r="A18" s="4" t="s">
        <v>867</v>
      </c>
      <c r="D18" s="5" t="n">
        <v>91680</v>
      </c>
      <c r="E18" s="5" t="n">
        <v>111716</v>
      </c>
      <c r="F18" s="5" t="n">
        <v>761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484</v>
      </c>
    </row>
    <row r="2" spans="1:2">
      <c r="A2" s="3" t="s">
        <v>870</v>
      </c>
    </row>
    <row r="3" spans="1:2">
      <c r="A3" s="4" t="s">
        <v>140</v>
      </c>
      <c r="B3" s="6" t="n">
        <v>3406707</v>
      </c>
    </row>
    <row r="4" spans="1:2">
      <c r="A4" s="4" t="s">
        <v>871</v>
      </c>
      <c r="B4" s="5" t="n">
        <v>304928</v>
      </c>
    </row>
    <row r="5" spans="1:2">
      <c r="A5" s="4" t="s">
        <v>872</v>
      </c>
      <c r="B5" s="5" t="n">
        <v>254990</v>
      </c>
    </row>
    <row r="6" spans="1:2">
      <c r="A6" s="4" t="s">
        <v>873</v>
      </c>
      <c r="B6" s="5" t="n">
        <v>952039</v>
      </c>
    </row>
    <row r="7" spans="1:2">
      <c r="A7" s="4" t="s">
        <v>874</v>
      </c>
      <c r="B7" s="5" t="n">
        <v>1894750</v>
      </c>
    </row>
    <row r="8" spans="1:2">
      <c r="A8" s="3" t="s">
        <v>875</v>
      </c>
    </row>
    <row r="9" spans="1:2">
      <c r="A9" s="4" t="s">
        <v>140</v>
      </c>
      <c r="B9" s="5" t="n">
        <v>294576</v>
      </c>
    </row>
    <row r="10" spans="1:2">
      <c r="A10" s="4" t="s">
        <v>871</v>
      </c>
      <c r="B10" s="5" t="n">
        <v>66950</v>
      </c>
    </row>
    <row r="11" spans="1:2">
      <c r="A11" s="4" t="s">
        <v>872</v>
      </c>
      <c r="B11" s="5" t="n">
        <v>92947</v>
      </c>
    </row>
    <row r="12" spans="1:2">
      <c r="A12" s="4" t="s">
        <v>873</v>
      </c>
      <c r="B12" s="5" t="n">
        <v>61022</v>
      </c>
    </row>
    <row r="13" spans="1:2">
      <c r="A13" s="4" t="s">
        <v>874</v>
      </c>
      <c r="B13" s="5" t="n">
        <v>73657</v>
      </c>
    </row>
    <row r="14" spans="1:2">
      <c r="A14" s="3" t="s">
        <v>876</v>
      </c>
    </row>
    <row r="15" spans="1:2">
      <c r="A15" s="4" t="s">
        <v>140</v>
      </c>
      <c r="B15" s="5" t="n">
        <v>21194</v>
      </c>
    </row>
    <row r="16" spans="1:2">
      <c r="A16" s="4" t="s">
        <v>871</v>
      </c>
      <c r="B16" s="5" t="n">
        <v>9079</v>
      </c>
    </row>
    <row r="17" spans="1:2">
      <c r="A17" s="4" t="s">
        <v>872</v>
      </c>
      <c r="B17" s="5" t="n">
        <v>11689</v>
      </c>
    </row>
    <row r="18" spans="1:2">
      <c r="A18" s="4" t="s">
        <v>873</v>
      </c>
      <c r="B18" s="5" t="n">
        <v>426</v>
      </c>
    </row>
    <row r="19" spans="1:2">
      <c r="A19" s="4" t="s">
        <v>874</v>
      </c>
      <c r="B19" s="5" t="n">
        <v>0</v>
      </c>
    </row>
    <row r="20" spans="1:2">
      <c r="A20" s="3" t="s">
        <v>877</v>
      </c>
    </row>
    <row r="21" spans="1:2">
      <c r="A21" s="4" t="s">
        <v>140</v>
      </c>
      <c r="B21" s="5" t="n">
        <v>3722477</v>
      </c>
    </row>
    <row r="22" spans="1:2">
      <c r="A22" s="4" t="s">
        <v>871</v>
      </c>
      <c r="B22" s="5" t="n">
        <v>380957</v>
      </c>
    </row>
    <row r="23" spans="1:2">
      <c r="A23" s="4" t="s">
        <v>872</v>
      </c>
      <c r="B23" s="5" t="n">
        <v>359626</v>
      </c>
    </row>
    <row r="24" spans="1:2">
      <c r="A24" s="4" t="s">
        <v>873</v>
      </c>
      <c r="B24" s="5" t="n">
        <v>1013487</v>
      </c>
    </row>
    <row r="25" spans="1:2">
      <c r="A25" s="4" t="s">
        <v>874</v>
      </c>
      <c r="B25" s="5" t="n">
        <v>1968407</v>
      </c>
    </row>
    <row r="26" spans="1:2">
      <c r="A26" s="4" t="s">
        <v>878</v>
      </c>
      <c r="B26" s="6" t="n">
        <v>67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9</v>
      </c>
      <c r="B1" s="2" t="s">
        <v>880</v>
      </c>
      <c r="C1" s="2" t="s">
        <v>881</v>
      </c>
      <c r="D1" s="2" t="s">
        <v>2</v>
      </c>
    </row>
    <row r="2" spans="1:4">
      <c r="A2" s="3" t="s">
        <v>882</v>
      </c>
    </row>
    <row r="3" spans="1:4">
      <c r="A3" s="4" t="s">
        <v>883</v>
      </c>
      <c r="D3" s="6" t="n">
        <v>585</v>
      </c>
    </row>
    <row r="4" spans="1:4">
      <c r="A4" s="4" t="s">
        <v>884</v>
      </c>
    </row>
    <row r="5" spans="1:4">
      <c r="A5" s="3" t="s">
        <v>882</v>
      </c>
    </row>
    <row r="6" spans="1:4">
      <c r="A6" s="4" t="s">
        <v>885</v>
      </c>
      <c r="D6" s="12" t="n">
        <v>2.7</v>
      </c>
    </row>
    <row r="7" spans="1:4">
      <c r="A7" s="4" t="s">
        <v>886</v>
      </c>
      <c r="D7" s="12" t="n">
        <v>4.2</v>
      </c>
    </row>
    <row r="8" spans="1:4">
      <c r="A8" s="4" t="s">
        <v>887</v>
      </c>
      <c r="D8" s="12" t="n">
        <v>3.8</v>
      </c>
    </row>
    <row r="9" spans="1:4">
      <c r="A9" s="4" t="s">
        <v>888</v>
      </c>
    </row>
    <row r="10" spans="1:4">
      <c r="A10" s="3" t="s">
        <v>882</v>
      </c>
    </row>
    <row r="11" spans="1:4">
      <c r="A11" s="4" t="s">
        <v>887</v>
      </c>
      <c r="D11" s="12" t="n">
        <v>1.4</v>
      </c>
    </row>
    <row r="12" spans="1:4">
      <c r="A12" s="4" t="s">
        <v>889</v>
      </c>
    </row>
    <row r="13" spans="1:4">
      <c r="A13" s="3" t="s">
        <v>882</v>
      </c>
    </row>
    <row r="14" spans="1:4">
      <c r="A14" s="4" t="s">
        <v>883</v>
      </c>
      <c r="C14" s="6" t="n">
        <v>280</v>
      </c>
    </row>
    <row r="15" spans="1:4">
      <c r="A15" s="4" t="s">
        <v>890</v>
      </c>
      <c r="C15" s="4" t="s">
        <v>575</v>
      </c>
    </row>
    <row r="16" spans="1:4">
      <c r="A16" s="4" t="s">
        <v>891</v>
      </c>
    </row>
    <row r="17" spans="1:4">
      <c r="A17" s="3" t="s">
        <v>882</v>
      </c>
    </row>
    <row r="18" spans="1:4">
      <c r="A18" s="4" t="s">
        <v>883</v>
      </c>
      <c r="D18" s="6" t="n">
        <v>80</v>
      </c>
    </row>
    <row r="19" spans="1:4">
      <c r="A19" s="4" t="s">
        <v>892</v>
      </c>
    </row>
    <row r="20" spans="1:4">
      <c r="A20" s="3" t="s">
        <v>882</v>
      </c>
    </row>
    <row r="21" spans="1:4">
      <c r="A21" s="4" t="s">
        <v>893</v>
      </c>
      <c r="B21" s="6" t="n">
        <v>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79</v>
      </c>
    </row>
    <row r="3" spans="1:4">
      <c r="A3" s="3" t="s">
        <v>177</v>
      </c>
    </row>
    <row r="4" spans="1:4">
      <c r="A4" s="4" t="s">
        <v>103</v>
      </c>
      <c r="B4" s="6" t="n">
        <v>1025915000</v>
      </c>
      <c r="C4" s="6" t="n">
        <v>284495000</v>
      </c>
      <c r="D4" s="6" t="n">
        <v>234406000</v>
      </c>
    </row>
    <row r="5" spans="1:4">
      <c r="A5" s="3" t="s">
        <v>178</v>
      </c>
    </row>
    <row r="6" spans="1:4">
      <c r="A6" s="4" t="s">
        <v>179</v>
      </c>
      <c r="B6" s="5" t="n">
        <v>345715000</v>
      </c>
      <c r="C6" s="5" t="n">
        <v>242368000</v>
      </c>
      <c r="D6" s="5" t="n">
        <v>240147000</v>
      </c>
    </row>
    <row r="7" spans="1:4">
      <c r="A7" s="4" t="s">
        <v>180</v>
      </c>
      <c r="B7" s="5" t="n">
        <v>30507000</v>
      </c>
      <c r="C7" s="5" t="n">
        <v>25978000</v>
      </c>
      <c r="D7" s="5" t="n">
        <v>22047000</v>
      </c>
    </row>
    <row r="8" spans="1:4">
      <c r="A8" s="4" t="s">
        <v>181</v>
      </c>
      <c r="B8" s="5" t="n">
        <v>-1534000</v>
      </c>
      <c r="C8" s="5" t="n">
        <v>-230000</v>
      </c>
      <c r="D8" s="5" t="n">
        <v>-1675000</v>
      </c>
    </row>
    <row r="9" spans="1:4">
      <c r="A9" s="4" t="s">
        <v>182</v>
      </c>
      <c r="B9" s="5" t="n">
        <v>3893000</v>
      </c>
      <c r="C9" s="5" t="n">
        <v>4577000</v>
      </c>
      <c r="D9" s="5" t="n">
        <v>4796000</v>
      </c>
    </row>
    <row r="10" spans="1:4">
      <c r="A10" s="4" t="s">
        <v>183</v>
      </c>
      <c r="B10" s="5" t="n">
        <v>5014000</v>
      </c>
      <c r="C10" s="5" t="n">
        <v>4678000</v>
      </c>
      <c r="D10" s="5" t="n">
        <v>4556000</v>
      </c>
    </row>
    <row r="11" spans="1:4">
      <c r="A11" s="4" t="s">
        <v>184</v>
      </c>
      <c r="B11" s="5" t="n">
        <v>6298000</v>
      </c>
      <c r="C11" s="5" t="n">
        <v>9903000</v>
      </c>
      <c r="D11" s="5" t="n">
        <v>10525000</v>
      </c>
    </row>
    <row r="12" spans="1:4">
      <c r="A12" s="4" t="s">
        <v>185</v>
      </c>
      <c r="B12" s="5" t="n">
        <v>784000</v>
      </c>
      <c r="C12" s="5" t="n">
        <v>1108000</v>
      </c>
      <c r="D12" s="5" t="n">
        <v>1368000</v>
      </c>
    </row>
    <row r="13" spans="1:4">
      <c r="A13" s="4" t="s">
        <v>186</v>
      </c>
      <c r="B13" s="5" t="n">
        <v>0</v>
      </c>
      <c r="C13" s="5" t="n">
        <v>0</v>
      </c>
      <c r="D13" s="5" t="n">
        <v>-3098000</v>
      </c>
    </row>
    <row r="14" spans="1:4">
      <c r="A14" s="4" t="s">
        <v>187</v>
      </c>
      <c r="B14" s="5" t="n">
        <v>-871195000</v>
      </c>
      <c r="C14" s="5" t="n">
        <v>-54461000</v>
      </c>
      <c r="D14" s="5" t="n">
        <v>-14578000</v>
      </c>
    </row>
    <row r="15" spans="1:4">
      <c r="A15" s="4" t="s">
        <v>188</v>
      </c>
      <c r="B15" s="5" t="n">
        <v>-5952000</v>
      </c>
      <c r="C15" s="5" t="n">
        <v>0</v>
      </c>
      <c r="D15" s="5" t="n">
        <v>0</v>
      </c>
    </row>
    <row r="16" spans="1:4">
      <c r="A16" s="4" t="s">
        <v>189</v>
      </c>
      <c r="B16" s="5" t="n">
        <v>833000</v>
      </c>
      <c r="C16" s="5" t="n">
        <v>0</v>
      </c>
      <c r="D16" s="5" t="n">
        <v>2919000</v>
      </c>
    </row>
    <row r="17" spans="1:4">
      <c r="A17" s="4" t="s">
        <v>190</v>
      </c>
      <c r="B17" s="5" t="n">
        <v>1033000</v>
      </c>
      <c r="C17" s="5" t="n">
        <v>0</v>
      </c>
      <c r="D17" s="5" t="n">
        <v>0</v>
      </c>
    </row>
    <row r="18" spans="1:4">
      <c r="A18" s="3" t="s">
        <v>191</v>
      </c>
    </row>
    <row r="19" spans="1:4">
      <c r="A19" s="4" t="s">
        <v>192</v>
      </c>
      <c r="B19" s="5" t="n">
        <v>-126784000</v>
      </c>
      <c r="C19" s="5" t="n">
        <v>8985000</v>
      </c>
      <c r="D19" s="5" t="n">
        <v>43189000</v>
      </c>
    </row>
    <row r="20" spans="1:4">
      <c r="A20" s="4" t="s">
        <v>38</v>
      </c>
      <c r="B20" s="5" t="n">
        <v>-7766000</v>
      </c>
      <c r="C20" s="5" t="n">
        <v>316000</v>
      </c>
      <c r="D20" s="5" t="n">
        <v>-3534000</v>
      </c>
    </row>
    <row r="21" spans="1:4">
      <c r="A21" s="4" t="s">
        <v>193</v>
      </c>
      <c r="B21" s="5" t="n">
        <v>-1683000</v>
      </c>
      <c r="C21" s="5" t="n">
        <v>6294000</v>
      </c>
      <c r="D21" s="5" t="n">
        <v>2933000</v>
      </c>
    </row>
    <row r="22" spans="1:4">
      <c r="A22" s="4" t="s">
        <v>194</v>
      </c>
      <c r="B22" s="5" t="n">
        <v>53490000</v>
      </c>
      <c r="C22" s="5" t="n">
        <v>-5671000</v>
      </c>
      <c r="D22" s="5" t="n">
        <v>-22714000</v>
      </c>
    </row>
    <row r="23" spans="1:4">
      <c r="A23" s="4" t="s">
        <v>195</v>
      </c>
      <c r="B23" s="5" t="n">
        <v>3484000</v>
      </c>
      <c r="C23" s="5" t="n">
        <v>-4781000</v>
      </c>
      <c r="D23" s="5" t="n">
        <v>6775000</v>
      </c>
    </row>
    <row r="24" spans="1:4">
      <c r="A24" s="4" t="s">
        <v>196</v>
      </c>
      <c r="B24" s="5" t="n">
        <v>-22799000</v>
      </c>
      <c r="C24" s="5" t="n">
        <v>2163000</v>
      </c>
      <c r="D24" s="5" t="n">
        <v>-5031000</v>
      </c>
    </row>
    <row r="25" spans="1:4">
      <c r="A25" s="4" t="s">
        <v>197</v>
      </c>
      <c r="B25" s="5" t="n">
        <v>439253000</v>
      </c>
      <c r="C25" s="5" t="n">
        <v>525722000</v>
      </c>
      <c r="D25" s="5" t="n">
        <v>523031000</v>
      </c>
    </row>
    <row r="26" spans="1:4">
      <c r="A26" s="3" t="s">
        <v>198</v>
      </c>
    </row>
    <row r="27" spans="1:4">
      <c r="A27" s="4" t="s">
        <v>199</v>
      </c>
      <c r="B27" s="5" t="n">
        <v>-79592000</v>
      </c>
      <c r="C27" s="5" t="n">
        <v>-70009000</v>
      </c>
      <c r="D27" s="5" t="n">
        <v>-77046000</v>
      </c>
    </row>
    <row r="28" spans="1:4">
      <c r="A28" s="4" t="s">
        <v>200</v>
      </c>
      <c r="B28" s="5" t="n">
        <v>9212000</v>
      </c>
      <c r="C28" s="5" t="n">
        <v>11297000</v>
      </c>
      <c r="D28" s="5" t="n">
        <v>17017000</v>
      </c>
    </row>
    <row r="29" spans="1:4">
      <c r="A29" s="4" t="s">
        <v>201</v>
      </c>
      <c r="B29" s="5" t="n">
        <v>-5937000</v>
      </c>
      <c r="C29" s="5" t="n">
        <v>-9393000</v>
      </c>
      <c r="D29" s="5" t="n">
        <v>-10574000</v>
      </c>
    </row>
    <row r="30" spans="1:4">
      <c r="A30" s="4" t="s">
        <v>202</v>
      </c>
      <c r="B30" s="5" t="n">
        <v>-2190964000</v>
      </c>
      <c r="C30" s="5" t="n">
        <v>-361176000</v>
      </c>
      <c r="D30" s="5" t="n">
        <v>-398395000</v>
      </c>
    </row>
    <row r="31" spans="1:4">
      <c r="A31" s="3" t="s">
        <v>203</v>
      </c>
    </row>
    <row r="32" spans="1:4">
      <c r="A32" s="4" t="s">
        <v>204</v>
      </c>
      <c r="B32" s="5" t="n">
        <v>1534000</v>
      </c>
      <c r="C32" s="5" t="n">
        <v>230000</v>
      </c>
      <c r="D32" s="5" t="n">
        <v>1675000</v>
      </c>
    </row>
    <row r="33" spans="1:4">
      <c r="A33" s="4" t="s">
        <v>205</v>
      </c>
      <c r="B33" s="5" t="n">
        <v>256875000</v>
      </c>
      <c r="C33" s="5" t="n">
        <v>600000000</v>
      </c>
      <c r="D33" s="5" t="n">
        <v>800000000</v>
      </c>
    </row>
    <row r="34" spans="1:4">
      <c r="A34" s="4" t="s">
        <v>206</v>
      </c>
      <c r="B34" s="5" t="n">
        <v>225000000</v>
      </c>
      <c r="C34" s="5" t="n">
        <v>0</v>
      </c>
      <c r="D34" s="5" t="n">
        <v>0</v>
      </c>
    </row>
    <row r="35" spans="1:4">
      <c r="A35" s="4" t="s">
        <v>207</v>
      </c>
      <c r="B35" s="5" t="n">
        <v>35593000</v>
      </c>
      <c r="C35" s="5" t="n">
        <v>20097000</v>
      </c>
      <c r="D35" s="5" t="n">
        <v>15240000</v>
      </c>
    </row>
    <row r="36" spans="1:4">
      <c r="A36" s="4" t="s">
        <v>208</v>
      </c>
      <c r="B36" s="5" t="n">
        <v>604223000</v>
      </c>
      <c r="C36" s="5" t="n">
        <v>0</v>
      </c>
      <c r="D36" s="5" t="n">
        <v>0</v>
      </c>
    </row>
    <row r="37" spans="1:4">
      <c r="A37" s="4" t="s">
        <v>209</v>
      </c>
      <c r="B37" s="5" t="n">
        <v>-57880000</v>
      </c>
      <c r="C37" s="5" t="n">
        <v>-8000000</v>
      </c>
      <c r="D37" s="5" t="n">
        <v>-530284000</v>
      </c>
    </row>
    <row r="38" spans="1:4">
      <c r="A38" s="4" t="s">
        <v>210</v>
      </c>
      <c r="B38" s="5" t="n">
        <v>-7240000</v>
      </c>
      <c r="C38" s="5" t="n">
        <v>-6765000</v>
      </c>
      <c r="D38" s="5" t="n">
        <v>-18271000</v>
      </c>
    </row>
    <row r="39" spans="1:4">
      <c r="A39" s="4" t="s">
        <v>173</v>
      </c>
      <c r="B39" s="5" t="n">
        <v>-19574000</v>
      </c>
      <c r="C39" s="5" t="n">
        <v>0</v>
      </c>
      <c r="D39" s="5" t="n">
        <v>0</v>
      </c>
    </row>
    <row r="40" spans="1:4">
      <c r="A40" s="4" t="s">
        <v>211</v>
      </c>
      <c r="B40" s="5" t="n">
        <v>208000</v>
      </c>
      <c r="C40" s="5" t="n">
        <v>0</v>
      </c>
      <c r="D40" s="5" t="n">
        <v>0</v>
      </c>
    </row>
    <row r="41" spans="1:4">
      <c r="A41" s="4" t="s">
        <v>212</v>
      </c>
      <c r="B41" s="5" t="n">
        <v>-120581000</v>
      </c>
      <c r="C41" s="5" t="n">
        <v>-99262000</v>
      </c>
      <c r="D41" s="5" t="n">
        <v>-87629000</v>
      </c>
    </row>
    <row r="42" spans="1:4">
      <c r="A42" s="4" t="s">
        <v>213</v>
      </c>
      <c r="B42" s="5" t="n">
        <v>909544000</v>
      </c>
      <c r="C42" s="5" t="n">
        <v>430164000</v>
      </c>
      <c r="D42" s="5" t="n">
        <v>170605000</v>
      </c>
    </row>
    <row r="43" spans="1:4">
      <c r="A43" s="4" t="s">
        <v>214</v>
      </c>
      <c r="B43" s="5" t="n">
        <v>1767000</v>
      </c>
      <c r="C43" s="5" t="n">
        <v>-10952000</v>
      </c>
      <c r="D43" s="5" t="n">
        <v>-23132000</v>
      </c>
    </row>
    <row r="44" spans="1:4">
      <c r="A44" s="4" t="s">
        <v>215</v>
      </c>
      <c r="B44" s="5" t="n">
        <v>-840400000</v>
      </c>
      <c r="C44" s="5" t="n">
        <v>583758000</v>
      </c>
      <c r="D44" s="5" t="n">
        <v>272109000</v>
      </c>
    </row>
    <row r="45" spans="1:4">
      <c r="A45" s="4" t="s">
        <v>216</v>
      </c>
      <c r="B45" s="5" t="n">
        <v>1283757000</v>
      </c>
      <c r="C45" s="5" t="n">
        <v>699999000</v>
      </c>
      <c r="D45" s="5" t="n">
        <v>427890000</v>
      </c>
    </row>
    <row r="46" spans="1:4">
      <c r="A46" s="4" t="s">
        <v>217</v>
      </c>
      <c r="B46" s="5" t="n">
        <v>443357000</v>
      </c>
      <c r="C46" s="5" t="n">
        <v>1283757000</v>
      </c>
      <c r="D46" s="5" t="n">
        <v>699999000</v>
      </c>
    </row>
    <row r="47" spans="1:4">
      <c r="A47" s="4" t="s">
        <v>141</v>
      </c>
    </row>
    <row r="48" spans="1:4">
      <c r="A48" s="3" t="s">
        <v>203</v>
      </c>
    </row>
    <row r="49" spans="1:4">
      <c r="A49" s="4" t="s">
        <v>167</v>
      </c>
      <c r="B49" s="5" t="n">
        <v>0</v>
      </c>
      <c r="C49" s="5" t="n">
        <v>-65509000</v>
      </c>
      <c r="D49" s="5" t="n">
        <v>0</v>
      </c>
    </row>
    <row r="50" spans="1:4">
      <c r="A50" s="4" t="s">
        <v>142</v>
      </c>
    </row>
    <row r="51" spans="1:4">
      <c r="A51" s="3" t="s">
        <v>203</v>
      </c>
    </row>
    <row r="52" spans="1:4">
      <c r="A52" s="4" t="s">
        <v>167</v>
      </c>
      <c r="B52" s="5" t="n">
        <v>-8198000</v>
      </c>
      <c r="C52" s="5" t="n">
        <v>-10627000</v>
      </c>
      <c r="D52" s="5" t="n">
        <v>-10126000</v>
      </c>
    </row>
    <row r="53" spans="1:4">
      <c r="A53" s="4" t="s">
        <v>218</v>
      </c>
    </row>
    <row r="54" spans="1:4">
      <c r="A54" s="3" t="s">
        <v>198</v>
      </c>
    </row>
    <row r="55" spans="1:4">
      <c r="A55" s="4" t="s">
        <v>219</v>
      </c>
      <c r="B55" s="5" t="n">
        <v>-1622394000</v>
      </c>
      <c r="C55" s="5" t="n">
        <v>0</v>
      </c>
      <c r="D55" s="5" t="n">
        <v>0</v>
      </c>
    </row>
    <row r="56" spans="1:4">
      <c r="A56" s="4" t="s">
        <v>220</v>
      </c>
    </row>
    <row r="57" spans="1:4">
      <c r="A57" s="3" t="s">
        <v>198</v>
      </c>
    </row>
    <row r="58" spans="1:4">
      <c r="A58" s="4" t="s">
        <v>219</v>
      </c>
      <c r="B58" s="5" t="n">
        <v>-315000000</v>
      </c>
      <c r="C58" s="5" t="n">
        <v>0</v>
      </c>
      <c r="D58" s="5" t="n">
        <v>0</v>
      </c>
    </row>
    <row r="59" spans="1:4">
      <c r="A59" s="4" t="s">
        <v>221</v>
      </c>
    </row>
    <row r="60" spans="1:4">
      <c r="A60" s="3" t="s">
        <v>198</v>
      </c>
    </row>
    <row r="61" spans="1:4">
      <c r="A61" s="4" t="s">
        <v>219</v>
      </c>
      <c r="B61" s="5" t="n">
        <v>-170107000</v>
      </c>
      <c r="C61" s="5" t="n">
        <v>0</v>
      </c>
      <c r="D61" s="5" t="n">
        <v>0</v>
      </c>
    </row>
    <row r="62" spans="1:4">
      <c r="A62" s="4" t="s">
        <v>222</v>
      </c>
    </row>
    <row r="63" spans="1:4">
      <c r="A63" s="3" t="s">
        <v>198</v>
      </c>
    </row>
    <row r="64" spans="1:4">
      <c r="A64" s="4" t="s">
        <v>219</v>
      </c>
      <c r="B64" s="5" t="n">
        <v>-7289000</v>
      </c>
      <c r="C64" s="5" t="n">
        <v>-152711000</v>
      </c>
      <c r="D64" s="5" t="n">
        <v>0</v>
      </c>
    </row>
    <row r="65" spans="1:4">
      <c r="A65" s="4" t="s">
        <v>223</v>
      </c>
    </row>
    <row r="66" spans="1:4">
      <c r="A66" s="3" t="s">
        <v>198</v>
      </c>
    </row>
    <row r="67" spans="1:4">
      <c r="A67" s="4" t="s">
        <v>219</v>
      </c>
      <c r="B67" s="5" t="n">
        <v>143000</v>
      </c>
      <c r="C67" s="5" t="n">
        <v>-104570000</v>
      </c>
      <c r="D67" s="5" t="n">
        <v>0</v>
      </c>
    </row>
    <row r="68" spans="1:4">
      <c r="A68" s="4" t="s">
        <v>224</v>
      </c>
    </row>
    <row r="69" spans="1:4">
      <c r="A69" s="3" t="s">
        <v>198</v>
      </c>
    </row>
    <row r="70" spans="1:4">
      <c r="A70" s="4" t="s">
        <v>219</v>
      </c>
      <c r="B70" s="5" t="n">
        <v>0</v>
      </c>
      <c r="C70" s="5" t="n">
        <v>-22146000</v>
      </c>
      <c r="D70" s="5" t="n">
        <v>0</v>
      </c>
    </row>
    <row r="71" spans="1:4">
      <c r="A71" s="4" t="s">
        <v>225</v>
      </c>
    </row>
    <row r="72" spans="1:4">
      <c r="A72" s="3" t="s">
        <v>198</v>
      </c>
    </row>
    <row r="73" spans="1:4">
      <c r="A73" s="4" t="s">
        <v>219</v>
      </c>
      <c r="B73" s="6" t="n">
        <v>0</v>
      </c>
      <c r="C73" s="6" t="n">
        <v>-13644000</v>
      </c>
      <c r="D73" s="6" t="n">
        <v>-327792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2</v>
      </c>
      <c r="D2" s="2" t="s">
        <v>79</v>
      </c>
    </row>
    <row r="3" spans="1:4">
      <c r="A3" s="3" t="s">
        <v>278</v>
      </c>
    </row>
    <row r="4" spans="1:4">
      <c r="A4" s="4" t="s">
        <v>895</v>
      </c>
      <c r="B4" s="6" t="n">
        <v>110562</v>
      </c>
      <c r="C4" s="6" t="n">
        <v>-80066</v>
      </c>
      <c r="D4" s="6" t="n">
        <v>-26927</v>
      </c>
    </row>
    <row r="5" spans="1:4">
      <c r="A5" s="4" t="s">
        <v>896</v>
      </c>
      <c r="B5" s="5" t="n">
        <v>138989</v>
      </c>
      <c r="C5" s="5" t="n">
        <v>370843</v>
      </c>
      <c r="D5" s="5" t="n">
        <v>292971</v>
      </c>
    </row>
    <row r="6" spans="1:4">
      <c r="A6" s="4" t="s">
        <v>101</v>
      </c>
      <c r="B6" s="6" t="n">
        <v>249551</v>
      </c>
      <c r="C6" s="6" t="n">
        <v>290777</v>
      </c>
      <c r="D6" s="6" t="n">
        <v>2660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7</v>
      </c>
      <c r="B1" s="2" t="s">
        <v>1</v>
      </c>
    </row>
    <row r="2" spans="1:4">
      <c r="B2" s="2" t="s">
        <v>2</v>
      </c>
      <c r="C2" s="2" t="s">
        <v>32</v>
      </c>
      <c r="D2" s="2" t="s">
        <v>79</v>
      </c>
    </row>
    <row r="3" spans="1:4">
      <c r="A3" s="3" t="s">
        <v>898</v>
      </c>
    </row>
    <row r="4" spans="1:4">
      <c r="A4" s="4" t="s">
        <v>899</v>
      </c>
      <c r="B4" s="6" t="n">
        <v>12238</v>
      </c>
      <c r="C4" s="6" t="n">
        <v>-3119</v>
      </c>
      <c r="D4" s="6" t="n">
        <v>-839</v>
      </c>
    </row>
    <row r="5" spans="1:4">
      <c r="A5" s="4" t="s">
        <v>900</v>
      </c>
      <c r="B5" s="5" t="n">
        <v>82593</v>
      </c>
      <c r="C5" s="5" t="n">
        <v>63862</v>
      </c>
      <c r="D5" s="5" t="n">
        <v>47055</v>
      </c>
    </row>
    <row r="6" spans="1:4">
      <c r="A6" s="4" t="s">
        <v>140</v>
      </c>
      <c r="B6" s="5" t="n">
        <v>94831</v>
      </c>
      <c r="C6" s="5" t="n">
        <v>60743</v>
      </c>
      <c r="D6" s="5" t="n">
        <v>46216</v>
      </c>
    </row>
    <row r="7" spans="1:4">
      <c r="A7" s="3" t="s">
        <v>901</v>
      </c>
    </row>
    <row r="8" spans="1:4">
      <c r="A8" s="4" t="s">
        <v>899</v>
      </c>
      <c r="B8" s="5" t="n">
        <v>-851683</v>
      </c>
      <c r="C8" s="5" t="n">
        <v>-44569</v>
      </c>
      <c r="D8" s="5" t="n">
        <v>3390</v>
      </c>
    </row>
    <row r="9" spans="1:4">
      <c r="A9" s="4" t="s">
        <v>900</v>
      </c>
      <c r="B9" s="5" t="n">
        <v>-19512</v>
      </c>
      <c r="C9" s="5" t="n">
        <v>-9892</v>
      </c>
      <c r="D9" s="5" t="n">
        <v>-17968</v>
      </c>
    </row>
    <row r="10" spans="1:4">
      <c r="A10" s="4" t="s">
        <v>140</v>
      </c>
      <c r="B10" s="5" t="n">
        <v>-871195</v>
      </c>
      <c r="C10" s="5" t="n">
        <v>-54461</v>
      </c>
      <c r="D10" s="5" t="n">
        <v>-14578</v>
      </c>
    </row>
    <row r="11" spans="1:4">
      <c r="A11" s="4" t="s">
        <v>902</v>
      </c>
      <c r="B11" s="6" t="n">
        <v>-776364</v>
      </c>
      <c r="C11" s="6" t="n">
        <v>6282</v>
      </c>
      <c r="D11" s="6" t="n">
        <v>316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903</v>
      </c>
      <c r="B1" s="2" t="s">
        <v>855</v>
      </c>
      <c r="C1" s="2" t="s">
        <v>1</v>
      </c>
    </row>
    <row r="2" spans="1:5">
      <c r="B2" s="2" t="s">
        <v>904</v>
      </c>
      <c r="C2" s="2" t="s">
        <v>2</v>
      </c>
      <c r="D2" s="2" t="s">
        <v>32</v>
      </c>
      <c r="E2" s="2" t="s">
        <v>79</v>
      </c>
    </row>
    <row r="3" spans="1:5">
      <c r="A3" s="3" t="s">
        <v>278</v>
      </c>
    </row>
    <row r="4" spans="1:5">
      <c r="A4" s="4" t="s">
        <v>905</v>
      </c>
      <c r="C4" s="4" t="s">
        <v>906</v>
      </c>
      <c r="D4" s="4" t="s">
        <v>906</v>
      </c>
      <c r="E4" s="4" t="s">
        <v>906</v>
      </c>
    </row>
    <row r="5" spans="1:5">
      <c r="A5" s="4" t="s">
        <v>907</v>
      </c>
      <c r="C5" s="6" t="n">
        <v>66131</v>
      </c>
      <c r="D5" s="6" t="n">
        <v>77056</v>
      </c>
      <c r="E5" s="6" t="n">
        <v>70501</v>
      </c>
    </row>
    <row r="6" spans="1:5">
      <c r="A6" s="4" t="s">
        <v>908</v>
      </c>
      <c r="C6" s="5" t="n">
        <v>8647</v>
      </c>
      <c r="D6" s="5" t="n">
        <v>-71478</v>
      </c>
      <c r="E6" s="5" t="n">
        <v>-57017</v>
      </c>
    </row>
    <row r="7" spans="1:5">
      <c r="A7" s="4" t="s">
        <v>909</v>
      </c>
      <c r="C7" s="5" t="n">
        <v>520</v>
      </c>
      <c r="D7" s="5" t="n">
        <v>-34999</v>
      </c>
      <c r="E7" s="5" t="n">
        <v>6617</v>
      </c>
    </row>
    <row r="8" spans="1:5">
      <c r="A8" s="4" t="s">
        <v>910</v>
      </c>
      <c r="C8" s="5" t="n">
        <v>6298</v>
      </c>
      <c r="D8" s="5" t="n">
        <v>11316</v>
      </c>
      <c r="E8" s="5" t="n">
        <v>10525</v>
      </c>
    </row>
    <row r="9" spans="1:5">
      <c r="A9" s="4" t="s">
        <v>911</v>
      </c>
      <c r="C9" s="5" t="n">
        <v>3673</v>
      </c>
      <c r="D9" s="5" t="n">
        <v>10711</v>
      </c>
      <c r="E9" s="5" t="n">
        <v>1321</v>
      </c>
    </row>
    <row r="10" spans="1:5">
      <c r="A10" s="4" t="s">
        <v>912</v>
      </c>
      <c r="C10" s="5" t="n">
        <v>14427</v>
      </c>
      <c r="D10" s="5" t="n">
        <v>-264</v>
      </c>
      <c r="E10" s="5" t="n">
        <v>-1800</v>
      </c>
    </row>
    <row r="11" spans="1:5">
      <c r="A11" s="4" t="s">
        <v>913</v>
      </c>
      <c r="C11" s="5" t="n">
        <v>3845</v>
      </c>
      <c r="D11" s="5" t="n">
        <v>3457</v>
      </c>
      <c r="E11" s="5" t="n">
        <v>3045</v>
      </c>
    </row>
    <row r="12" spans="1:5">
      <c r="A12" s="4" t="s">
        <v>914</v>
      </c>
      <c r="C12" s="5" t="n">
        <v>-7836</v>
      </c>
      <c r="D12" s="5" t="n">
        <v>8959</v>
      </c>
      <c r="E12" s="5" t="n">
        <v>1657</v>
      </c>
    </row>
    <row r="13" spans="1:5">
      <c r="A13" s="4" t="s">
        <v>915</v>
      </c>
      <c r="C13" s="5" t="n">
        <v>4045</v>
      </c>
      <c r="D13" s="5" t="n">
        <v>1524</v>
      </c>
      <c r="E13" s="5" t="n">
        <v>-3211</v>
      </c>
    </row>
    <row r="14" spans="1:5">
      <c r="A14" s="4" t="s">
        <v>916</v>
      </c>
      <c r="B14" s="6" t="n">
        <v>-876100</v>
      </c>
      <c r="C14" s="5" t="n">
        <v>-876114</v>
      </c>
      <c r="D14" s="5" t="n">
        <v>0</v>
      </c>
      <c r="E14" s="5" t="n">
        <v>0</v>
      </c>
    </row>
    <row r="15" spans="1:5">
      <c r="A15" s="4" t="s">
        <v>902</v>
      </c>
      <c r="C15" s="6" t="n">
        <v>-776364</v>
      </c>
      <c r="D15" s="6" t="n">
        <v>6282</v>
      </c>
      <c r="E15" s="6" t="n">
        <v>31638</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7</v>
      </c>
      <c r="B1" s="2" t="s">
        <v>855</v>
      </c>
      <c r="C1" s="2" t="s">
        <v>1</v>
      </c>
    </row>
    <row r="2" spans="1:5">
      <c r="B2" s="2" t="s">
        <v>904</v>
      </c>
      <c r="C2" s="2" t="s">
        <v>2</v>
      </c>
      <c r="D2" s="2" t="s">
        <v>32</v>
      </c>
      <c r="E2" s="2" t="s">
        <v>79</v>
      </c>
    </row>
    <row r="3" spans="1:5">
      <c r="A3" s="3" t="s">
        <v>278</v>
      </c>
    </row>
    <row r="4" spans="1:5">
      <c r="A4" s="4" t="s">
        <v>918</v>
      </c>
      <c r="C4" s="4" t="s">
        <v>919</v>
      </c>
      <c r="D4" s="4" t="s">
        <v>920</v>
      </c>
    </row>
    <row r="5" spans="1:5">
      <c r="A5" s="4" t="s">
        <v>921</v>
      </c>
      <c r="C5" s="6" t="n">
        <v>782600000</v>
      </c>
    </row>
    <row r="6" spans="1:5">
      <c r="A6" s="4" t="s">
        <v>922</v>
      </c>
      <c r="B6" s="6" t="n">
        <v>876100000</v>
      </c>
      <c r="C6" s="5" t="n">
        <v>876114000</v>
      </c>
      <c r="D6" s="6" t="n">
        <v>0</v>
      </c>
      <c r="E6" s="6" t="n">
        <v>0</v>
      </c>
    </row>
    <row r="7" spans="1:5">
      <c r="A7" s="4" t="s">
        <v>923</v>
      </c>
      <c r="C7" s="5" t="n">
        <v>16800000</v>
      </c>
    </row>
    <row r="8" spans="1:5">
      <c r="A8" s="4" t="s">
        <v>924</v>
      </c>
      <c r="C8" s="5" t="n">
        <v>10900000</v>
      </c>
    </row>
    <row r="9" spans="1:5">
      <c r="A9" s="4" t="s">
        <v>925</v>
      </c>
      <c r="C9" s="5" t="n">
        <v>7000000</v>
      </c>
    </row>
    <row r="10" spans="1:5">
      <c r="A10" s="4" t="s">
        <v>926</v>
      </c>
      <c r="C10" s="5" t="n">
        <v>5000000</v>
      </c>
    </row>
    <row r="11" spans="1:5">
      <c r="A11" s="4" t="s">
        <v>927</v>
      </c>
      <c r="C11" s="5" t="n">
        <v>80100000</v>
      </c>
    </row>
    <row r="12" spans="1:5">
      <c r="A12" s="4" t="s">
        <v>928</v>
      </c>
      <c r="D12" s="5" t="n">
        <v>35500000</v>
      </c>
    </row>
    <row r="13" spans="1:5">
      <c r="A13" s="4" t="s">
        <v>929</v>
      </c>
      <c r="D13" s="5" t="n">
        <v>14700000</v>
      </c>
    </row>
    <row r="14" spans="1:5">
      <c r="A14" s="3" t="s">
        <v>930</v>
      </c>
    </row>
    <row r="15" spans="1:5">
      <c r="A15" s="4" t="s">
        <v>931</v>
      </c>
      <c r="C15" s="5" t="n">
        <v>49100000</v>
      </c>
    </row>
    <row r="16" spans="1:5">
      <c r="A16" s="4" t="s">
        <v>932</v>
      </c>
      <c r="C16" s="5" t="n">
        <v>11600000</v>
      </c>
    </row>
    <row r="17" spans="1:5">
      <c r="A17" s="4" t="s">
        <v>933</v>
      </c>
      <c r="C17" s="5" t="n">
        <v>163000000</v>
      </c>
      <c r="D17" s="5" t="n">
        <v>150900000</v>
      </c>
    </row>
    <row r="18" spans="1:5">
      <c r="A18" s="4" t="s">
        <v>934</v>
      </c>
      <c r="C18" s="5" t="n">
        <v>9400000</v>
      </c>
      <c r="D18" s="5" t="n">
        <v>0</v>
      </c>
    </row>
    <row r="19" spans="1:5">
      <c r="A19" s="4" t="s">
        <v>935</v>
      </c>
      <c r="C19" s="5" t="n">
        <v>1900000</v>
      </c>
    </row>
    <row r="20" spans="1:5">
      <c r="A20" s="4" t="s">
        <v>936</v>
      </c>
      <c r="C20" s="5" t="n">
        <v>22100000</v>
      </c>
      <c r="D20" s="6" t="n">
        <v>15900000</v>
      </c>
    </row>
    <row r="21" spans="1:5">
      <c r="A21" s="4" t="s">
        <v>937</v>
      </c>
    </row>
    <row r="22" spans="1:5">
      <c r="A22" s="3" t="s">
        <v>930</v>
      </c>
    </row>
    <row r="23" spans="1:5">
      <c r="A23" s="4" t="s">
        <v>938</v>
      </c>
      <c r="C23" s="5" t="n">
        <v>83400000</v>
      </c>
    </row>
    <row r="24" spans="1:5">
      <c r="A24" s="4" t="s">
        <v>939</v>
      </c>
    </row>
    <row r="25" spans="1:5">
      <c r="A25" s="3" t="s">
        <v>930</v>
      </c>
    </row>
    <row r="26" spans="1:5">
      <c r="A26" s="4" t="s">
        <v>938</v>
      </c>
      <c r="C26" s="5" t="n">
        <v>294000000</v>
      </c>
    </row>
    <row r="27" spans="1:5">
      <c r="A27" s="4" t="s">
        <v>940</v>
      </c>
      <c r="C27" s="6" t="n">
        <v>6860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2</v>
      </c>
    </row>
    <row r="2" spans="1:3">
      <c r="A2" s="3" t="s">
        <v>942</v>
      </c>
    </row>
    <row r="3" spans="1:3">
      <c r="A3" s="4" t="s">
        <v>943</v>
      </c>
      <c r="B3" s="6" t="n">
        <v>109060</v>
      </c>
      <c r="C3" s="6" t="n">
        <v>230936</v>
      </c>
    </row>
    <row r="4" spans="1:3">
      <c r="A4" s="4" t="s">
        <v>944</v>
      </c>
      <c r="B4" s="5" t="n">
        <v>246</v>
      </c>
      <c r="C4" s="5" t="n">
        <v>473</v>
      </c>
    </row>
    <row r="5" spans="1:3">
      <c r="A5" s="4" t="s">
        <v>945</v>
      </c>
      <c r="B5" s="5" t="n">
        <v>101998</v>
      </c>
      <c r="C5" s="5" t="n">
        <v>92595</v>
      </c>
    </row>
    <row r="6" spans="1:3">
      <c r="A6" s="4" t="s">
        <v>946</v>
      </c>
      <c r="B6" s="5" t="n">
        <v>887735</v>
      </c>
      <c r="C6" s="5" t="n">
        <v>20977</v>
      </c>
    </row>
    <row r="7" spans="1:3">
      <c r="A7" s="4" t="s">
        <v>947</v>
      </c>
      <c r="B7" s="5" t="n">
        <v>22956</v>
      </c>
      <c r="C7" s="5" t="n">
        <v>16008</v>
      </c>
    </row>
    <row r="8" spans="1:3">
      <c r="A8" s="4" t="s">
        <v>195</v>
      </c>
      <c r="B8" s="5" t="n">
        <v>75248</v>
      </c>
      <c r="C8" s="5" t="n">
        <v>72537</v>
      </c>
    </row>
    <row r="9" spans="1:3">
      <c r="A9" s="4" t="s">
        <v>948</v>
      </c>
      <c r="B9" s="5" t="n">
        <v>74668</v>
      </c>
      <c r="C9" s="5" t="n">
        <v>41985</v>
      </c>
    </row>
    <row r="10" spans="1:3">
      <c r="A10" s="4" t="s">
        <v>949</v>
      </c>
      <c r="B10" s="5" t="n">
        <v>1271911</v>
      </c>
      <c r="C10" s="5" t="n">
        <v>475511</v>
      </c>
    </row>
    <row r="11" spans="1:3">
      <c r="A11" s="4" t="s">
        <v>950</v>
      </c>
      <c r="B11" s="5" t="n">
        <v>-58925</v>
      </c>
      <c r="C11" s="5" t="n">
        <v>-88208</v>
      </c>
    </row>
    <row r="12" spans="1:3">
      <c r="A12" s="3" t="s">
        <v>951</v>
      </c>
    </row>
    <row r="13" spans="1:3">
      <c r="A13" s="4" t="s">
        <v>952</v>
      </c>
      <c r="B13" s="5" t="n">
        <v>-12070</v>
      </c>
      <c r="C13" s="5" t="n">
        <v>-11478</v>
      </c>
    </row>
    <row r="14" spans="1:3">
      <c r="A14" s="4" t="s">
        <v>329</v>
      </c>
      <c r="B14" s="5" t="n">
        <v>0</v>
      </c>
      <c r="C14" s="5" t="n">
        <v>-145891</v>
      </c>
    </row>
    <row r="15" spans="1:3">
      <c r="A15" s="4" t="s">
        <v>948</v>
      </c>
      <c r="B15" s="5" t="n">
        <v>-79928</v>
      </c>
      <c r="C15" s="5" t="n">
        <v>-68004</v>
      </c>
    </row>
    <row r="16" spans="1:3">
      <c r="A16" s="4" t="s">
        <v>951</v>
      </c>
      <c r="B16" s="5" t="n">
        <v>-91998</v>
      </c>
      <c r="C16" s="5" t="n">
        <v>-225373</v>
      </c>
    </row>
    <row r="17" spans="1:3">
      <c r="A17" s="4" t="s">
        <v>953</v>
      </c>
      <c r="B17" s="5" t="n">
        <v>1120988</v>
      </c>
      <c r="C17" s="5" t="n">
        <v>161930</v>
      </c>
    </row>
    <row r="18" spans="1:3">
      <c r="A18" s="4" t="s">
        <v>954</v>
      </c>
      <c r="B18" s="5" t="n">
        <v>1215712</v>
      </c>
      <c r="C18" s="5" t="n">
        <v>241161</v>
      </c>
    </row>
    <row r="19" spans="1:3">
      <c r="A19" s="4" t="s">
        <v>955</v>
      </c>
      <c r="B19" s="6" t="n">
        <v>-94724</v>
      </c>
      <c r="C19" s="6" t="n">
        <v>-792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2</v>
      </c>
    </row>
    <row r="3" spans="1:3">
      <c r="A3" s="3" t="s">
        <v>957</v>
      </c>
    </row>
    <row r="4" spans="1:3">
      <c r="A4" s="4" t="s">
        <v>958</v>
      </c>
      <c r="B4" s="6" t="n">
        <v>174485</v>
      </c>
      <c r="C4" s="6" t="n">
        <v>180249</v>
      </c>
    </row>
    <row r="5" spans="1:3">
      <c r="A5" s="4" t="s">
        <v>959</v>
      </c>
      <c r="B5" s="5" t="n">
        <v>5675</v>
      </c>
      <c r="C5" s="5" t="n">
        <v>4669</v>
      </c>
    </row>
    <row r="6" spans="1:3">
      <c r="A6" s="4" t="s">
        <v>960</v>
      </c>
      <c r="B6" s="5" t="n">
        <v>18938</v>
      </c>
      <c r="C6" s="5" t="n">
        <v>8366</v>
      </c>
    </row>
    <row r="7" spans="1:3">
      <c r="A7" s="4" t="s">
        <v>961</v>
      </c>
      <c r="B7" s="5" t="n">
        <v>-16332</v>
      </c>
      <c r="C7" s="5" t="n">
        <v>-1147</v>
      </c>
    </row>
    <row r="8" spans="1:3">
      <c r="A8" s="4" t="s">
        <v>962</v>
      </c>
      <c r="B8" s="5" t="n">
        <v>-8236</v>
      </c>
      <c r="C8" s="5" t="n">
        <v>-17652</v>
      </c>
    </row>
    <row r="9" spans="1:3">
      <c r="A9" s="4" t="s">
        <v>963</v>
      </c>
      <c r="B9" s="6" t="n">
        <v>174530</v>
      </c>
      <c r="C9" s="6" t="n">
        <v>17448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79</v>
      </c>
    </row>
    <row r="3" spans="1:4">
      <c r="A3" s="3" t="s">
        <v>278</v>
      </c>
    </row>
    <row r="4" spans="1:4">
      <c r="A4" s="4" t="s">
        <v>613</v>
      </c>
      <c r="B4" s="6" t="n">
        <v>13028</v>
      </c>
      <c r="C4" s="6" t="n">
        <v>6534</v>
      </c>
      <c r="D4" s="6" t="n">
        <v>4451</v>
      </c>
    </row>
    <row r="5" spans="1:4">
      <c r="A5" s="4" t="s">
        <v>965</v>
      </c>
      <c r="B5" s="5" t="n">
        <v>438</v>
      </c>
      <c r="C5" s="5" t="n">
        <v>-2761</v>
      </c>
      <c r="D5" s="5" t="n">
        <v>-2032</v>
      </c>
    </row>
    <row r="6" spans="1:4">
      <c r="A6" s="4" t="s">
        <v>140</v>
      </c>
      <c r="B6" s="6" t="n">
        <v>13466</v>
      </c>
      <c r="C6" s="6" t="n">
        <v>3773</v>
      </c>
      <c r="D6" s="6" t="n">
        <v>24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2</v>
      </c>
    </row>
    <row r="2" spans="1:3">
      <c r="A2" s="3" t="s">
        <v>278</v>
      </c>
    </row>
    <row r="3" spans="1:3">
      <c r="A3" s="4" t="s">
        <v>967</v>
      </c>
      <c r="B3" s="6" t="n">
        <v>47402</v>
      </c>
      <c r="C3" s="6" t="n">
        <v>34476</v>
      </c>
    </row>
    <row r="4" spans="1:3">
      <c r="A4" s="4" t="s">
        <v>968</v>
      </c>
      <c r="B4" s="6" t="n">
        <v>2160</v>
      </c>
      <c r="C4" s="6" t="n">
        <v>161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2</v>
      </c>
    </row>
    <row r="2" spans="1:3">
      <c r="A2" s="3" t="s">
        <v>970</v>
      </c>
    </row>
    <row r="3" spans="1:3">
      <c r="A3" s="4" t="s">
        <v>566</v>
      </c>
      <c r="B3" s="6" t="n">
        <v>3023</v>
      </c>
      <c r="C3" s="6" t="n">
        <v>0</v>
      </c>
    </row>
    <row r="4" spans="1:3">
      <c r="A4" s="4" t="s">
        <v>971</v>
      </c>
    </row>
    <row r="5" spans="1:3">
      <c r="A5" s="3" t="s">
        <v>970</v>
      </c>
    </row>
    <row r="6" spans="1:3">
      <c r="A6" s="4" t="s">
        <v>566</v>
      </c>
      <c r="B6" s="5" t="n">
        <v>3023</v>
      </c>
      <c r="C6" s="5" t="n">
        <v>11839</v>
      </c>
    </row>
    <row r="7" spans="1:3">
      <c r="A7" s="4" t="s">
        <v>972</v>
      </c>
      <c r="B7" s="5" t="n">
        <v>1174</v>
      </c>
      <c r="C7" s="5" t="n">
        <v>792</v>
      </c>
    </row>
    <row r="8" spans="1:3">
      <c r="A8" s="4" t="s">
        <v>973</v>
      </c>
      <c r="B8" s="5" t="n">
        <v>4197</v>
      </c>
      <c r="C8" s="5" t="n">
        <v>12631</v>
      </c>
    </row>
    <row r="9" spans="1:3">
      <c r="A9" s="4" t="s">
        <v>974</v>
      </c>
    </row>
    <row r="10" spans="1:3">
      <c r="A10" s="3" t="s">
        <v>970</v>
      </c>
    </row>
    <row r="11" spans="1:3">
      <c r="A11" s="4" t="s">
        <v>566</v>
      </c>
      <c r="B11" s="5" t="n">
        <v>3023</v>
      </c>
      <c r="C11" s="5" t="n">
        <v>11839</v>
      </c>
    </row>
    <row r="12" spans="1:3">
      <c r="A12" s="4" t="s">
        <v>972</v>
      </c>
      <c r="B12" s="5" t="n">
        <v>1174</v>
      </c>
      <c r="C12" s="5" t="n">
        <v>792</v>
      </c>
    </row>
    <row r="13" spans="1:3">
      <c r="A13" s="4" t="s">
        <v>973</v>
      </c>
      <c r="B13" s="6" t="n">
        <v>4197</v>
      </c>
      <c r="C13" s="6" t="n">
        <v>126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2</v>
      </c>
    </row>
    <row r="3" spans="1:3">
      <c r="A3" s="3" t="s">
        <v>282</v>
      </c>
    </row>
    <row r="4" spans="1:3">
      <c r="A4" s="4" t="s">
        <v>976</v>
      </c>
      <c r="B4" s="6" t="n">
        <v>0</v>
      </c>
      <c r="C4" s="6" t="n">
        <v>0</v>
      </c>
    </row>
    <row r="5" spans="1:3">
      <c r="A5" s="4" t="s">
        <v>977</v>
      </c>
      <c r="B5" s="5" t="n">
        <v>0</v>
      </c>
      <c r="C5" s="5" t="n">
        <v>0</v>
      </c>
    </row>
    <row r="6" spans="1:3">
      <c r="A6" s="4" t="s">
        <v>978</v>
      </c>
      <c r="B6" s="5" t="n">
        <v>0</v>
      </c>
      <c r="C6" s="5" t="n">
        <v>0</v>
      </c>
    </row>
    <row r="7" spans="1:3">
      <c r="A7" s="4" t="s">
        <v>979</v>
      </c>
      <c r="B7" s="5" t="n">
        <v>0</v>
      </c>
      <c r="C7" s="5" t="n">
        <v>0</v>
      </c>
    </row>
    <row r="8" spans="1:3">
      <c r="A8" s="4" t="s">
        <v>980</v>
      </c>
      <c r="B8" s="5" t="n">
        <v>0</v>
      </c>
    </row>
    <row r="9" spans="1:3">
      <c r="A9" s="4" t="s">
        <v>981</v>
      </c>
      <c r="B9" s="5" t="n">
        <v>0</v>
      </c>
      <c r="C9" s="5" t="n">
        <v>0</v>
      </c>
    </row>
    <row r="10" spans="1:3">
      <c r="A10" s="4" t="s">
        <v>982</v>
      </c>
      <c r="B10" s="5" t="n">
        <v>0</v>
      </c>
    </row>
    <row r="11" spans="1:3">
      <c r="A11" s="4" t="s">
        <v>983</v>
      </c>
      <c r="B11" s="6" t="n">
        <v>0</v>
      </c>
      <c r="C11"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13:50Z</dcterms:created>
  <dcterms:modified xmlns:dcterms="http://purl.org/dc/terms/" xmlns:xsi="http://www.w3.org/2001/XMLSchema-instance" xsi:type="dcterms:W3CDTF">2017-08-03T17:13:50Z</dcterms:modified>
</cp:coreProperties>
</file>